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 OF INCOM" sheetId="5" r:id="rId5"/>
    <s:sheet name="COMBINED CONSOLIDATED STATEMENT" sheetId="6" r:id="rId6"/>
    <s:sheet name="CONSOLIDATED STATEMENTS OF COMP" sheetId="7" r:id="rId7"/>
    <s:sheet name="COMBINED CONSOLIDATED STATEMEN8" sheetId="8" r:id="rId8"/>
    <s:sheet name="COMBINED CONSOLIDATED STATEMEN9" sheetId="9" r:id="rId9"/>
    <s:sheet name="Organization and Business" sheetId="10" r:id="rId10"/>
    <s:sheet name="Basis of Presentation and Signi" sheetId="11" r:id="rId11"/>
    <s:sheet name="Real Estate Fund Investments" sheetId="12" r:id="rId12"/>
    <s:sheet name="Investments in Unconsolidated J" sheetId="13" r:id="rId13"/>
    <s:sheet name="Intangible Assets and Liabiliti" sheetId="14" r:id="rId14"/>
    <s:sheet name="Debt" sheetId="15" r:id="rId15"/>
    <s:sheet name="Derivatives Instruments and Hed" sheetId="16" r:id="rId16"/>
    <s:sheet name="Accumulated Other Comprehensive" sheetId="17" r:id="rId17"/>
    <s:sheet name="Noncontrolling Interests" sheetId="18" r:id="rId18"/>
    <s:sheet name="Variable Interest Entities (&quot;VI" sheetId="19" r:id="rId19"/>
    <s:sheet name="Fair Value Measurements" sheetId="20" r:id="rId20"/>
    <s:sheet name="Fee and Other Income" sheetId="21" r:id="rId21"/>
    <s:sheet name="Interest and Other Income" sheetId="22" r:id="rId22"/>
    <s:sheet name="Interest and Debt Expense" sheetId="23" r:id="rId23"/>
    <s:sheet name="Incentive Compensation" sheetId="24" r:id="rId24"/>
    <s:sheet name="Earnings Per Share" sheetId="25" r:id="rId25"/>
    <s:sheet name="Related Party" sheetId="26" r:id="rId26"/>
    <s:sheet name="Commitments and Contingencies" sheetId="27" r:id="rId27"/>
    <s:sheet name="Segments Disclosure" sheetId="28" r:id="rId28"/>
    <s:sheet name="Subsequent Events" sheetId="29" r:id="rId29"/>
    <s:sheet name="Basis of Presentation and Sig30" sheetId="30" r:id="rId30"/>
    <s:sheet name="Real Estate Fund Investment (Ta" sheetId="31" r:id="rId31"/>
    <s:sheet name="Investments in Unconsolidated32" sheetId="32" r:id="rId32"/>
    <s:sheet name="Intangible Assets and Liabili33" sheetId="33" r:id="rId33"/>
    <s:sheet name="Debt (Tables)" sheetId="34" r:id="rId34"/>
    <s:sheet name="Derivatives Instruments and H35" sheetId="35" r:id="rId35"/>
    <s:sheet name="Accumulated Other Comprehensi36" sheetId="36" r:id="rId36"/>
    <s:sheet name="Variable Interest Entities (&quot;37" sheetId="37" r:id="rId37"/>
    <s:sheet name="Fair Value Measurements (Tables" sheetId="38" r:id="rId38"/>
    <s:sheet name="Fee and Other Income (Tables)" sheetId="39" r:id="rId39"/>
    <s:sheet name="Interest and Other Income (Tabl" sheetId="40" r:id="rId40"/>
    <s:sheet name="Interest and Debt Expense (Tabl" sheetId="41" r:id="rId41"/>
    <s:sheet name="Earnings Per Share (Tables)" sheetId="42" r:id="rId42"/>
    <s:sheet name="Segments Disclosure (Tables)" sheetId="43" r:id="rId43"/>
    <s:sheet name="Organization and Business - Add" sheetId="44" r:id="rId44"/>
    <s:sheet name="Basis of Presentation and Sig45" sheetId="45" r:id="rId45"/>
    <s:sheet name="Real Estate Fund Investments - " sheetId="46" r:id="rId46"/>
    <s:sheet name="Real Estate Fund Investments 47" sheetId="47" r:id="rId47"/>
    <s:sheet name="Real Estate Fund Investments 48" sheetId="48" r:id="rId48"/>
    <s:sheet name="Real Estate Fund Investments 49" sheetId="49" r:id="rId49"/>
    <s:sheet name="Real Estate Fund Investments 50" sheetId="50" r:id="rId50"/>
    <s:sheet name="Real Estate Fund Investments 51" sheetId="51" r:id="rId51"/>
    <s:sheet name="Real Estate Fund Investments 52" sheetId="52" r:id="rId52"/>
    <s:sheet name="Real Estate Fund Investments 53" sheetId="53" r:id="rId53"/>
    <s:sheet name="Real Estate Fund Investments 54" sheetId="54" r:id="rId54"/>
    <s:sheet name="Investments in Unconsolidated55" sheetId="55" r:id="rId55"/>
    <s:sheet name="Investments in Unconsolidated56" sheetId="56" r:id="rId56"/>
    <s:sheet name="Investments in Unconsolidated57" sheetId="57" r:id="rId57"/>
    <s:sheet name="Investments in Unconsolidated58" sheetId="58" r:id="rId58"/>
    <s:sheet name="Investments in Unconsolidated59" sheetId="59" r:id="rId59"/>
    <s:sheet name="Intangible Assets and Intangibl" sheetId="60" r:id="rId60"/>
    <s:sheet name="Intangible Assets and Liabili61" sheetId="61" r:id="rId61"/>
    <s:sheet name="Intangible Assets and Intangi62" sheetId="62" r:id="rId62"/>
    <s:sheet name="Intangible Assets and Intangi63" sheetId="63" r:id="rId63"/>
    <s:sheet name="Debt - Summary of Outstanding D" sheetId="64" r:id="rId64"/>
    <s:sheet name="Debt - Summary of Outstanding65" sheetId="65" r:id="rId65"/>
    <s:sheet name="Debt - Additional Information (" sheetId="66" r:id="rId66"/>
    <s:sheet name="Derivatives Instruments and H67" sheetId="67" r:id="rId67"/>
    <s:sheet name="Derivatives Instruments and H68" sheetId="68" r:id="rId68"/>
    <s:sheet name="Accumulated Other Comprehensi69" sheetId="69" r:id="rId69"/>
    <s:sheet name="Noncontrolling Interests - Addi" sheetId="70" r:id="rId70"/>
    <s:sheet name="Variable Interest Entities (&quot;71" sheetId="71" r:id="rId71"/>
    <s:sheet name="Fair Value Measurements - Sched" sheetId="72" r:id="rId72"/>
    <s:sheet name="Fair Value Measurements - Addit" sheetId="73" r:id="rId73"/>
    <s:sheet name="Fair Value Measurements - Summa" sheetId="74" r:id="rId74"/>
    <s:sheet name="Fair Value Measurements - Sum75" sheetId="75" r:id="rId75"/>
    <s:sheet name="Fair Value Measurements - Sum76" sheetId="76" r:id="rId76"/>
    <s:sheet name="Fee and Other Income - Schedule" sheetId="77" r:id="rId77"/>
    <s:sheet name="Interest and Other Income - Sch" sheetId="78" r:id="rId78"/>
    <s:sheet name="Interest and Debt Expense - Det" sheetId="79" r:id="rId79"/>
    <s:sheet name="Incentive Compensation - Additi" sheetId="80" r:id="rId80"/>
    <s:sheet name="Earnings Per Share - Summary of" sheetId="81" r:id="rId81"/>
    <s:sheet name="Earnings Per Share - Summary 82" sheetId="82" r:id="rId82"/>
    <s:sheet name="Related Party - Additional Info" sheetId="83" r:id="rId83"/>
    <s:sheet name="Commitments and Contingencies -" sheetId="84" r:id="rId84"/>
    <s:sheet name="Segments Disclosure - Additiona" sheetId="85" r:id="rId85"/>
    <s:sheet name="Segments Disclosure - Schedule " sheetId="86" r:id="rId86"/>
    <s:sheet name="Segments Disclosure - Schedul87" sheetId="87" r:id="rId87"/>
    <s:sheet name="Subsequent Events - Additional " sheetId="88" r:id="rId88"/>
  </s:sheets>
  <s:definedNames/>
  <s:calcPr calcId="124519" calcMode="auto" fullCalcOnLoad="1"/>
</s:workbook>
</file>

<file path=xl/sharedStrings.xml><?xml version="1.0" encoding="utf-8"?>
<sst xmlns="http://schemas.openxmlformats.org/spreadsheetml/2006/main" uniqueCount="774">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GRE</t>
  </si>
  <si>
    <t>Entity Registrant Name</t>
  </si>
  <si>
    <t>PARAMOUNT GROUP,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Rental property, at cost</t>
  </si>
  <si>
    <t>Land</t>
  </si>
  <si>
    <t>Buildings and improvements</t>
  </si>
  <si>
    <t>Accumulated depreciation and amortization</t>
  </si>
  <si>
    <t>Rental property, net</t>
  </si>
  <si>
    <t>Real estate fund investments</t>
  </si>
  <si>
    <t>Investments in unconsolidated joint ventures</t>
  </si>
  <si>
    <t>Cash and cash equivalents</t>
  </si>
  <si>
    <t>Restricted cash</t>
  </si>
  <si>
    <t>Marketable securities</t>
  </si>
  <si>
    <t>Deferred rent receivable</t>
  </si>
  <si>
    <t>Accounts and other receivables, net of allowance of $365 and $333 in 2015 and 2014, respectively</t>
  </si>
  <si>
    <t>Deferred charges, net of accumulated amortization of $14,311 and $10,859 in 2015 and 2014, respectively</t>
  </si>
  <si>
    <t>Intangible assets, net of accumulated amortization of $116,935 and $20,509 in 2015 and 2014, respectively</t>
  </si>
  <si>
    <t>Other assets</t>
  </si>
  <si>
    <t>Total assets</t>
  </si>
  <si>
    <t>LIABILITIES AND EQUITY</t>
  </si>
  <si>
    <t>Mortgages and notes payable</t>
  </si>
  <si>
    <t>Credit facility</t>
  </si>
  <si>
    <t>Due to affiliates</t>
  </si>
  <si>
    <t>Loans payable to noncontrolling interests</t>
  </si>
  <si>
    <t>Accounts payable and accrued expenses</t>
  </si>
  <si>
    <t>Dividends and distributions payable</t>
  </si>
  <si>
    <t>Deferred income taxes</t>
  </si>
  <si>
    <t>Interest rate swap liabilities</t>
  </si>
  <si>
    <t>Intangible liabilities, net of accumulated amortization of $29,730 and $3,757 in 2015 and 2014, respectively</t>
  </si>
  <si>
    <t>Other liabilities</t>
  </si>
  <si>
    <t>Total liabilities</t>
  </si>
  <si>
    <t>Commitments and contingencies</t>
  </si>
  <si>
    <t xml:space="preserve"> </t>
  </si>
  <si>
    <t>Paramount Group, Inc. equity:</t>
  </si>
  <si>
    <t>Common stock $0.01 par value per share; authorized 900,000,000 shares; issued and outstanding 212,111,937 and 212,106,718 shares in 2015 and 2014, respectively</t>
  </si>
  <si>
    <t>Additional paid-in-capital</t>
  </si>
  <si>
    <t>Earnings (less than) in excess of distributions</t>
  </si>
  <si>
    <t>Accumulated other comprehensive loss</t>
  </si>
  <si>
    <t>Paramount Group, Inc. equity</t>
  </si>
  <si>
    <t>Noncontrolling interests in:</t>
  </si>
  <si>
    <t>Consolidated joint ventures and funds</t>
  </si>
  <si>
    <t>Operating Partnership (51,660,088 and 51,543,993 units outstanding in 2015 and 2014, respectively)</t>
  </si>
  <si>
    <t>Total equity</t>
  </si>
  <si>
    <t>Total liabilities and equity</t>
  </si>
  <si>
    <t>CONSOLIDATED BALANCE SHEETS (UNAUDITED) (Parentheticals) - USD ($) $ in Thousands</t>
  </si>
  <si>
    <t>Statement Of Financial Position [Abstract]</t>
  </si>
  <si>
    <t>Accounts and other receivables, allowance</t>
  </si>
  <si>
    <t>Deferred charges, accumulated amortization</t>
  </si>
  <si>
    <t>Intangible assets, accumulated amortization</t>
  </si>
  <si>
    <t>Intangible liabilities, accumulated amortization</t>
  </si>
  <si>
    <t>Common stock, par value</t>
  </si>
  <si>
    <t>Common stock, shares authorized</t>
  </si>
  <si>
    <t>Common stock, shares issued</t>
  </si>
  <si>
    <t>Common stock, shares outstanding</t>
  </si>
  <si>
    <t>Operating partnership, units outstanding</t>
  </si>
  <si>
    <t>CONSOLIDATED STATEMENTS OF INCOME (UNAUDITED) - USD ($) $ in Thousands</t>
  </si>
  <si>
    <t>3 Months Ended</t>
  </si>
  <si>
    <t>REVENUES:</t>
  </si>
  <si>
    <t>Rental income</t>
  </si>
  <si>
    <t>Tenant reimbursement income</t>
  </si>
  <si>
    <t>Fee and other income</t>
  </si>
  <si>
    <t>Total revenues</t>
  </si>
  <si>
    <t>EXPENSES:</t>
  </si>
  <si>
    <t>Operating</t>
  </si>
  <si>
    <t>Depreciation and amortization</t>
  </si>
  <si>
    <t>General and administrative</t>
  </si>
  <si>
    <t>Acquisition and transaction related costs</t>
  </si>
  <si>
    <t>Total expenses</t>
  </si>
  <si>
    <t>Operating income (loss)</t>
  </si>
  <si>
    <t>Income from real estate fund investments</t>
  </si>
  <si>
    <t>Income from unconsolidated joint ventures</t>
  </si>
  <si>
    <t>Unrealized gains on interest rate swaps</t>
  </si>
  <si>
    <t>Interest and other income (loss), net</t>
  </si>
  <si>
    <t>Interest and debt expense</t>
  </si>
  <si>
    <t>Net income before income taxes</t>
  </si>
  <si>
    <t>Income tax expense</t>
  </si>
  <si>
    <t>Net income</t>
  </si>
  <si>
    <t>Less net (income) loss attributable to noncontrolling interests in:</t>
  </si>
  <si>
    <t>Operating Partnership</t>
  </si>
  <si>
    <t>Net income (loss) attributable to common stockholders</t>
  </si>
  <si>
    <t>INCOME (LOSS) PER COMMON SHARE - BASIC:</t>
  </si>
  <si>
    <t>Income (loss) per common share</t>
  </si>
  <si>
    <t>Weighted average shares outstanding</t>
  </si>
  <si>
    <t>INCOME (LOSS) PER COMMON SHARE - DILUTED:</t>
  </si>
  <si>
    <t>DIVIDENDS PER COMMON SHARE</t>
  </si>
  <si>
    <t>[1]</t>
  </si>
  <si>
    <t>Includes the $0.039 cash dividend for the 38 day period following the completion of our initial public offering and related formation transactions and ending on December 31, 2014</t>
  </si>
  <si>
    <t>CONSOLIDATED STATEMENT OF INCOME (UNAUDITED) (Parentheticals)</t>
  </si>
  <si>
    <t>1 Months Ended</t>
  </si>
  <si>
    <t>Dec. 31, 2014$ / shares</t>
  </si>
  <si>
    <t>Income Statement [Abstract]</t>
  </si>
  <si>
    <t>Cash dividend</t>
  </si>
  <si>
    <t>COMBINED CONSOLIDATED STATEMENTS OF INCOME (UNAUDITED) - USD ($) $ in Thousands</t>
  </si>
  <si>
    <t>Sep. 30, 2014</t>
  </si>
  <si>
    <t>Predecessor [Member]</t>
  </si>
  <si>
    <t>Distributions from real estate fund investments</t>
  </si>
  <si>
    <t>Realized and unrealized gains, net</t>
  </si>
  <si>
    <t>Profit sharing compensation</t>
  </si>
  <si>
    <t>Other</t>
  </si>
  <si>
    <t>Net income attributable to noncontrolling interests</t>
  </si>
  <si>
    <t>CONSOLIDATED STATEMENTS OF COMPREHENSIVE INCOME (UNAUDITED) - USD ($) $ in Thousands</t>
  </si>
  <si>
    <t>Statement Of Income And Comprehensive Income [Abstract]</t>
  </si>
  <si>
    <t>Other comprehensive (loss) income:</t>
  </si>
  <si>
    <t>Change in value of interest rate swaps</t>
  </si>
  <si>
    <t>Pro rata share of other comprehensive income (loss) of unconsolidated joint ventures</t>
  </si>
  <si>
    <t>Comprehensive loss</t>
  </si>
  <si>
    <t>Less comprehensive (income) loss attributable to noncontrolling interests in:</t>
  </si>
  <si>
    <t>Comprehensive loss attributable to common stockholders</t>
  </si>
  <si>
    <t>COMBINED CONSOLIDATED STATEMENTS OF CHANGES IN EQUITY (UNAUDITED) - USD ($) $ in Thousands</t>
  </si>
  <si>
    <t>Total</t>
  </si>
  <si>
    <t>Common Stock [Member]</t>
  </si>
  <si>
    <t>Additional Paid in Capital [Member]</t>
  </si>
  <si>
    <t>Earnings (Less than) In Excess of Distributions [Member]</t>
  </si>
  <si>
    <t>Accumulated Other Comprehensive Loss [Member]</t>
  </si>
  <si>
    <t>Predecessor Shareholders' Equity [Member]</t>
  </si>
  <si>
    <t>Noncontrolling Interest [Member]Consolidated Joint Ventures and Funds [Member]</t>
  </si>
  <si>
    <t>Noncontrolling Interest [Member]Operating Partnership [Member]</t>
  </si>
  <si>
    <t>Beginning balance (Predecessor [Member]) at Dec. 31, 2013</t>
  </si>
  <si>
    <t>Net income | Predecessor [Member]</t>
  </si>
  <si>
    <t>Contributions | Predecessor [Member]</t>
  </si>
  <si>
    <t>Distributions | Predecessor [Member]</t>
  </si>
  <si>
    <t>Ending balance (Predecessor [Member]) at Sep. 30, 2014</t>
  </si>
  <si>
    <t>Common stock, shares outstanding at Dec. 31, 2014</t>
  </si>
  <si>
    <t>Common stock, shares outstanding at Sep. 30, 2015</t>
  </si>
  <si>
    <t>Beginning balance at Dec. 31, 2014</t>
  </si>
  <si>
    <t>Common shares issued under Omnibus share plan</t>
  </si>
  <si>
    <t>Common units issued under Omnibus share plan</t>
  </si>
  <si>
    <t>Dividends and distributions</t>
  </si>
  <si>
    <t>Contributions from noncontrolling interests</t>
  </si>
  <si>
    <t>Distributions to noncontrolling interests</t>
  </si>
  <si>
    <t>Adjustments to noncontrolling interests</t>
  </si>
  <si>
    <t>Amortization of equity awards</t>
  </si>
  <si>
    <t>Ending balance at Sep. 30, 2015</t>
  </si>
  <si>
    <t>COMBINED CONSOLIDATED STATEMENTS OF CASH FLOWS (UNAUDITED) - USD ($) $ in Thousands</t>
  </si>
  <si>
    <t>CASH FLOWS FROM OPERATING ACTIVITIES</t>
  </si>
  <si>
    <t>Adjustments to reconcile net income to net cash provided by (used in) operating activities:</t>
  </si>
  <si>
    <t>Unrealized (gains) losses on interest rate swaps</t>
  </si>
  <si>
    <t>Straight-lining of rental income</t>
  </si>
  <si>
    <t>Realized and unrealized gains, net, on real estate fund investments</t>
  </si>
  <si>
    <t>Distributions of income from unconsolidated joint ventures</t>
  </si>
  <si>
    <t>Amortization of above and below-market leases, net</t>
  </si>
  <si>
    <t>Amortization of deferred financing costs</t>
  </si>
  <si>
    <t>Realized and unrealized losses (gains) on marketable securities</t>
  </si>
  <si>
    <t>Non-cash stock based compensation expense</t>
  </si>
  <si>
    <t>Other non-cash adjustments</t>
  </si>
  <si>
    <t>Changes in operating assets and liabilities:</t>
  </si>
  <si>
    <t>Accounts and other receivables</t>
  </si>
  <si>
    <t>Deferred charges</t>
  </si>
  <si>
    <t>Net cash provided by (used in) operating activities</t>
  </si>
  <si>
    <t>CASH FLOWS FROM INVESTING ACTIVITIES:</t>
  </si>
  <si>
    <t>Acquisitions of, and additions to, rental properties</t>
  </si>
  <si>
    <t>Changes in restricted cash</t>
  </si>
  <si>
    <t>Distributions of capital from unconsolidated joint ventures</t>
  </si>
  <si>
    <t>Net cash used in investing activities</t>
  </si>
  <si>
    <t>CASH FLOWS FROM FINANCING ACTIVITIES:</t>
  </si>
  <si>
    <t>Dividends paid to common shareholders and unitholders</t>
  </si>
  <si>
    <t>Repayment of mortgage notes and loans payable</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yments for interest</t>
  </si>
  <si>
    <t>Cash payments for income taxes, net of refunds</t>
  </si>
  <si>
    <t>NON-CASH TRANSACTIONS:</t>
  </si>
  <si>
    <t>Dividends and distributions declared but not yet paid</t>
  </si>
  <si>
    <t>Change in value of forward interest rate swap</t>
  </si>
  <si>
    <t>Additions to real estate included in accounts payable and accrued expenses</t>
  </si>
  <si>
    <t>(Purchases) sale of marketable securities</t>
  </si>
  <si>
    <t>Profit sharing payable</t>
  </si>
  <si>
    <t>Contributions from Predecessor shareholders</t>
  </si>
  <si>
    <t>Proceeds from loans payable to noncontrolling interests</t>
  </si>
  <si>
    <t>Offering costs</t>
  </si>
  <si>
    <t>Organization and Business</t>
  </si>
  <si>
    <t>Organization Consolidation And Presentation Of Financial Statements [Abstract]</t>
  </si>
  <si>
    <t>Organization And Business</t>
  </si>
  <si>
    <t>1.
Organization and Business As used in these consolidated and combined financial statements, unless indicated otherwise, all references to “we,” “us,” “our,” the “Company,” and “Paramount” refer to Paramount Group, Inc. and its consolidated subsidiaries, including Paramount Group Operating Partnership LP, upon completion of the Formation Transactions (as more fully described below) and the initial public offering of common stock. We are a fully-integrated real estate investment trust (“REIT”) focused on owning, operating, managing, acquiring and redeveloping high-quality, Class A office properties in select central business district submarkets of New York City, Washington, D.C. and San Francisco. As of September 30, 2015, our portfolio consisted of 12 Class A office properties aggregating approximately 10.4 million square feet that had an occupancy rate of 91.1%. We were incorporated in Maryland as a corporation on April 14, 2014 to continue the business of our Predecessor, as defined, and did not have any meaningful operations until the acquisition of substantially all of the assets of our Predecessor and the assets of the Property Funds, as defined, that it controlled, as well as the interests of unaffiliated third parties in certain properties. Our properties were acquired through a series of Formation Transactions (the “Formation Transactions”) concurrently with our initial public offering of 150,650,000 common shares at a public offering price of $17.50 per share on November 24, 2014 (the “Offering”). We conduct our business through, and substantially all of our interests are held by, Paramount Group Operating Partnership LP, a Delaware limited partnership (the “Operating Partnership”). We are the sole general partner of, and owned approximately 80.4% of, the Operating Partnership as of September 30, 2015. Our Predecessor Our Predecessor is not a legal entity but a combination of entities under common control as they were entities controlled by members of the Otto Family that held various assets, including interests in (i) 15 private equity real estate funds controlled by our Predecessor (which included nine primary funds and six parallel funds) (collectively, the “Funds”) that owned interests in 12 properties, (ii) a wholly-owned property, Waterview, in Rosslyn, Virginia and (iii) three partially owned properties in New York, NY (See Note 4, Investments in Unconsolidated Joint Ventures Below is a summary of the 15 private equity real estate funds that were controlled by our Predecessor prior to the completion of the Formation Transactions. The following funds are collectively referred to herein as the “Property Funds”:
•
Paramount Group Real Estate Fund I, L.P. (“Fund I”)
•
Paramount Group Real Estate Fund II, L.P. (“Fund II”)
•
Paramount Group Real Estate Fund III, L.P. (“Fund III”)
•
Paramount Group Real Estate Fund IV, L.P. (“Fund IV”)
•
PGREF IV Parallel Fund (Cayman), L.P. (“Fund IV Cayman”)
•
Paramount Group Real Estate Fund V (CIP), L.P. (“Fund V CIP”)
•
Paramount Group Real Estate Fund V (Core), L.P. (“Fund V Core”)
•
PGREF V (Core) Parallel Fund (Cayman), L.P. (“Fund V Cayman”)
•
Paramount Group Real Estate Fund VII, LP (“Fund VII”)
•
Paramount Group Real Estate Fund VII-H, LP (“Fund VII-H”) The following fund was formed to acquire, develop and manage the residential development project at 75 Howard Street:
•
Paramount Group Residential Development Fund, LP (“Residential Fund”) The following funds are collectively referred to herein as the “Alternative Investment Funds”:
•
Paramount Group Real Estate Special Situations Fund, L.P. (“PGRESS”)
•
Paramount Group Real Estate Special Situations Fund–H, L.P. (“PGRESS–H”)
•
Paramount Group Real Estate Special Situations Fund–A, L.P. (“PGRESS–A”)
•
Paramount Group Real Estate Fund VIII, L.P. (“Fund VIII”) The Property Funds and Residential Fund owned interests in the following properties: • 1633 Broadway, New York, NY • 60 Wall Street, New York, NY • 900 Third Avenue, New York, NY • 31 West 52nd Street, New York, NY • 1301 Avenue of the Americas, New York, NY • One Market Plaza, San Francisco, CA • 50 Beale Street, San Francisco, CA • 75 Howard Street, San Francisco, CA • Liberty Place, Washington, D.C. • 1899 Pennsylvania Avenue, Washington, D.C. • 2099 Pennsylvania Avenue, Washington, D.C. • 425 Eye Street, Washington, D.C.</t>
  </si>
  <si>
    <t>Basis of Presentation and Significant Accounting Policies</t>
  </si>
  <si>
    <t>Basis Of Presentation And Significant Accounting Policies [Abstract]</t>
  </si>
  <si>
    <t xml:space="preserve">2. Basis of Presentation and Significant Accounting Policies Basis of Presentation The accompanying consolidated and combin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 of operations and changes in the cash flows have been made. Certain information and footnote disclosures normally included in financial statements prepared in accordance with accounting principles generally accepted in the United States of America (“GAAP”) have been condensed or omitted. These consolidated and combined financial statements have been prepared in accordance with the instructions to Form 10-Q of the Securities and Exchange Commission (“SEC”) and should be read in conjunction with the consolidated and combined financial statements and notes thereto included in our Annual Report on Form 10-K for the year ended December 31, 2014,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and nine months ended September 30, 2015 are not necessarily indicative of the operating results for the full year. Our Predecessor’s combined financial statements included all the accounts of our Predecessor, including its interests in (i) the Funds, (ii) Waterview and (iii) the three partially-owned properties. Our Predecessor evaluated each of the Funds pursuant to the control model of Accounting Standards Codification (“ASC”) 810-20, Consolidation—Control of Partnerships and Similar Entities Financial Services—Investment Companies Upon completion of the Offering and the Formation Transactions, we acquired substantially all of the assets of our Predecessor and all of the assets of the Property Funds that it controlled, other than their interests in 60 Wall Street, 50 Beale Street, and a residual 2.0% interest in One Market Plaza. In addition, as part of the Formation Transactions, we also acquired the interests of certain unaffiliated third parties in 1633 Broadway, 31 West 52nd Street and 1301 Avenue of the Americas. These transactions were accounted for as transactions among entities under common control. However, since the assets that we acquired from our Predecessor are no longer held by funds which qualify for investment company accounting, we account for these assets following the Formation Transactions using historical cost accounting. As a result, our consolidated financial statements following the Formation Transactions, differ significantly from, and are not comparable with, the historical financial position and results of operations of our Predecessor. Significant Accounting Policies There were no material changes to our significant accounting policies disclosed in our Annual Report on Form 10-K for the year ended December 31, 2014. Segment Reporting Upon completion of the Offering and Formation Transactions, we acquired substantially all of the assets of our Predecessor and substantially all of the assets of the Property Funds that it controlled. Our business, following the Formation Transactions, is comprised of one reportable segment. We have determined that our properties have similar economic characteristics to be aggregated into one reportable segment (operating, leasing and managing office properties). Our determination was based primarily on our method of internal reporting.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Recently Issued Accounting Literature In May 2014, the FASB issued an update ("ASU 2014-09") Revenue from Contracts with Customers. In June 2014, the FASB issued an update (“ASU 2014-12”) to ASC Topic 718, Compensation – Stock Compensation In February 2015, the FASB issued an update (“ASU 2015-02”) Amendments to the Consolidation Analysis Consolidation. We are currently evaluating the impact of the adoption of ASU 2015-02 on our consolidated financial statement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In September 2015, the FASB issued an update (“ASU 2015-16”) Simplifying the Accounting for Measurement-Period Adjustments Business Combinations. </t>
  </si>
  <si>
    <t>Real Estate Fund Investments</t>
  </si>
  <si>
    <t>Real Estate Fund [Abstract]</t>
  </si>
  <si>
    <t xml:space="preserve">3 .
Real Estate Fund Investments Real estate fund investments are presented at fair value on our consolidated balance sheets and are comprised of (i) Property Funds and (ii) Alternative Investment Funds. The Company Below is a summary of the fair value of fund investments on our consolidated balance sheets.
(Amounts in thousands)
As of
Balance Sheet
September 30, 2015
December 31, 2014
Real Estate Fund Investments:
Property Funds
$
195,262
$
183,216
Alternative Investment Funds
141,131
140,171
Total
$
336,393
$
323,387
Below is a summary of the income from fund investments on our consolidated statements of income.
(Amounts in thousands)
Three Months Ended
Nine Months Ended
Income Statement
September 30, 2015
September 30, 2015
Investment income
$
3,445
$
10,793
Investment expenses
239
430
Net investment income
3,206
10,363
Net realized gains
11,955
11,955
Previously recorded unrealized gains on exited investments
(6,790
)
(6,058
)
Net unrealized gains
2,562
13,966
Income from real estate fund investments
$
10,933
$
30,226
Property Funds The purpose of the Property Funds is to invest in office buildings and related facilities primarily in New York City, Washington, D.C. and San Francisco. As of September 30, 2015, the Property Funds were comprised of (i) Fund II, (ii) Fund III, (iii) Fund VII and (iv) Fund VII-H. The following is a summary of the investments of our Property Funds.
As of September 30, 2015
% Ownership
60 Wall Street
One Market Plaza
50 Beale Street
Fund II
10.0
%
46.3
%
-
-
Fund III
3.1
%
16.0
%
2.0
%
-
Fund VII/VII-H
7.2
%
-
-
42.8
%
Total Property Funds
62.3
%
2.0
%
42.8
%
Other Investors
37.7
%
98.0
%
(1)
57.2
%
Total
100.0
%
100.0
%
100.0
%
(1)
Includes a 49.0% direct ownership interest held by us. Alternative Investment Funds The purpose of the Alternative Investment Funds is to invest primarily in real estate related debt and preferred equity investments. As of September 30, 2015, the Alternative Investment Funds were comprised of (i) PGRESS, (ii) PGRESS-H, (iii) PGRESS-A and (iv) Fund VIII, which had an aggregate of $580,200,000 of committed capital, of which we have invested $86,600,000. On September 1, 2015, PGRESS and PGRESS-H redeemed their preferred equity investment in One Court Square for $42,475,000 resulting in a realized gain on the investment of $7,455,000. On September 30, 2015, Fund VIII made a $40,000,000 mezzanine loan secured by the equity interests in the owner of 1440 Broadway, a 751,546 square foot office and retail property located in Manhattan. The loan bears interest at LIBOR plus 600 bps, matures in October 2019 and has a one-year extension option. The loan is subordinate to $265,000,000 of other debt. The following is a summary of the investments of our Alternative Investment Funds.
(Amounts in thousands)
%
Interest/
As of
Fund
Investment Type
Ownership
Dividend Rate
Initial Maturity
September 30, 2015
December 31, 2014
Fund VIII
Mezzanine Loans
1.7%
6.0% - 8.3%
Oct-2019 - Jan-2022
$
86,813
$
45,947
PGRESS Funds
Preferred Equity Investments
4.9%
10.3%
Apr-2017 - Feb-2019
54,318
94,224
$
141,131
$
140,171
The Predecessor Below is a summary of realized and unrealized gains from real estate fund investments on our consolidated statement of income.
(Amounts in thousands)
Three Months Ended
Nine Months Ended
Income Statement
September 30, 2014
September 30, 2014
Realized gains on real estate fund investments
$
33,432
$
33,432
Unrealized gains on real estate fund investments
9,801
89,718
Realized and unrealized gains, net
$
43,233
$
123,150
Asset Management Fees Our predecessor earned asset management fees from the Funds it managed. Asset management fees and expenses related to Funds included in the combined consolidated statements of income are eliminated in combination and consolidation. The limited partners’ share of such fees are reflected as a reduction of net income attributable to noncontrolling interests, which results in a corresponding increase in net income attributable to our Predecessor. Below is a summary of the asset management fees earned by our Predecessor.
(Amounts in thousands)
Three Months Ended
Nine Months Ended
Income Statement
September 30, 2014
September 30, 2014
Gross asset management fees
$
7,795
$
22,731
Eliminated fees (1)
(210
)
(991
)
Net asset management fees
$
7,585
$
21,740
(1)
Eliminated fees reflect a reduction in asset management fees from the general partner interest in each of the Funds. The following tables summarize the income statements for the three and nine months ended September 30, 2014 for each of the Property Funds’ underlying investments.
(Amounts in thousands)
Property Funds' Underlying Investments for the Three Months Ended September 30, 2014
Statements of Income
1633 Broadway
900 Third Ave
31 West 52nd St
1301 Ave of the Americas
One Market Plaza
Liberty Place
1899 Penn. Ave
2099 Penn. Ave
425 Eye St
Revenues:
Rental income
$
39,105
$
8,708
$
19,885
$
30,117
$
17,555
$
1,469
$
2,027
$
51
$
2,639
Tenant reimbursement income
4,667
800
1,601
2,488
346
475
962
2
214
Fee and other income
1,214
198
489
870
504
16
45
9
-
Total revenue
44,986
9,706
21,975
33,475
18,405
1,960
3,034
62
2,853
Expenses:
Building operating
15,441
4,249
6,424
13,113
7,264
1,161
1,303
1,231
1,415
Related party management fees
768
262
353
427
191
54
68
19
91
Operating
16,209
4,511
6,777
13,540
7,455
1,215
1,371
1,250
1,506
Depreciation and amortization
3,234
1,318
8,886
12,342
8,641
-
998
-
1,400
General and administrative
23
6
25
45
170
(4
)
(3
)
340
(30
)
Total expenses
19,466
5,835
15,688
25,927
16,266
1,211
2,366
1,590
2,876
Operating income (loss)
25,520
3,871
6,287
7,548
2,139
749
668
(1,528
)
(23
)
Unrealized gain on interest rate swaps
10,946
2,833
4,261
4,441
10,765
-
-
-
-
Interest and debt expense
(13,005
)
(3,735
)
(5,622
)
(15,699
)
(13,491
)
(945
)
(1,129
)
(1,489
)
(1,277
)
Unrealized depreciation on investment in real estate
-
-
-
-
-
(17
)
-
(5
)
-
Net income (loss) before taxes
23,461
2,969
4,926
(3,710
)
(587
)
(213
)
(461
)
(3,022
)
(1,300
)
Income tax benefit (expense)
-
-
-
-
-
22
97
-
21
Net income (loss)
$
23,461
$
2,969
$
4,926
$
(3,710
)
$
(587
)
$
(191
)
$
(364
)
$
(3,022
)
$
(1,279
)
(Amounts in thousands)
Property Funds' Underlying Investments for the Nine Months Ended September 30, 2014
Statements of Income
1633 Broadway
900 Third Ave
31 West 52nd St
1301 Ave of the Americas
One Market Plaza
Liberty Place
1899 Penn. Ave
2099 Penn. Ave
425 Eye St
Revenues:
Rental income
$
112,075
$
26,472
$
56,106
$
83,866
$
53,678
$
5,198
$
6,071
$
127
$
7,939
Tenant reimbursement income
10,580
2,314
4,090
6,922
1,007
1,659
3,069
5
1,041
Fee and other income
2,438
810
3,104
2,527
2,548
39
101
19
-
Total revenues
125,093
29,596
63,300
93,315
57,233
6,896
9,241
151
8,980
Expenses:
Building operating
42,320
12,332
17,941
38,801
21,265
3,329
3,908
3,454
4,319
Related party management fees
2,253
787
1,008
1,264
585
186
209
21
275
Operating
44,573
13,119
18,949
40,065
21,850
3,515
4,117
3,475
4,594
Depreciation and amortization
8,801
5,049
19,960
30,897
26,327
-
2,921
-
4,193
General and administrative
33
37
59
96
464
12
13
739
84
Total expenses
53,407
18,205
38,968
71,058
48,641
3,527
7,051
4,214
8,871
Operating income (loss)
71,686
11,391
24,332
22,257
8,592
3,369
2,190
(4,063
)
109
Unrealized gain on interest rate swaps
23,891
5,768
8,549
10,566
21,209
-
-
-
-
Interest and debt expense
(38,630
)
(11,088
)
(16,691
)
(46,248
)
(40,563
)
(2,835
)
(3,386
)
(3,697
)
(3,797
)
Unrealized depreciation on investment in real estate
-
-
-
-
-
(506
)
-
(535
)
-
Net income (loss) before taxes
56,947
6,071
16,190
(13,425
)
(10,762
)
28
(1,196
)
(8,295
)
(3,688
)
Income tax (expense) benefit
-
-
-
-
-
(4
)
279
-
(2,294
)
Net income (loss)
$
56,947
$
6,071
$
16,190
$
(13,425
)
$
(10,762
)
$
24
$
(917
)
$
(8,295
)
$
(5,982
) </t>
  </si>
  <si>
    <t>Investments in Unconsolidated Joint Ventures</t>
  </si>
  <si>
    <t>Equity Method Investments And Joint Ventures [Abstract]</t>
  </si>
  <si>
    <t>4. Investments in Unconsolidated Joint Ventures The following table summarizes our investments in unconsolidated joint ventures as of September 30, 2015 and December 31, 2014.
%
Ownership at
As of
(Amounts in thousands)
September 30, 2015
September 30, 2015
December 31, 2014
Investments:
712 Fifth Avenue
50.0
%
$
3,038
$
1,697
Oder-Center, Germany
9.5
%
3,499
4,052
$
6,537
$
5,749
The following table summarizes income from unconsolidated joint ventures for the three and nine months ended September 30, 2015 and 2014.
%
The
The Predecessor
Ownership
Three Months Ended
Nine Months Ended
Three Months Ended
Nine Months Ended
(Amounts in thousands)
September 30, 2015
September 30, 2015
September 30, 2015
September 30, 2014
September 30, 2014
Our share of Net Income (Loss):
712 Fifth Avenue
50.0
%
$
1,433
$
4,358
$
1,845
$
3,869
1325 Avenue of the Americas
n/a
-
-
(68
)
(57
)
900 Third Avenue (1)
n/a
-
-
-
-
Oder-Center (2)
9.5
%
25
86
-
-
$
1,458
$
4,444
$
1,777
$
3,812
(1)
As of September 30, 2014, our Predecessor’s investment in 900 Third Avenue had a deficit balance and since our Predecessor had no obligations to fund operating losses, it did not recognize any losses in excess of its investment balance. All unrecognized losses were aggregated to offset future net income until all unrecognized losses were utilized.
(2)
We account for our interest in Oder-Center on a one quarter lag basis. 712 Fifth Avenue As of September 30, 2015, we own a 50.0% interest in a joint venture that owns 712 Fifth Avenue, which is accounted under the equity method. The following tables summarize 712 Fifth Avenue’s financial information as of the dates of and for the periods set forth below.
(Amounts in thousands)
As of
Balance Sheets
September 30, 2015
December 31, 2014
Rental property, net
$
214,741
$
221,827
Other assets
42,418
46,126
Total assets
$
257,159
$
267,953
Mortgage and notes payable
$
246,500
$
246,500
Other liabilities
16,843
30,321
Total liabilities
263,343
276,821
Equity (1)
(6,184
)
(8,868
)
Total liabilities and equity
$
257,159
$
267,953
(1)
The Company
The Predecessor
(Amounts in thousands)
Three Months Ended
Nine Months Ended
Three Months Ended
Nine Months Ended
Income Statements
September 30, 2015
September 30, 2015
September 30, 2014
September 30, 2014
Rental income
$
12,575
$
37,021
$
11,920
$
34,609
Tenant reimbursement income
1,059
3,795
1,116
3,385
Fee and other income
287
910
250
888
Total revenue
13,921
41,726
13,286
38,882
Operating
5,500
17,557
5,852
17,178
Depreciation and amortization
2,945
8,829
2,743
8,268
General and administrative
-
-
45
100
Total expenses
8,445
26,386
8,640
25,546
Operating income
5,476
15,340
4,646
13,336
Unrealized gain on interest rate swaps
74
2,094
2,692
5,337
Interest and other income, net
3
8
-
-
Interest and debt expense
(2,687
)
(8,726
)
(3,650
)
(10,936
)
Net income
$
2,866
$
8,716
$
3,688
$
7,737</t>
  </si>
  <si>
    <t>Intangible Assets and Liabilities</t>
  </si>
  <si>
    <t>Goodwill And Intangible Assets Disclosure [Abstract]</t>
  </si>
  <si>
    <t>5 .
Intangible Assets and Liabilities The following summarizes our intangible assets (primarily acquired above-market leases and acquired in-place leases) and intangible liabilities (primarily acquired below-market leases) as of September 30, 2015 and December 31, 2014.
As of
(Amounts in thousands)
September 30, 2015
December 31, 2014
Intangible assets:
Gross amount
$
663,367
$
689,894
Accumulated amortization
(116,935
)
(20,509
)
$
546,432
$
669,385
Intangible liabilities:
Gross amount
$
222,772
$
222,985
Accumulated amortization
(29,730
)
(3,757
)
$
193,042
$
219,228
Amortization of acquired below-market leases, net of acquired above-market leases, resulted in an increase to rental income of $1,477,000 and $3,239,000 for the three and nine months ended September 30, 2015, respectively. Estimated annual amortization of acquired below-market leases, net of acquired above-market leases, for each of the five succeeding years commencing January 1, 2016 is as follows.
(Amounts in thousands)
2016
$
20,130
2017
6,926
2018
8,832
2019
8,051
2020
6,677
Amortization of acquired in-place leases (a component of depreciation and amortization expense) was $29,376,000 and $100,006,000 for the three and nine months ended September 30, 2015, respectively. Estimated annual amortization of acquired in-place leases for each of the five succeeding years commencing January 1, 2016 is as follows.
(Amounts in thousands)
2016
$
87,347
2017
55,475
2018
49,128
2019
44,516
2020
39,002</t>
  </si>
  <si>
    <t>Debt</t>
  </si>
  <si>
    <t>Debt Disclosure [Abstract]</t>
  </si>
  <si>
    <t>6.
Debt The following is a summary of our outstanding debt.
Interest Rate at
Balance at
(Amounts in thousands)
Maturity Date
Fixed/Variable Rate
September 30, 2015
September 30, 2015
December 31, 2014
Mortgages and notes payable
1633 Broadway
Dec-2016
Fixed (1)
6.10
%
$
772,100
$
772,100
Dec-2016
Variable
1.62
%
154,160
154,160
5.35
%
926,260
926,260
900 Third Avenue
Nov-2017
Fixed (1)
5.35
%
255,000
255,000
Nov-2017
Variable
1.78
%
19,337
19,337
5.10
%
274,337
274,337
31 West 52nd Street (64.2% interest)
Dec-2017
Fixed (1)
5.74
%
337,500
337,500
Dec-2017
Variable
1.70
%
75,990
75,990
5.00
%
413,490
413,490
One Market Plaza (49.0% interest)
Dec-2019
Fixed (1)
6.14
%
856,183
853,711
Waterview
June-2017
Fixed
5.76
%
210,000
210,000
1899 Pennsylvania Avenue
Nov-2020
Fixed
4.88
%
89,465
90,489
Liberty Place
June-2018
Fixed
4.50
%
84,000
84,000
Total mortgages and notes payable
5.50
%
$
2,853,735
$
2,852,287
(1) Represents loans with variable interest rates that have been fixed by interest rate swaps (See Note 7, Derivative Instruments and Hedging Activities ). Revolving Credit Facility As of September 30, 2015, there were no amounts outstanding under our senior unsecured revolving credit facility and $200,000,000 was reserved under a letter of credit.</t>
  </si>
  <si>
    <t>Derivatives Instruments and Hedging Activities</t>
  </si>
  <si>
    <t>Derivative Instruments And Hedging Activities Disclosure [Abstract]</t>
  </si>
  <si>
    <t>7.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815, are recorded on our balance sheet at fair value. Changes in the fair value of interest rate swaps are accounted for based on the hedging relationship and their designation and qualification as either fair value hedges or cash flow hedges. Interest Rate Swaps – Non-designated Hedges As of September 30, 2015, we had 23 interest rate swaps with an aggregate notional amount of $2.2 billion that were not designated as hedges. Changes in the fair value of interest rate swaps that are not designated as hedges are recognized in earnings. In the three and nine months ended September 30, 2015, we recognized unrealized gains of $15,772,000 and $49,497,000, respectively, from the changes in the fair value of these interest rate swaps. The table below provides additional details on our interest rate swaps that are not designated as hedges.
Notional
Strike
Fair Value as of
Property
Amount
Effective Date
Maturity Date
Rate
September 30, 2015
December 31, 2014
(Amounts in thousands)
1633 Broadway
$
772,100
Dec-2006 to Jun-2008
Dec-2016
4.92
%
$
40,043
$
60,191
900 Third Ave
255,000
Nov-2007 to Nov-2012
Nov-2015 to Nov-2017
4.15
%
14,495
19,158
31 W 52nd Street
337,500
Dec-2007 to Dec-2012
Dec-2015 to Dec-2017
4.49
%
22,114
28,748
One Market Plaza
840,000
Aug-2007 to Aug-2012
Aug-2017
5.02
%
68,047
86,099
Total interest rate swap liabilities related to non-designated hedges
$
144,699
$
194,196
Interest Rate Swaps – Designated as Cash Flow Hedges On September 16, 2015, we entered into three forward starting interest rate swaps with an aggregate notional amount of $1.0 billion in advance of the anticipated refinancing of the mortgage debt at 1633 Broadway. These interest rate swaps are designated as cash flow hedges. Changes in the fair value of interest rate swaps that are designated as cash flow hedges are recognized in accumulated other comprehensive income (outside of earnings). In the three and nine months ended September 30, 2015, we recognized other comprehensive losses of $18,602,000 from the changes in the fair value of these interest rate swaps. The table below provides additional details on our interest rate swaps that are designated as cash flow hedges.
Notional
Strike
Fair Value as of
Property
Amount
Effective Date
Maturity Date
Rate
September 30, 2015
December 31, 2014
(Amounts in thousands)
1633 Broadway
$
1,000,000
Dec-2015
Dec-2020 to Dec-2022
1.79
%
$
18,602
$
-
Total interest rate swap liabilities related to cash flow hedges
$
18,602
$
-</t>
  </si>
  <si>
    <t>Accumulated Other Comprehensive Income (“AOCI”)</t>
  </si>
  <si>
    <t>Accumulated Other Comprehensive Income Loss Net Of Tax [Abstract]</t>
  </si>
  <si>
    <t>8. Accumulated Other Comprehensive Income (“AOCI”)
The following tables set forth the changes in accumulated other comprehensive income (loss) by component.
(Amounts in thousands)
Total
Pro rata share of OCI of unconsolidated joint ventures
Change in value of interest rate swaps
For the Three Months Ended September 30, 2015
Balance as of June 30, 2015
$
(493
)
$
(493
)
$
-
OCI before reclassifications (1)
(14,896
)
63
(14,959
)
Amounts reclassified from AOCI
-
-
-
Net current period OCI
(14,896
)
63
(14,959
)
Balance as of September 30, 2015
$
(15,389
)
$
(430
)
$
(14,959
)
For the Nine Months Ended September 30, 2015
Balance as of December 31, 2014
$
-
$
-
$
-
OCI before reclassifications (1)
(15,389
)
(430
)
(14,959
)
Amounts reclassified from AOCI
-
-
-
Net current period OCI
(15,389
)
(430
)
(14,959
)
Balance as of September 30, 2015
$
(15,389
)
$
(430
)
$
(14,959
)
(1)</t>
  </si>
  <si>
    <t>Noncontrolling Interests</t>
  </si>
  <si>
    <t>Noncontrolling Interest [Abstract]</t>
  </si>
  <si>
    <t xml:space="preserve">9. Noncontrolling Interests Consolidated Joint Ventures and Funds Noncontrolling interests in consolidated joint ventures and funds consists of (i) equity interests in properties that are not wholly owned by us but are consolidated into our financial results because we exercise control over the entities that own such properties and (ii) equity interests in funds that are consolidated into our financial results because we are the sole general partner of such Funds. As of September 30, 2015 and December 31, 2014, noncontrolling interests in consolidated joint ventures and funds on our consolidated balance sheets aggregated $781,343,000 and $685,888,000, respectively. Operating Partnership Noncontrolling interests in the Operating Partnership represents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September 30, 2015, noncontrolling interests in the Operating Partnership on our consolidated balance sheets had a carrying amount of $897,680,000 and a redemption value of $867,889,000. </t>
  </si>
  <si>
    <t>Variable Interest Entities ("VIEs")</t>
  </si>
  <si>
    <t>Variable Interest Entities [Abstract]</t>
  </si>
  <si>
    <t>10 .
Variable Interest Entities (“VIEs”) As of September 30, 2015 and December 31, 2014, we held variable interests in PGRESS-A, PGRESS-H, Residential Fund Feeder and Fund VII-H, which were determined to be VIEs. We are required to consolidate our interests in these entities because we are deemed to be the primary beneficiary and have the power to direct the activities of the entity that most significantly affect economic performance and the obligation to absorb losses and right to receive benefits that could potentially be significant to the entity. The table below summarizes the assets and liabilities of these entities. The liabilities are secured only by the assets of the entities, and are non-recourse to us.
Balance as of
(Amounts in thousands)
September 30, 2015
December 31, 2014
Investments, at fair value
$
16,854
$
17,136
Investments, at cost
63,587
63,550
Cash and restricted cash
871
4,976
Accounts and other receivables
454
-
Total VIE assets
$
81,766
$
85,662
Loans payable to noncontrolling interests
$
44,822
$
42,195
Other liabilities
309
131
Total VIE liabilities
$
45,131
$
42,326</t>
  </si>
  <si>
    <t>Fair Value Measurements</t>
  </si>
  <si>
    <t>Fair Value Disclosures [Abstract]</t>
  </si>
  <si>
    <t>11 .
Fair Value Measurements ASC 820, Fair Value Measurement and Disclosures, Financial Assets and Liabilities measured at Fair Value Financial assets and liabilities that are measured at fair value on our consolidated balance sheets consists of (i) real estate fund investments, (ii) marketable securities (which represent the assets in our deferred compensation plan, for which there is a corresponding liability on our consolidated balance sheets) and (iii) interest rate swaps. The table below aggregates the fair values of these financial assets and liabilities at September 30, 2015 and December 31, 2014, based on their levels in the fair value hierarchy.
As of September 30, 2015
(Amounts in thousands)
Total
Level 1
Level 2
Level 3
Real estate fund investments:
Investments in Property Funds
$
195,262
$
-
$
-
$
195,262
Investments in Alternative Investment Funds
141,131
-
-
141,131
Total real estate fund investments
336,393
-
-
336,393
Marketable securities
20,365
20,365
-
-
Total assets
$
356,758
$
20,365
$
-
$
336,393
Interest rate swap liabilities
$
163,301
-
$
163,301
-
Total liabilities
$
163,301
$
-
$
163,301
$
-
As of December 31, 2014
(Amounts in thousands)
Total
Level 1
Level 2
Level 3
Real estate fund investments:
Investments in Property Funds
$
183,216
$
-
$
-
$
183,216
Investments in Alternative Investment Funds
140,171
-
-
140,171
Total real estate fund investments
323,387
-
-
323,387
Marketable securities
20,159
20,159
-
-
Total assets
$
343,546
$
20,159
$
-
$
323,387
Interest rate swap liabilities
$
194,196
-
$
194,196
-
Total liabilities
$
194,196
$
-
$
194,196
$
-
Property Funds At September 30, 2015, the Property Funds had three investments. These investments are classified as Level 3. We obtain third party appraisals at least annually.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1.0 to 10.0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Similarly, estimated real estate taxes and operating expens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future cash flows (including anticipated sales proceeds), using an appropriate discount rate. The fair value of the investment is calculated by subtracting property level debt, if any, from the fair value of the property. Significant unobservable inputs used in determining the fair value of each investment include capitalization rates and discount rates. These rates are based on, among other factors, location and type of property. Significant unobservable quantitative inputs in the table below were utilized in determining the fair value of the Property Fund investments at September 30, 2015 and December 31, 2014.
As of September 30, 2015
As of December 31, 2014
Unobservable Quantitative Input
Range
Weighted average (based on fair value of investments)
Range
Weighted average (based on fair value of investments)
Discount rates
7.00%
7.00%
6.50% - 7.25%
6.83%
Terminal capitalization rates
5.00% - 6.00%
5.55%
5.50% - 6.00%
5.72%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Significant increases (decreases) in any of these inputs in isolation would result in a significantly lower (higher) fair value, respectively. Alternative Investment Funds At September 30, 2015, the investments in the Alternative Investment Funds were comprised of mezzanine loans and preferred equity investments. These investments are classified as Level 3. Estimates of the fair value of these investments are determined by the standard practice of modeling the contractual cash flows required and discounting it back to its present value at the appropriate risk adjusted interest rate. The balances are updated quarterly by a third party and reviewed by senior management at each reporting period. Significant unobservable inputs used in determining the fair value of these investments include credit spreads and preferred returns. Significant increases (decreases) in any of these inputs in isolation would result in a significantly lower (higher) fair value, respectively. Significant unobservable quantitative inputs in the table below were utilized in determining the fair value of the investments in the Alternative Investment Funds at September 30, 2015 and December 31, 2014.
As of September 30, 2015
As of December 31, 2014
Unobservable Quantitative Input
Range
Weighted average (based on fair value of investments)
Range
Weighted average (based on fair value of investments)
Preferred return
7.32% - 11.10%
9.14%
8.50% - 14.00%
11.07%
The table below summarizes the changes in the fair value of Real Estate Fund Investments that are classified as Level 3, for the three and nine months ended September 30, 2015 and 2014.
The Company
The Predecessor
Three Months Ended
Nine Months Ended
Three Months Ended
Nine Months Ended
(Amounts in thousands)
September 30, 2015
September 30, 2015
September 30, 2014
September 30, 2014
Beginning balance
$
335,545
$
323,387
$
2,402,987
$
2,158,889
Purchases
40,096
40,118
91,995
256,176
Sales
(42,475
)
(42,475
)
(221,661
)
(221,661
)
Net realized gains
7,455
7,455
33,432
33,432
Previously recorded unrealized gains on exited investments
(6,790
)
(6,058
)
-
-
Net unrealized gains
2,562
13,966
9,801
89,718
Ending Balance
$
336,393
$
336,393
$
2,316,554
$
2,316,554
Interest Rate Swaps Interest rate swaps are valued by a third-party specialist. The valuation of these interest rate swaps is determined using widely accepted valuation techniques, including discounted cash flow analysis on the expected cash flows of each derivative. This analysis reflects the contractual terms of the interest rate swaps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terest rate swaps are classified as Level 2. Financial Assets and Liabilities Not Measured at Fair Value Financial assets not measured at fair value on our consolidated balance sheets consists of cash equivalents, and are classified as Level 1 as their carrying amount approximates their fair value, due to their short-term nature. Financial liabilities not measured at fair value include mortgages and notes payable.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se instruments are classified as Level 2. The following is a summary of the carrying amounts and fair value of these financial instruments as of September 30, 2015 and December 31, 2014.
As of September 30, 2015
As of December 31, 2014
(Amounts in thousands)
Carrying Amount
Fair Value
Carrying Amount
Fair Value
Cash equivalents
$
36,408
$
36,408
$
401,215
$
401,215
Total Assets
$
36,408
$
36,408
$
401,215
$
401,215
As of September 30, 2015
As of December 31, 2014
(Amounts in thousands)
Carrying Amount
Fair Value
Carrying Amount
Fair Value
Mortgage and notes payable
$
2,853,735
$
2,802,234
$
2,852,287
$
2,796,842
Total Liabilities
$
2,853,735
$
2,802,234
$
2,852,287
$
2,796,842</t>
  </si>
  <si>
    <t>Fee and Other Income</t>
  </si>
  <si>
    <t>Fee And Other Income [Abstract]</t>
  </si>
  <si>
    <t xml:space="preserve">12 .
Fee and Other Income The following table sets forth the details of our fee and other income.
The Company
The Predecessor
Three Months Ended
Nine Months Ended
Three Months Ended
Nine Months Ended
(Amounts in thousands)
September 30, 2015
September 30, 2015
September 30, 2014
September 30, 2014
Fee income
Property management fees
$
1,559
$
4,274
$
3,615
$
11,630
Acquisition and disposition fees
400
400
6,270
7,308
Construction fees
36
147
1,872
4,302
Other fees
90
579
2,171
2,270
Total fee income
2,085
5,400
13,928
25,510
Other income (1)
4,766
10,894
-
-
Total fee and other income
$
6,851
$
16,294
$
13,928
$
25,510
(1)
Other income is primarily comprised of (i) tenant payments for items such as after hour heating and cooling, freight elevator services and similar expenses and (ii) lease termination income. </t>
  </si>
  <si>
    <t>Interest and Other Income</t>
  </si>
  <si>
    <t>Interest And Other Income [Abstract]</t>
  </si>
  <si>
    <t xml:space="preserve">1 3 .
Interest and Other Income The following table sets forth the details of interest and other income.
The Company
The Predecessor
Three Months Ended
Nine Months Ended
Three Months Ended
Nine Months Ended
(Amounts in thousands)
September 30, 2015
September 30, 2015
September 30, 2014
September 30, 2014
Mark-to-market of investments in our deferred compensation plans (1)
$
(1,940
)
$
(845
)
$
(146
)
$
1,082
Interest and other income
177
448
147
625
Total interest and other income (loss)
$
(1,763
)
$
(397
)
$
1
$
1,707
(1)
The change resulting from the mark-to-market of the deferred compensation plan assets is entirely offset by the change in the deferred compensation plan liabilities, which is included in general and administrative expenses. </t>
  </si>
  <si>
    <t>Interest and Debt Expense</t>
  </si>
  <si>
    <t>Interest And Debt Expense [Abstract]</t>
  </si>
  <si>
    <t>14. Interest and Debt Expense The following table sets forth the details of interest and debt expense.
The Company
The Predecessor
Three Months Ended
Nine Months Ended
Three Months Ended
Nine Months Ended
(Amounts in thousands)
September 30, 2015
September 30, 2015
September 30, 2014
September 30, 2014
Interest and debt expense
$
42,237
$
125,191
$
7,906
$
23,477
Amortization of deferred financing costs
584
1,754
109
325
Total interest and debt expense
$
42,821
$
126,945
$
8,015
$
23,802</t>
  </si>
  <si>
    <t>Incentive Compensation</t>
  </si>
  <si>
    <t>Disclosure Of Compensation Related Costs Sharebased Payments [Abstract]</t>
  </si>
  <si>
    <t xml:space="preserve">1 5 .
Incentive Compensation Stock-Based Compensation We account for all stock-based compensation in accordance with ASC 718, Compensation – Stock Compensation On April 1, 2015, the compensation committee (the “Compensation Committee”) of the board of directors approved the Company’s 2015 Performance Program (the “2015 Performance Program”), a multi-year performance-based equity compensation program. The purpose of the 2015 Performance Program is to further align the interests of the Company’s stockholders with that of management by encouraging the Company’s senior officers to create stockholder value in a “pay for performance” structure. Under the 2015 Performance Program, participants may earn awards in the form of LTIP Units of the Operating Partnership based on the Company’s total return to stockholders (“TRS”) over a three-year performance measurement period beginning on April 1, 2015 and continuing through March 31, 2018, on both an absolute basis and relative basis. One-half of the award is earned if the Company outperforms a predetermined absolute TRS and the other half is earned if the Company outperforms a predetermined relative TRS. Specifically, participants begin to earn awards under the 2015 Performance Program if the Company’s TRS for the performance measurement period equals or exceeds 21% on an absolute basis and exceeds the performance of the SNL Office REIT Index by 100 basis points on a relative basis, and awards will be fully earned if the Company’s TRS for the performance measurement period equals or exceeds 40% on an absolute basis and exceeds the performance of the SNL Office REIT Index by 700 basis points on a relative basis. Participants will not earn any awards under the 2015 Performance Program if the Company’s TRS during the performance measurement period does not meet these minimum thresholds. The number of LTIP Units that are earned if performance is above the minimum thresholds, but below the maximum thresholds, will be determined based on linear interpolation between the percentages earned at the minimum and maximum thresholds. During the performance measurement period, participants will receive per unit distribution equal to one-tenth of the per share dividends otherwise payable to the Company’s common stockholders with respect to their LTIP Units. If the LTIP Units are ultimately earned based on the achievement of the designated performance objectives, participants will receive cash or additional LTIP Units based on the amount the participants would have received if per unit distributions during the performance measurement period for the earned LTIP Units had equaled per share dividends paid to the Company’s common stockholders less the amount of distributions participants actually received during the performance measurement period. If the designated performance objectives are achieved, awards earned under the 2015 Performance Program will also be subject to vesting based on continued employment with the Company through April 1, 2020, with 50% of each award vesting following the conclusion of the performance period, and 25% vesting on each of April 1, 2019 and April 1, 2020. The fair value of awards granted under the 2015 Performance Program on the date of grant was $7,930,000 and is being amortized into expense over the five-year vesting period using a graded vesting attribution method. Deferred Compensation In connection with the Formation Transactions, we assumed a deferred compensation plan (the “1993 Plan”) from our Predecessor. The 1993 Plan permits certain management employees to defer certain percentages of their compensation, as defined. The assets of the 1993 Plan remain the sole property of the Company and are subject to the claims of its general creditors. The assets of the 1993 Plan are included in “marketable securities” and “restricted cash,” with an offsetting liability included in “other liabilities” on our consolidated balance sheets. Income from the mark-to-market of investments in our deferred compensation plan is included in “interest and other income” and this amount is entirely offset by expense from the mark-to-market of plan liabilities, which is included as a component of “general and administrative” expenses on our consolidated statements of income. The 1993 Plan had a balance of $27,894,000 and $28,148,000 as of September 30, 2015 and December 31, 2014, respectively. </t>
  </si>
  <si>
    <t>Earnings Per Share</t>
  </si>
  <si>
    <t>Earnings Per Share [Abstract]</t>
  </si>
  <si>
    <t xml:space="preserve">16. Earnings Per Share The following table provides a summary of net income (loss) and the number of common shares used in the computation of basic income per common share - which includes the weighted average number of common shares outstanding without regard to dilutive potential common shares, and diluted loss per common share - which includes the weighted average common shares and dilutive share equivalents. Dilutive share equivalents may include our employee stock options and restricted stock.
Three Months Ended
Nine Months Ended
(Amounts in thousands, except per share amounts)
September 30, 2015
September 30, 2015
Numerator:
Net income (loss) attributable to Paramount Group, Inc. - basic and diluted
$
1,116
$
(13,324
)
Denominator:
Denominator for basic income (loss) per share - weighted average shares
212,107
212,107
Effect of dilutive employee stock options and restricted share awards (1)
1
-
Denominator for diluted income (loss) per share - weighted average shares
212,108
212,107
Income (loss) per share - basic and diluted
$
0.01
$
(0.06
) (1) The effect of dilutive securities in the three and nine months ended September 30, 2015 excludes an aggregate of 53,360 and 53,252 weighted average share equivalents, respectively, as their effect was anti-dilutive. </t>
  </si>
  <si>
    <t>Related Party</t>
  </si>
  <si>
    <t>Related Party Transactions [Abstract]</t>
  </si>
  <si>
    <t>1 7 .
Related Party Due to Affiliates As of September 30, 2015 and December 31, 2014, we had an aggregate of $27,299,000 of liabilities that were due to affiliates. These liabilities were comprised of a $24,500,000 note payable to CNBB-RDF Holdings, LP, which is an entity owned by Maren Otto, Katharina Otto-Bernstein and Alexander Otto, and a $2,799,000 note payable to a different entity owned by members of the Otto Family, both of which were made in lieu of certain cash distributions prior to the completion of the Formation Transactions. The notes are due in October 2017 and bear interest at a fixed rate of 0.50%. Related Party Transactions In the three months ended September 30, 2015, certain of the Property Funds that were controlled by our Predecessor, received an aggregate of $5,482,000 (of which our share was $121,000), for the reimbursement of certain costs and expenses, from CNBB-RDF Holdings, LP.</t>
  </si>
  <si>
    <t>Commitments and Contingencies</t>
  </si>
  <si>
    <t>Commitments And Contingencies Disclosure [Abstract]</t>
  </si>
  <si>
    <t>1 8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of flood and earthquake shock.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the opinion of our management,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s compliance with certain debt yield, debt service coverage and loan to value ratios. In addition, our senior unsecured revolving credit facility contains representations, warranties, covenants, other agreements and events of default customary for agreements of this type with comparable companies. As of September 30, 2015,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the four-year anniversary of the sale of its interest in 718 Fifth Avenue (i.e., September 10, 2018) upon 12 months written notice with the actual purchase occurring no earlier than the five-year anniversary of such sale (i.e., September 10, 2019).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t>
  </si>
  <si>
    <t>Segments Disclosure</t>
  </si>
  <si>
    <t>Segment Reporting [Abstract]</t>
  </si>
  <si>
    <t>1 9 .
Segments Disclosure The Company Upon completion of the Offering and Formation Transactions, we acquired substantially all of the assets of our Predecessor and substantially all of the assets of the Property Funds that it controlled. Our business, following the Formation Transactions, is comprised of one reportable segment. We have determined that our properties have similar economic characteristics to be aggregated into one reportable segment (operating, leasing and managing office properties). Our determination was based, in part, on our method of internal reporting. The following tables provide selected results for each reportable segment for the three and nine months ended September 30, 2015 and 2014.
For the Three Months Ended September 30, 2015
Owned
(Amounts in thousands)
Properties
Other
Total
Income Statement Data:
Revenues
Rental income
$
145,711
$
759
$
146,470
Tenant reimbursement income
14,405
-
14,405
Fee and other income
4,767
2,084
6,851
Total revenues
164,883
2,843
167,726
Total expenses
134,667
6,492
141,159
Operating income (loss)
30,216
(3,649
)
26,567
Income from real estate fund investments
-
10,933
10,933
Income from unconsolidated joint ventures
1,433
25
1,458
Unrealized gains on interest rate swaps
15,772
-
15,772
Interest and other (loss) income, net
119
(1,882
)
(1,763
)
Interest and debt expense
(41,811
)
(1,010
)
(42,821
)
Net income before income taxes
5,729
4,417
10,146
Income tax (expense) benefit
275
(1,064
)
(789
)
Net income
6,004
3,353
9,357
Add:
Depreciation and amortization
70,366
288
70,654
General and administrative
-
6,666
6,666
Interest and debt expense
41,811
1,010
42,821
Acquisition and transaction related costs
-
485
485
Income tax (expense) benefit
(275
)
1,064
789
Net Operating Income from unconsolidated joint ventures
4,210
93
4,303
Less:
Income from real estate fund investments
-
(10,933
)
(10,933
)
Income from unconsolidated joint ventures
(1,433
)
(25
)
(1,458
)
Fee income
-
(2,085
)
(2,085
)
Unrealized gains on interest rate swaps
(15,772
)
-
(15,772
)
Interest and other (loss) income, net
(119
)
1,882
1,763
Net Operating Income (1)
$
104,792
$
1,798
$
106,590
For the Nine Months Ended September 30, 2015
Owned
(Amounts in thousands)
Properties
Other
Total
Income Statement Data:
Revenues
Rental income
$
433,537
$
2,093
$
435,630
Tenant reimbursement income
39,956
-
39,956
Fee and other income
10,890
5,404
16,294
Total revenues
484,383
7,497
491,880
Total expenses
408,319
36,602
444,921
Operating income (loss)
76,064
(29,105
)
46,959
Income from real estate fund investments
-
30,226
30,226
Income from unconsolidated joint ventures
4,358
86
4,444
Unrealized gains on interest rate swaps
49,497
-
49,497
Interest and other (loss) income, net
304
(701
)
(397
)
Interest and debt expense
(120,684
)
(6,261
)
(126,945
)
Net income (loss) before income taxes
9,539
(5,755
)
3,784
Income tax (expense) benefit
282
(2,988
)
(2,706
)
Net income (loss)
9,821
(8,743
)
1,078
Add:
Depreciation and amortization
222,822
836
223,658
General and administrative
-
28,412
28,412
Interest and debt expense
120,684
6,261
126,945
Transfer taxes due in connection with the sale of shares
by a former joint venture partner
-
5,872
5,872
Acquisition and transaction related costs
-
3,960
3,960
Income tax (expense) benefit
(282
)
2,988
2,706
Net Operating Income from unconsolidated joint ventures
12,084
278
12,362
Less:
Income from real estate fund investments
-
(30,226
)
(30,226
)
Income from unconsolidated joint ventures
(4,358
)
(86
)
(4,444
)
Fee income
-
(5,400
)
(5,400
)
Unrealized gains on interest rate swaps
(49,497
)
-
(49,497
)
Interest and other (loss) income, net
(304
)
701
397
Net Operating Income (1)
$
310,970
$
4,853
$
315,823
(1) The Predecessor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For the Three Months Ended September 30, 2014
Owned
Managed
Management
(Amounts in thousands)
Properties
Funds
Company
Eliminations
Total
Income Statement Data:
Revenues
Rental income
$
7,765
$
1,010
$
-
$
-
$
8,775
Tenant reimbursement income
370
-
-
-
370
Distributions from real estate fund investments
-
5,086
-
-
5,086
Realized and unrealized gains, net
-
43,233
-
-
43,233
Fee and other income
-
-
21,976
(8,048
)
13,928
Total revenues
8,135
49,329
21,976
(8,048
)
71,392
Total expenses
6,511
8,107
11,136
(8,048
)
17,706
Operating income
1,624
41,222
10,840
-
53,686
Income from unconsolidated joint ventures
1,777
-
17,726
(17,726
)
1,777
Unrealized loss on interest rate swaps
-
(477
)
-
-
(477
)
Interest and other income, net
(89
)
75
15
-
1
Interest and debt expense
(3,983
)
(4,032
)
-
-
(8,015
)
Net income (loss) before income taxes
(671
)
36,788
28,581
(17,726
)
46,972
Income tax expense
-
-
(820
)
-
(820
)
Net income (loss)
(671
)
36,788
27,761
(17,726
)
46,152
Net income attributable to noncontrolling interests
-
(33,248
)
-
-
(33,248
)
Net income (loss) attributable to the Predecessor
$
(671
)
$
3,540
$
27,761
$
(17,726
)
$
12,904
For the Nine Months Ended September 30, 2014
Owned
Managed
Management
(Amounts in thousands)
Properties
Funds
Company
Eliminations
Total
Income Statement Data:
Revenues
Rental income
$
23,229
$
1,858
$
-
$
-
$
25,087
Tenant reimbursement income
1,266
-
-
-
1,266
Distributions from real estate fund investments
-
16,333
-
-
16,333
Realized and unrealized gains, net
-
123,150
-
-
123,150
Fee and other income
-
-
49,886
(24,376
)
25,510
Total revenues
24,495
141,341
49,886
(24,376
)
191,346
Total expenses
20,013
25,108
34,861
(24,376
)
55,606
Operating income
4,482
116,233
15,025
-
135,740
Income from unconsolidated joint ventures
3,812
-
43,584
(43,584
)
3,812
Unrealized loss on interest rate swaps
-
(673
)
-
-
(673
)
Interest and other income, net
1,258
431
18
-
1,707
Interest and debt expense
(11,648
)
(12,115
)
(39
)
-
(23,802
)
Net income (loss) before income taxes
(2,096
)
103,876
58,588
(43,584
)
116,784
Income tax expense
-
-
(7,925
)
-
(7,925
)
Net income (loss)
(2,096
)
103,876
50,663
(43,584
)
108,859
Net income attributable to noncontrolling interests
-
(86,381
)
-
-
(86,381
)
Net income (loss) attributable to the Predecessor
$
(2,096
)
$
17,495
$
50,663
$
(43,584
)
$
22,478</t>
  </si>
  <si>
    <t>Subsequent Events</t>
  </si>
  <si>
    <t>Subsequent Events [Abstract]</t>
  </si>
  <si>
    <t>20.
Subsequent Events On October 1, 2015, we completed the acquisition of the remaining 35.8% ownership interest that we did not own in 31 West 52nd Street from our joint venture partner for $378,000,000, comprised of $230,000,000 in cash and the assumption of $148,000,000 of existing debt. On October 29, 2015, Fund VII and Fund VII-H completed the acquisition of 670 Broadway, a 77,480 square foot office building located in Manhattan, for $112,000,000, comprised of $42,000,000 in cash and $70,000,000 of initial mortgage debt.</t>
  </si>
  <si>
    <t>Basis of Presentation and Significant Accounting Policies (Policies)</t>
  </si>
  <si>
    <t>Accounting Policies [Abstract]</t>
  </si>
  <si>
    <t>Basis of Presentation</t>
  </si>
  <si>
    <t>Basis of Presentation The accompanying consolidated and combin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 of operations and changes in the cash flows have been made. Certain information and footnote disclosures normally included in financial statements prepared in accordance with accounting principles generally accepted in the United States of America (“GAAP”) have been condensed or omitted. These consolidated and combined financial statements have been prepared in accordance with the instructions to Form 10-Q of the Securities and Exchange Commission (“SEC”) and should be read in conjunction with the consolidated and combined financial statements and notes thereto included in our Annual Report on Form 10-K for the year ended December 31, 2014,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and nine months ended September 30, 2015 are not necessarily indicative of the operating results for the full year. Our Predecessor’s combined financial statements included all the accounts of our Predecessor, including its interests in (i) the Funds, (ii) Waterview and (iii) the three partially-owned properties. Our Predecessor evaluated each of the Funds pursuant to the control model of Accounting Standards Codification (“ASC”) 810-20, Consolidation—Control of Partnerships and Similar Entities Financial Services—Investment Companies Upon completion of the Offering and the Formation Transactions, we acquired substantially all of the assets of our Predecessor and all of the assets of the Property Funds that it controlled, other than their interests in 60 Wall Street, 50 Beale Street, and a residual 2.0% interest in One Market Plaza. In addition, as part of the Formation Transactions, we also acquired the interests of certain unaffiliated third parties in 1633 Broadway, 31 West 52nd Street and 1301 Avenue of the Americas. These transactions were accounted for as transactions among entities under common control. However, since the assets that we acquired from our Predecessor are no longer held by funds which qualify for investment company accounting, we account for these assets following the Formation Transactions using historical cost accounting. As a result, our consolidated financial statements following the Formation Transactions, differ significantly from, and are not comparable with, the historical financial position and results of operations of our Predecessor.</t>
  </si>
  <si>
    <t>Significant Accounting Policies</t>
  </si>
  <si>
    <t xml:space="preserve">Significant Accounting Policies There were no material changes to our significant accounting policies disclosed in our Annual Report on Form 10-K for the year ended December 31, 2014. </t>
  </si>
  <si>
    <t>Segment Reporting</t>
  </si>
  <si>
    <t>Segment Reporting Upon completion of the Offering and Formation Transactions, we acquired substantially all of the assets of our Predecessor and substantially all of the assets of the Property Funds that it controlled. Our business, following the Formation Transactions, is comprised of one reportable segment. We have determined that our properties have similar economic characteristics to be aggregated into one reportable segment (operating, leasing and managing office properties). Our determination was based primarily on our method of internal reporting.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t>
  </si>
  <si>
    <t>Recently Issued Accounting Literature</t>
  </si>
  <si>
    <t xml:space="preserve">Recently Issued Accounting Literature In May 2014, the FASB issued an update ("ASU 2014-09") Revenue from Contracts with Customers. In June 2014, the FASB issued an update (“ASU 2014-12”) to ASC Topic 718, Compensation – Stock Compensation In February 2015, the FASB issued an update (“ASU 2015-02”) Amendments to the Consolidation Analysis Consolidation. We are currently evaluating the impact of the adoption of ASU 2015-02 on our consolidated financial statement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In September 2015, the FASB issued an update (“ASU 2015-16”) Simplifying the Accounting for Measurement-Period Adjustments Business Combinations. </t>
  </si>
  <si>
    <t>Real Estate Fund Investment (Tables)</t>
  </si>
  <si>
    <t>Real Estate Investments [Abstract]</t>
  </si>
  <si>
    <t>Summary of Fair Value of Fund Investment</t>
  </si>
  <si>
    <t>Below is a summary of the fair value of fund investments on our consolidated balance sheets.
(Amounts in thousands)
As of
Balance Sheet
September 30, 2015
December 31, 2014
Real Estate Fund Investments:
Property Funds
$
195,262
$
183,216
Alternative Investment Funds
141,131
140,171
Total
$
336,393
$
323,387</t>
  </si>
  <si>
    <t>Schedule of Income from Fund Investment</t>
  </si>
  <si>
    <t>Below is a summary of the income from fund investments on our consolidated statements of income.
(Amounts in thousands)
Three Months Ended
Nine Months Ended
Income Statement
September 30, 2015
September 30, 2015
Investment income
$
3,445
$
10,793
Investment expenses
239
430
Net investment income
3,206
10,363
Net realized gains
11,955
11,955
Previously recorded unrealized gains on exited investments
(6,790
)
(6,058
)
Net unrealized gains
2,562
13,966
Income from real estate fund investments
$
10,933
$
30,226</t>
  </si>
  <si>
    <t>Schedule of Investment of Property Funds</t>
  </si>
  <si>
    <t xml:space="preserve">The following is a summary of the investments of our Property Funds.
As of September 30, 2015
% Ownership
60 Wall Street
One Market Plaza
50 Beale Street
Fund II
10.0
%
46.3
%
-
-
Fund III
3.1
%
16.0
%
2.0
%
-
Fund VII/VII-H
7.2
%
-
-
42.8
%
Total Property Funds
62.3
%
2.0
%
42.8
%
Other Investors
37.7
%
98.0
%
(1)
57.2
%
Total
100.0
%
100.0
%
100.0
%
(1)
Includes a 49.0% direct ownership interest held by us. </t>
  </si>
  <si>
    <t>Summary Of Investments Of Alternative Investment Funds</t>
  </si>
  <si>
    <t>The following is a summary of the investments of our Alternative Investment Funds.
(Amounts in thousands)
%
Interest/
As of
Fund
Investment Type
Ownership
Dividend Rate
Initial Maturity
September 30, 2015
December 31, 2014
Fund VIII
Mezzanine Loans
1.7%
6.0% - 8.3%
Oct-2019 - Jan-2022
$
86,813
$
45,947
PGRESS Funds
Preferred Equity Investments
4.9%
10.3%
Apr-2017 - Feb-2019
54,318
94,224
$
141,131
$
140,171</t>
  </si>
  <si>
    <t>Schedule of Realized and Unrealized Gains from Real Estate Fund Investment</t>
  </si>
  <si>
    <t>Below is a summary of realized and unrealized gains from real estate fund investments on our consolidated statement of income.
(Amounts in thousands)
Three Months Ended
Nine Months Ended
Income Statement
September 30, 2014
September 30, 2014
Realized gains on real estate fund investments
$
33,432
$
33,432
Unrealized gains on real estate fund investments
9,801
89,718
Realized and unrealized gains, net
$
43,233
$
123,150</t>
  </si>
  <si>
    <t>Schedule of Asset Management Fees</t>
  </si>
  <si>
    <t xml:space="preserve">Below is a summary of the asset management fees earned by our Predecessor.
(Amounts in thousands)
Three Months Ended
Nine Months Ended
Income Statement
September 30, 2014
September 30, 2014
Gross asset management fees
$
7,795
$
22,731
Eliminated fees (1)
(210
)
(991
)
Net asset management fees
$
7,585
$
21,740
(1)
Eliminated fees reflect a reduction in asset management fees from the general partner interest in each of the Funds. </t>
  </si>
  <si>
    <t>Schedule of Amounts Recognized in Income Statement</t>
  </si>
  <si>
    <t xml:space="preserve">The following tables summarize the income statements for the three and nine months ended September 30, 2014 for each of the Property Funds’ underlying investments.
(Amounts in thousands)
Property Funds' Underlying Investments for the Three Months Ended September 30, 2014
Statements of Income
1633 Broadway
900 Third Ave
31 West 52nd St
1301 Ave of the Americas
One Market Plaza
Liberty Place
1899 Penn. Ave
2099 Penn. Ave
425 Eye St
Revenues:
Rental income
$
39,105
$
8,708
$
19,885
$
30,117
$
17,555
$
1,469
$
2,027
$
51
$
2,639
Tenant reimbursement income
4,667
800
1,601
2,488
346
475
962
2
214
Fee and other income
1,214
198
489
870
504
16
45
9
-
Total revenue
44,986
9,706
21,975
33,475
18,405
1,960
3,034
62
2,853
Expenses:
Building operating
15,441
4,249
6,424
13,113
7,264
1,161
1,303
1,231
1,415
Related party management fees
768
262
353
427
191
54
68
19
91
Operating
16,209
4,511
6,777
13,540
7,455
1,215
1,371
1,250
1,506
Depreciation and amortization
3,234
1,318
8,886
12,342
8,641
-
998
-
1,400
General and administrative
23
6
25
45
170
(4
)
(3
)
340
(30
)
Total expenses
19,466
5,835
15,688
25,927
16,266
1,211
2,366
1,590
2,876
Operating income (loss)
25,520
3,871
6,287
7,548
2,139
749
668
(1,528
)
(23
)
Unrealized gain on interest rate swaps
10,946
2,833
4,261
4,441
10,765
-
-
-
-
Interest and debt expense
(13,005
)
(3,735
)
(5,622
)
(15,699
)
(13,491
)
(945
)
(1,129
)
(1,489
)
(1,277
)
Unrealized depreciation on investment in real estate
-
-
-
-
-
(17
)
-
(5
)
-
Net income (loss) before taxes
23,461
2,969
4,926
(3,710
)
(587
)
(213
)
(461
)
(3,022
)
(1,300
)
Income tax benefit (expense)
-
-
-
-
-
22
97
-
21
Net income (loss)
$
23,461
$
2,969
$
4,926
$
(3,710
)
$
(587
)
$
(191
)
$
(364
)
$
(3,022
)
$
(1,279
)
(Amounts in thousands)
Property Funds' Underlying Investments for the Nine Months Ended September 30, 2014
Statements of Income
1633 Broadway
900 Third Ave
31 West 52nd St
1301 Ave of the Americas
One Market Plaza
Liberty Place
1899 Penn. Ave
2099 Penn. Ave
425 Eye St
Revenues:
Rental income
$
112,075
$
26,472
$
56,106
$
83,866
$
53,678
$
5,198
$
6,071
$
127
$
7,939
Tenant reimbursement income
10,580
2,314
4,090
6,922
1,007
1,659
3,069
5
1,041
Fee and other income
2,438
810
3,104
2,527
2,548
39
101
19
-
Total revenues
125,093
29,596
63,300
93,315
57,233
6,896
9,241
151
8,980
Expenses:
Building operating
42,320
12,332
17,941
38,801
21,265
3,329
3,908
3,454
4,319
Related party management fees
2,253
787
1,008
1,264
585
186
209
21
275
Operating
44,573
13,119
18,949
40,065
21,850
3,515
4,117
3,475
4,594
Depreciation and amortization
8,801
5,049
19,960
30,897
26,327
-
2,921
-
4,193
General and administrative
33
37
59
96
464
12
13
739
84
Total expenses
53,407
18,205
38,968
71,058
48,641
3,527
7,051
4,214
8,871
Operating income (loss)
71,686
11,391
24,332
22,257
8,592
3,369
2,190
(4,063
)
109
Unrealized gain on interest rate swaps
23,891
5,768
8,549
10,566
21,209
-
-
-
-
Interest and debt expense
(38,630
)
(11,088
)
(16,691
)
(46,248
)
(40,563
)
(2,835
)
(3,386
)
(3,697
)
(3,797
)
Unrealized depreciation on investment in real estate
-
-
-
-
-
(506
)
-
(535
)
-
Net income (loss) before taxes
56,947
6,071
16,190
(13,425
)
(10,762
)
28
(1,196
)
(8,295
)
(3,688
)
Income tax (expense) benefit
-
-
-
-
-
(4
)
279
-
(2,294
)
Net income (loss)
$
56,947
$
6,071
$
16,190
$
(13,425
)
$
(10,762
)
$
24
$
(917
)
$
(8,295
)
$
(5,982
) </t>
  </si>
  <si>
    <t>Investments in Unconsolidated Joint Ventures (Tables)</t>
  </si>
  <si>
    <t>Schedule Of Equity Method Investments [Line Items]</t>
  </si>
  <si>
    <t>Summary of Investments in Unconsolidated Joint Ventures</t>
  </si>
  <si>
    <t>The following table summarizes our investments in unconsolidated joint ventures as of September 30, 2015 and December 31, 2014.
%
Ownership at
As of
(Amounts in thousands)
September 30, 2015
September 30, 2015
December 31, 2014
Investments:
712 Fifth Avenue
50.0
%
$
3,038
$
1,697
Oder-Center, Germany
9.5
%
3,499
4,052
$
6,537
$
5,749</t>
  </si>
  <si>
    <t>Summary of Income from Unconsolidated Joint Ventures</t>
  </si>
  <si>
    <t>The following table summarizes income from unconsolidated joint ventures for the three and nine months ended September 30, 2015 and 2014.
%
The
The Predecessor
Ownership
Three Months Ended
Nine Months Ended
Three Months Ended
Nine Months Ended
(Amounts in thousands)
September 30, 2015
September 30, 2015
September 30, 2015
September 30, 2014
September 30, 2014
Our share of Net Income (Loss):
712 Fifth Avenue
50.0
%
$
1,433
$
4,358
$
1,845
$
3,869
1325 Avenue of the Americas
n/a
-
-
(68
)
(57
)
900 Third Avenue (1)
n/a
-
-
-
-
Oder-Center (2)
9.5
%
25
86
-
-
$
1,458
$
4,444
$
1,777
$
3,812
(1)
As of September 30, 2014, our Predecessor’s investment in 900 Third Avenue had a deficit balance and since our Predecessor had no obligations to fund operating losses, it did not recognize any losses in excess of its investment balance. All unrecognized losses were aggregated to offset future net income until all unrecognized losses were utilized.
(2)
We account for our interest in Oder-Center on a one quarter lag basis.</t>
  </si>
  <si>
    <t>712 Fifth Avenue [Member]</t>
  </si>
  <si>
    <t>The following tables summarize 712 Fifth Avenue’s financial information as of the dates of and for the periods set forth below.
(Amounts in thousands)
As of
Balance Sheets
September 30, 2015
December 31, 2014
Rental property, net
$
214,741
$
221,827
Other assets
42,418
46,126
Total assets
$
257,159
$
267,953
Mortgage and notes payable
$
246,500
$
246,500
Other liabilities
16,843
30,321
Total liabilities
263,343
276,821
Equity (1)
(6,184
)
(8,868
)
Total liabilities and equity
$
257,159
$
267,953
(1)
The Company
The Predecessor
(Amounts in thousands)
Three Months Ended
Nine Months Ended
Three Months Ended
Nine Months Ended
Income Statements
September 30, 2015
September 30, 2015
September 30, 2014
September 30, 2014
Rental income
$
12,575
$
37,021
$
11,920
$
34,609
Tenant reimbursement income
1,059
3,795
1,116
3,385
Fee and other income
287
910
250
888
Total revenue
13,921
41,726
13,286
38,882
Operating
5,500
17,557
5,852
17,178
Depreciation and amortization
2,945
8,829
2,743
8,268
General and administrative
-
-
45
100
Total expenses
8,445
26,386
8,640
25,546
Operating income
5,476
15,340
4,646
13,336
Unrealized gain on interest rate swaps
74
2,094
2,692
5,337
Interest and other income, net
3
8
-
-
Interest and debt expense
(2,687
)
(8,726
)
(3,650
)
(10,936
)
Net income
$
2,866
$
8,716
$
3,688
$
7,737</t>
  </si>
  <si>
    <t>Intangible Assets and Liabilities (Tables)</t>
  </si>
  <si>
    <t>Summary of Intangible Assets and Liabilities</t>
  </si>
  <si>
    <t>The following summarizes our intangible assets (primarily acquired above-market leases and acquired in-place leases) and intangible liabilities (primarily acquired below-market leases) as of September 30, 2015 and December 31, 2014.
As of
(Amounts in thousands)
September 30, 2015
December 31, 2014
Intangible assets:
Gross amount
$
663,367
$
689,894
Accumulated amortization
(116,935
)
(20,509
)
$
546,432
$
669,385
Intangible liabilities:
Gross amount
$
222,772
$
222,985
Accumulated amortization
(29,730
)
(3,757
)
$
193,042
$
219,228</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6 is as follows.
(Amounts in thousands)
2016
$
20,130
2017
6,926
2018
8,832
2019
8,051
2020
6,677</t>
  </si>
  <si>
    <t>Leases, Acquired-in-Place [Member]</t>
  </si>
  <si>
    <t>Schedule of Estimated Annual Amortization of Acquired In-Place Leases</t>
  </si>
  <si>
    <t>Estimated annual amortization of acquired in-place leases for each of the five succeeding years commencing January 1, 2016 is as follows.
(Amounts in thousands)
2016
$
87,347
2017
55,475
2018
49,128
2019
44,516
2020
39,002</t>
  </si>
  <si>
    <t>Debt (Tables)</t>
  </si>
  <si>
    <t>Summary of Outstanding Debt</t>
  </si>
  <si>
    <t>The following is a summary of our outstanding debt.
Interest Rate at
Balance at
(Amounts in thousands)
Maturity Date
Fixed/Variable Rate
September 30, 2015
September 30, 2015
December 31, 2014
Mortgages and notes payable
1633 Broadway
Dec-2016
Fixed (1)
6.10
%
$
772,100
$
772,100
Dec-2016
Variable
1.62
%
154,160
154,160
5.35
%
926,260
926,260
900 Third Avenue
Nov-2017
Fixed (1)
5.35
%
255,000
255,000
Nov-2017
Variable
1.78
%
19,337
19,337
5.10
%
274,337
274,337
31 West 52nd Street (64.2% interest)
Dec-2017
Fixed (1)
5.74
%
337,500
337,500
Dec-2017
Variable
1.70
%
75,990
75,990
5.00
%
413,490
413,490
One Market Plaza (49.0% interest)
Dec-2019
Fixed (1)
6.14
%
856,183
853,711
Waterview
June-2017
Fixed
5.76
%
210,000
210,000
1899 Pennsylvania Avenue
Nov-2020
Fixed
4.88
%
89,465
90,489
Liberty Place
June-2018
Fixed
4.50
%
84,000
84,000
Total mortgages and notes payable
5.50
%
$
2,853,735
$
2,852,287
(1) Represents loans with variable interest rates that have been fixed by interest rate swaps (See Note 7, Derivative Instruments and Hedging Activities ).</t>
  </si>
  <si>
    <t>Derivatives Instruments and Hedging Activities  (Tables)</t>
  </si>
  <si>
    <t>Summary of Outstanding Interest Rate Swaps</t>
  </si>
  <si>
    <t>The table below provides additional details on our interest rate swaps that are not designated as hedges
Notional
Strike
Fair Value as of
Property
Amount
Effective Date
Maturity Date
Rate
September 30, 2015
December 31, 2014
(Amounts in thousands)
1633 Broadway
$
772,100
Dec-2006 to Jun-2008
Dec-2016
4.92
%
$
40,043
$
60,191
900 Third Ave
255,000
Nov-2007 to Nov-2012
Nov-2015 to Nov-2017
4.15
%
14,495
19,158
31 W 52nd Street
337,500
Dec-2007 to Dec-2012
Dec-2015 to Dec-2017
4.49
%
22,114
28,748
One Market Plaza
840,000
Aug-2007 to Aug-2012
Aug-2017
5.02
%
68,047
86,099
Total interest rate swap liabilities related to non-designated hedges
$
144,699
$
194,196
The table below provides additional details on our interest rate swaps that are designated as cash flow hedges.
Notional
Strike
Fair Value as of
Property
Amount
Effective Date
Maturity Date
Rate
September 30, 2015
December 31, 2014
(Amounts in thousands)
1633 Broadway
$
1,000,000
Dec-2015
Dec-2020 to Dec-2022
1.79
%
$
18,602
$
-
Total interest rate swap liabilities related to cash flow hedges
$
18,602
$
-</t>
  </si>
  <si>
    <t>Accumulated Other Comprehensive Income (“AOCI”) (Tables)</t>
  </si>
  <si>
    <t>Summary of Changes in Accumulated Other Comprehensive Income (Loss) by Component</t>
  </si>
  <si>
    <t>The following tables set forth the changes in accumulated other comprehensive income (loss) by component.
(Amounts in thousands)
Total
Pro rata share of OCI of unconsolidated joint ventures
Change in value of interest rate swaps
For the Three Months Ended September 30, 2015
Balance as of June 30, 2015
$
(493
)
$
(493
)
$
-
OCI before reclassifications (1)
(14,896
)
63
(14,959
)
Amounts reclassified from AOCI
-
-
-
Net current period OCI
(14,896
)
63
(14,959
)
Balance as of September 30, 2015
$
(15,389
)
$
(430
)
$
(14,959
)
For the Nine Months Ended September 30, 2015
Balance as of December 31, 2014
$
-
$
-
$
-
OCI before reclassifications (1)
(15,389
)
(430
)
(14,959
)
Amounts reclassified from AOCI
-
-
-
Net current period OCI
(15,389
)
(430
)
(14,959
)
Balance as of September 30, 2015
$
(15,389
)
$
(430
)
$
(14,959
)
(1)</t>
  </si>
  <si>
    <t>Variable Interest Entities ("VIEs") (Tables)</t>
  </si>
  <si>
    <t>Summary of Assets and Liabilities of Variable Interest Entities</t>
  </si>
  <si>
    <t>The liabilities are secured only by the assets of the entities, and are non-recourse to us.
Balance as of
(Amounts in thousands)
September 30, 2015
December 31, 2014
Investments, at fair value
$
16,854
$
17,136
Investments, at cost
63,587
63,550
Cash and restricted cash
871
4,976
Accounts and other receivables
454
-
Total VIE assets
$
81,766
$
85,662
Loans payable to noncontrolling interests
$
44,822
$
42,195
Other liabilities
309
131
Total VIE liabilities
$
45,131
$
42,326</t>
  </si>
  <si>
    <t>Fair Value Measurements (Tables)</t>
  </si>
  <si>
    <t>Fair Value Assets Measured On Recurring Basis Unobservable Input Reconciliation [Line Items]</t>
  </si>
  <si>
    <t>Schedule of Fair Values of Financial Assets and Liabilities Measured at Fair Value</t>
  </si>
  <si>
    <t>The table below aggregates the fair values of these financial assets and liabilities at September 30, 2015 and December 31, 2014, based on their levels in the fair value hierarchy.
As of September 30, 2015
(Amounts in thousands)
Total
Level 1
Level 2
Level 3
Real estate fund investments:
Investments in Property Funds
$
195,262
$
-
$
-
$
195,262
Investments in Alternative Investment Funds
141,131
-
-
141,131
Total real estate fund investments
336,393
-
-
336,393
Marketable securities
20,365
20,365
-
-
Total assets
$
356,758
$
20,365
$
-
$
336,393
Interest rate swap liabilities
$
163,301
-
$
163,301
-
Total liabilities
$
163,301
$
-
$
163,301
$
-
As of December 31, 2014
(Amounts in thousands)
Total
Level 1
Level 2
Level 3
Real estate fund investments:
Investments in Property Funds
$
183,216
$
-
$
-
$
183,216
Investments in Alternative Investment Funds
140,171
-
-
140,171
Total real estate fund investments
323,387
-
-
323,387
Marketable securities
20,159
20,159
-
-
Total assets
$
343,546
$
20,159
$
-
$
323,387
Interest rate swap liabilities
$
194,196
-
$
194,196
-
Total liabilities
$
194,196
$
-
$
194,196
$
-</t>
  </si>
  <si>
    <t>Summary of Changes in Fair Value of Real Estate Fund Investments in Level 3</t>
  </si>
  <si>
    <t>The table below summarizes the changes in the fair value of Real Estate Fund Investments that are classified as Level 3, for the three and nine months ended September 30, 2015 and 2014.
The Company
The Predecessor
Three Months Ended
Nine Months Ended
Three Months Ended
Nine Months Ended
(Amounts in thousands)
September 30, 2015
September 30, 2015
September 30, 2014
September 30, 2014
Beginning balance
$
335,545
$
323,387
$
2,402,987
$
2,158,889
Purchases
40,096
40,118
91,995
256,176
Sales
(42,475
)
(42,475
)
(221,661
)
(221,661
)
Net realized gains
7,455
7,455
33,432
33,432
Previously recorded unrealized gains on exited investments
(6,790
)
(6,058
)
-
-
Net unrealized gains
2,562
13,966
9,801
89,718
Ending Balance
$
336,393
$
336,393
$
2,316,554
$
2,316,554</t>
  </si>
  <si>
    <t>Summary of Carrying Amounts and Fair Value of Financial Instruments</t>
  </si>
  <si>
    <t>The following is a summary of the carrying amounts and fair value of these financial instruments as of September 30, 2015 and December 31, 2014.
As of September 30, 2015
As of December 31, 2014
(Amounts in thousands)
Carrying Amount
Fair Value
Carrying Amount
Fair Value
Cash equivalents
$
36,408
$
36,408
$
401,215
$
401,215
Total Assets
$
36,408
$
36,408
$
401,215
$
401,215
As of September 30, 2015
As of December 31, 2014
(Amounts in thousands)
Carrying Amount
Fair Value
Carrying Amount
Fair Value
Mortgage and notes payable
$
2,853,735
$
2,802,234
$
2,852,287
$
2,796,842
Total Liabilities
$
2,853,735
$
2,802,234
$
2,852,287
$
2,796,842</t>
  </si>
  <si>
    <t>Property Funds [Member]</t>
  </si>
  <si>
    <t>Summary of Significant Unobservable Quantitative Inputs Utilized in Determining Fair Value of Investments</t>
  </si>
  <si>
    <t>Significant unobservable quantitative inputs in the table below were utilized in determining the fair value of the Property Fund investments at September 30, 2015 and December 31, 2014.
As of September 30, 2015
As of December 31, 2014
Unobservable Quantitative Input
Range
Weighted average (based on fair value of investments)
Range
Weighted average (based on fair value of investments)
Discount rates
7.00%
7.00%
6.50% - 7.25%
6.83%
Terminal capitalization rates
5.00% - 6.00%
5.55%
5.50% - 6.00%
5.72%</t>
  </si>
  <si>
    <t>Alternative Investment Funds [Member]</t>
  </si>
  <si>
    <t>Significant unobservable quantitative inputs in the table below were utilized in determining the fair value of the investments in the Alternative Investment Funds at September 30, 2015 and December 31, 2014.
As of September 30, 2015
As of December 31, 2014
Unobservable Quantitative Input
Range
Weighted average (based on fair value of investments)
Range
Weighted average (based on fair value of investments)
Preferred return
7.32% - 11.10%
9.14%
8.50% - 14.00%
11.07%</t>
  </si>
  <si>
    <t>Fee and Other Income (Tables)</t>
  </si>
  <si>
    <t>Schedule of Fee and Other Income</t>
  </si>
  <si>
    <t xml:space="preserve">The following table sets forth the details of our fee and other income.
The Company
The Predecessor
Three Months Ended
Nine Months Ended
Three Months Ended
Nine Months Ended
(Amounts in thousands)
September 30, 2015
September 30, 2015
September 30, 2014
September 30, 2014
Fee income
Property management fees
$
1,559
$
4,274
$
3,615
$
11,630
Acquisition and disposition fees
400
400
6,270
7,308
Construction fees
36
147
1,872
4,302
Other fees
90
579
2,171
2,270
Total fee income
2,085
5,400
13,928
25,510
Other income (1)
4,766
10,894
-
-
Total fee and other income
$
6,851
$
16,294
$
13,928
$
25,510
(1)
Other income is primarily comprised of (i) tenant payments for items such as after hour heating and cooling, freight elevator services and similar expenses and (ii) lease termination income. </t>
  </si>
  <si>
    <t>Interest and Other Income (Tables)</t>
  </si>
  <si>
    <t>Schedule Of Interest And Other Income</t>
  </si>
  <si>
    <t>The following table sets forth the details of interest and other income.
The Company
The Predecessor
Three Months Ended
Nine Months Ended
Three Months Ended
Nine Months Ended
(Amounts in thousands)
September 30, 2015
September 30, 2015
September 30, 2014
September 30, 2014
Mark-to-market of investments in our deferred compensation plans (1)
$
(1,940
)
$
(845
)
$
(146
)
$
1,082
Interest and other income
177
448
147
625
Total interest and other income (loss)
$
(1,763
)
$
(397
)
$
1
$
1,707
(1)
The change resulting from the mark-to-market of the deferred compensation plan assets is entirely offset by the change in the deferred compensation plan liabilities, which is included in general and administrative expenses.</t>
  </si>
  <si>
    <t>Interest and Debt Expense (Tables)</t>
  </si>
  <si>
    <t>Details of Interest and Debt Expense</t>
  </si>
  <si>
    <t>The following table sets forth the details of interest and debt expense.
The Company
The Predecessor
Three Months Ended
Nine Months Ended
Three Months Ended
Nine Months Ended
(Amounts in thousands)
September 30, 2015
September 30, 2015
September 30, 2014
September 30, 2014
Interest and debt expense
$
42,237
$
125,191
$
7,906
$
23,477
Amortization of deferred financing costs
584
1,754
109
325
Total interest and debt expense
$
42,821
$
126,945
$
8,015
$
23,802</t>
  </si>
  <si>
    <t>Earnings Per Share (Tables)</t>
  </si>
  <si>
    <t>Summary of Computation of Earnings Per Share</t>
  </si>
  <si>
    <t xml:space="preserve">The following table provides a summary of net income (loss) and the number of common shares used in the computation of basic income per common share - which includes the weighted average number of common shares outstanding without regard to dilutive potential common shares, and diluted loss per common share - which includes the weighted average common shares and dilutive share equivalents. Dilutive share equivalents may include our employee stock options and restricted stock.
Three Months Ended
Nine Months Ended
(Amounts in thousands, except per share amounts)
September 30, 2015
September 30, 2015
Numerator:
Net income (loss) attributable to Paramount Group, Inc. - basic and diluted
$
1,116
$
(13,324
)
Denominator:
Denominator for basic income (loss) per share - weighted average shares
212,107
212,107
Effect of dilutive employee stock options and restricted share awards (1)
1
-
Denominator for diluted income (loss) per share - weighted average shares
212,108
212,107
Income (loss) per share - basic and diluted
$
0.01
$
(0.06
) (1) The effect of dilutive securities in the three and nine months ended September 30, 2015 excludes an aggregate of 53,360 and 53,252 weighted average share equivalents, respectively, as their effect was anti-dilutive. </t>
  </si>
  <si>
    <t>Segments Disclosure (Tables)</t>
  </si>
  <si>
    <t>Schedule of Each Reportable Segment Information</t>
  </si>
  <si>
    <t xml:space="preserve">The following tables provide selected results for each reportable segment for the three and nine months ended September 30, 2015 and 2014.
For the Three Months Ended September 30, 2015
Owned
(Amounts in thousands)
Properties
Other
Total
Income Statement Data:
Revenues
Rental income
$
145,711
$
759
$
146,470
Tenant reimbursement income
14,405
-
14,405
Fee and other income
4,767
2,084
6,851
Total revenues
164,883
2,843
167,726
Total expenses
134,667
6,492
141,159
Operating income (loss)
30,216
(3,649
)
26,567
Income from real estate fund investments
-
10,933
10,933
Income from unconsolidated joint ventures
1,433
25
1,458
Unrealized gains on interest rate swaps
15,772
-
15,772
Interest and other (loss) income, net
119
(1,882
)
(1,763
)
Interest and debt expense
(41,811
)
(1,010
)
(42,821
)
Net income before income taxes
5,729
4,417
10,146
Income tax (expense) benefit
275
(1,064
)
(789
)
Net income
6,004
3,353
9,357
Add:
Depreciation and amortization
70,366
288
70,654
General and administrative
-
6,666
6,666
Interest and debt expense
41,811
1,010
42,821
Acquisition and transaction related costs
-
485
485
Income tax (expense) benefit
(275
)
1,064
789
Net Operating Income from unconsolidated joint ventures
4,210
93
4,303
Less:
Income from real estate fund investments
-
(10,933
)
(10,933
)
Income from unconsolidated joint ventures
(1,433
)
(25
)
(1,458
)
Fee income
-
(2,085
)
(2,085
)
Unrealized gains on interest rate swaps
(15,772
)
-
(15,772
)
Interest and other (loss) income, net
(119
)
1,882
1,763
Net Operating Income (1)
$
104,792
$
1,798
$
106,590
For the Nine Months Ended September 30, 2015
Owned
(Amounts in thousands)
Properties
Other
Total
Income Statement Data:
Revenues
Rental income
$
433,537
$
2,093
$
435,630
Tenant reimbursement income
39,956
-
39,956
Fee and other income
10,890
5,404
16,294
Total revenues
484,383
7,497
491,880
Total expenses
408,319
36,602
444,921
Operating income (loss)
76,064
(29,105
)
46,959
Income from real estate fund investments
-
30,226
30,226
Income from unconsolidated joint ventures
4,358
86
4,444
Unrealized gains on interest rate swaps
49,497
-
49,497
Interest and other (loss) income, net
304
(701
)
(397
)
Interest and debt expense
(120,684
)
(6,261
)
(126,945
)
Net income (loss) before income taxes
9,539
(5,755
)
3,784
Income tax (expense) benefit
282
(2,988
)
(2,706
)
Net income (loss)
9,821
(8,743
)
1,078
Add:
Depreciation and amortization
222,822
836
223,658
General and administrative
-
28,412
28,412
Interest and debt expense
120,684
6,261
126,945
Transfer taxes due in connection with the sale of shares
by a former joint venture partner
-
5,872
5,872
Acquisition and transaction related costs
-
3,960
3,960
Income tax (expense) benefit
(282
)
2,988
2,706
Net Operating Income from unconsolidated joint ventures
12,084
278
12,362
Less:
Income from real estate fund investments
-
(30,226
)
(30,226
)
Income from unconsolidated joint ventures
(4,358
)
(86
)
(4,444
)
Fee income
-
(5,400
)
(5,400
)
Unrealized gains on interest rate swaps
(49,497
)
-
(49,497
)
Interest and other (loss) income, net
(304
)
701
397
Net Operating Income (1)
$
310,970
$
4,853
$
315,823
(1) </t>
  </si>
  <si>
    <t>In addition, our Predecessor included a Management Company that performed property management and asset management services and certain general and administrative level functions, including legal and accounting, as a separate reportable segment.
For the Three Months Ended September 30, 2014
Owned
Managed
Management
(Amounts in thousands)
Properties
Funds
Company
Eliminations
Total
Income Statement Data:
Revenues
Rental income
$
7,765
$
1,010
$
-
$
-
$
8,775
Tenant reimbursement income
370
-
-
-
370
Distributions from real estate fund investments
-
5,086
-
-
5,086
Realized and unrealized gains, net
-
43,233
-
-
43,233
Fee and other income
-
-
21,976
(8,048
)
13,928
Total revenues
8,135
49,329
21,976
(8,048
)
71,392
Total expenses
6,511
8,107
11,136
(8,048
)
17,706
Operating income
1,624
41,222
10,840
-
53,686
Income from unconsolidated joint ventures
1,777
-
17,726
(17,726
)
1,777
Unrealized loss on interest rate swaps
-
(477
)
-
-
(477
)
Interest and other income, net
(89
)
75
15
-
1
Interest and debt expense
(3,983
)
(4,032
)
-
-
(8,015
)
Net income (loss) before income taxes
(671
)
36,788
28,581
(17,726
)
46,972
Income tax expense
-
-
(820
)
-
(820
)
Net income (loss)
(671
)
36,788
27,761
(17,726
)
46,152
Net income attributable to noncontrolling interests
-
(33,248
)
-
-
(33,248
)
Net income (loss) attributable to the Predecessor
$
(671
)
$
3,540
$
27,761
$
(17,726
)
$
12,904
For the Nine Months Ended September 30, 2014
Owned
Managed
Management
(Amounts in thousands)
Properties
Funds
Company
Eliminations
Total
Income Statement Data:
Revenues
Rental income
$
23,229
$
1,858
$
-
$
-
$
25,087
Tenant reimbursement income
1,266
-
-
-
1,266
Distributions from real estate fund investments
-
16,333
-
-
16,333
Realized and unrealized gains, net
-
123,150
-
-
123,150
Fee and other income
-
-
49,886
(24,376
)
25,510
Total revenues
24,495
141,341
49,886
(24,376
)
191,346
Total expenses
20,013
25,108
34,861
(24,376
)
55,606
Operating income
4,482
116,233
15,025
-
135,740
Income from unconsolidated joint ventures
3,812
-
43,584
(43,584
)
3,812
Unrealized loss on interest rate swaps
-
(673
)
-
-
(673
)
Interest and other income, net
1,258
431
18
-
1,707
Interest and debt expense
(11,648
)
(12,115
)
(39
)
-
(23,802
)
Net income (loss) before income taxes
(2,096
)
103,876
58,588
(43,584
)
116,784
Income tax expense
-
-
(7,925
)
-
(7,925
)
Net income (loss)
(2,096
)
103,876
50,663
(43,584
)
108,859
Net income attributable to noncontrolling interests
-
(86,381
)
-
-
(86,381
)
Net income (loss) attributable to the Predecessor
$
(2,096
)
$
17,495
$
50,663
$
(43,584
)
$
22,478</t>
  </si>
  <si>
    <t>Organization and Business - Additional Information (Details) ft² in Millions</t>
  </si>
  <si>
    <t>Nov. 24, 2014$ / sharesshares</t>
  </si>
  <si>
    <t>Sep. 30, 2015ft²PropertiesFund</t>
  </si>
  <si>
    <t>Real Estate Properties [Line Items]</t>
  </si>
  <si>
    <t>Number of office properties</t>
  </si>
  <si>
    <t>Area of office properties | ft²</t>
  </si>
  <si>
    <t>Office properties occupancy rate</t>
  </si>
  <si>
    <t>91.10%</t>
  </si>
  <si>
    <t>Percentage of ownership in operating partnership</t>
  </si>
  <si>
    <t>80.40%</t>
  </si>
  <si>
    <t>Number of real estate funds | Fund</t>
  </si>
  <si>
    <t>Predecessor [Member] | Primary Funds [Member]</t>
  </si>
  <si>
    <t>Predecessor [Member] | Parallel Funds [Member]</t>
  </si>
  <si>
    <t>Predecessor [Member] | Partially Owned Properties [Member]</t>
  </si>
  <si>
    <t>IPO [Member]</t>
  </si>
  <si>
    <t>Common shares issued, initial public offering, shares | shares</t>
  </si>
  <si>
    <t>Common stock, share price | $ / shares</t>
  </si>
  <si>
    <t>Basis of Presentation and Significant Accounting Policies - Additional Information (Details)</t>
  </si>
  <si>
    <t>Sep. 30, 2015Segment</t>
  </si>
  <si>
    <t>Property Plant And Equipment [Line Items]</t>
  </si>
  <si>
    <t>Number of reportable segments</t>
  </si>
  <si>
    <t>Following the Formation Transactions</t>
  </si>
  <si>
    <t>One Market Plaza [Member]</t>
  </si>
  <si>
    <t>Residual ownership interest</t>
  </si>
  <si>
    <t>2.00%</t>
  </si>
  <si>
    <t>Real Estate Fund Investments - Summary of Fair Value of Fund Investment (Details) - USD ($) $ in Thousands</t>
  </si>
  <si>
    <t>Real Estate Fund Disclosure [Abstract]</t>
  </si>
  <si>
    <t>Property Funds</t>
  </si>
  <si>
    <t>Alternative Investment Funds</t>
  </si>
  <si>
    <t>Real Estate Fund Investments - Schedule of Income from Fund Investment (Details) - USD ($) $ in Thousands</t>
  </si>
  <si>
    <t>Investment Holdings [Line Items]</t>
  </si>
  <si>
    <t>Investment Income [Member]</t>
  </si>
  <si>
    <t>Investment Expenses [Member]</t>
  </si>
  <si>
    <t>Net Investment Income [Member]</t>
  </si>
  <si>
    <t>Net Realized Gains</t>
  </si>
  <si>
    <t>Previously recorded unrealized gains on exited investments</t>
  </si>
  <si>
    <t>Net Unrealized Gains [Member]</t>
  </si>
  <si>
    <t>Real Estate Fund Investments - Schedule of Investments of Property Funds (Details)</t>
  </si>
  <si>
    <t>60 Wall Street [Member]</t>
  </si>
  <si>
    <t>Property funds, percentage</t>
  </si>
  <si>
    <t>100.00%</t>
  </si>
  <si>
    <t>50 Beale Street [Member]</t>
  </si>
  <si>
    <t>Fund II [Member]</t>
  </si>
  <si>
    <t>10.00%</t>
  </si>
  <si>
    <t>Fund II [Member] | 60 Wall Street [Member]</t>
  </si>
  <si>
    <t>46.30%</t>
  </si>
  <si>
    <t>Fund III [Member]</t>
  </si>
  <si>
    <t>3.10%</t>
  </si>
  <si>
    <t>Fund III [Member] | 60 Wall Street [Member]</t>
  </si>
  <si>
    <t>16.00%</t>
  </si>
  <si>
    <t>Fund III [Member] | One Market Plaza [Member]</t>
  </si>
  <si>
    <t>Fund VII and VII-H [Member]</t>
  </si>
  <si>
    <t>7.20%</t>
  </si>
  <si>
    <t>Fund VII and VII-H [Member] | 50 Beale Street [Member]</t>
  </si>
  <si>
    <t>42.80%</t>
  </si>
  <si>
    <t>Property Funds [Member] | 60 Wall Street [Member]</t>
  </si>
  <si>
    <t>62.30%</t>
  </si>
  <si>
    <t>Property Funds [Member] | One Market Plaza [Member]</t>
  </si>
  <si>
    <t>Property Funds [Member] | 50 Beale Street [Member]</t>
  </si>
  <si>
    <t>Other Investors [Member] | 60 Wall Street [Member]</t>
  </si>
  <si>
    <t>37.70%</t>
  </si>
  <si>
    <t>Other Investors [Member] | One Market Plaza [Member]</t>
  </si>
  <si>
    <t>98.00%</t>
  </si>
  <si>
    <t>Other Investors [Member] | 50 Beale Street [Member]</t>
  </si>
  <si>
    <t>57.20%</t>
  </si>
  <si>
    <t>Real Estate Fund Investments - Schedule of Investments of Property Funds (Parenthetical) (Details) - One Market Plaza [Member]</t>
  </si>
  <si>
    <t>Ownership interest rate of property</t>
  </si>
  <si>
    <t>49.00%</t>
  </si>
  <si>
    <t>Other Investors [Member]</t>
  </si>
  <si>
    <t>Real Estate Fund Investments - Additional Information (Details)</t>
  </si>
  <si>
    <t>Sep. 30, 2015USD ($)ft²</t>
  </si>
  <si>
    <t>Dec. 31, 2014USD ($)</t>
  </si>
  <si>
    <t>Aggregate committed capital</t>
  </si>
  <si>
    <t>Committed capital invested</t>
  </si>
  <si>
    <t>PGRESS and PGRESS-H</t>
  </si>
  <si>
    <t>Redemption of preferred equity investment</t>
  </si>
  <si>
    <t>Realized gain on investment</t>
  </si>
  <si>
    <t>Property Fund VIII</t>
  </si>
  <si>
    <t>Mezzanine loans</t>
  </si>
  <si>
    <t>Property Fund VIII | Second Mortgage | Mezzanine Secured Loan</t>
  </si>
  <si>
    <t>Loan maturity date</t>
  </si>
  <si>
    <t>Oct. 31,
		2019</t>
  </si>
  <si>
    <t>Loan extension term</t>
  </si>
  <si>
    <t>1 year</t>
  </si>
  <si>
    <t>Subordinate to other debt</t>
  </si>
  <si>
    <t>The loan is subordinate to $265,000,000 of other debt</t>
  </si>
  <si>
    <t>Subordinate loan</t>
  </si>
  <si>
    <t>Property Fund VIII | Second Mortgage | Mezzanine Secured Loan | London Interbank Offered Rate L I B O R</t>
  </si>
  <si>
    <t>Basis spread on variable rate</t>
  </si>
  <si>
    <t>6.00%</t>
  </si>
  <si>
    <t>Real Estate Fund Investments - Summary of Investments of Alternative Investment Funds (Details) - USD ($) $ in Thousands</t>
  </si>
  <si>
    <t>Mezzanine Loans, Interest Rate</t>
  </si>
  <si>
    <t>5.50%</t>
  </si>
  <si>
    <t>Investment , total</t>
  </si>
  <si>
    <t>Mezzanine Loans, Ownership</t>
  </si>
  <si>
    <t>1.70%</t>
  </si>
  <si>
    <t>Mezzanine Loans, Initial Maturity</t>
  </si>
  <si>
    <t>Jan. 31,
		2022</t>
  </si>
  <si>
    <t>Property Fund VIII | Minimum</t>
  </si>
  <si>
    <t>Property Fund VIII | Maximum</t>
  </si>
  <si>
    <t>8.30%</t>
  </si>
  <si>
    <t>PGRESS Funds</t>
  </si>
  <si>
    <t>Preferred Equity Investments, Ownership</t>
  </si>
  <si>
    <t>4.90%</t>
  </si>
  <si>
    <t>Preferred Equity Investments, Dividend Rate</t>
  </si>
  <si>
    <t>10.30%</t>
  </si>
  <si>
    <t>Preferred Equity Investments, Initial Maturity</t>
  </si>
  <si>
    <t>2017-04</t>
  </si>
  <si>
    <t>2019-02</t>
  </si>
  <si>
    <t>Preferred Equity Investments, Investment</t>
  </si>
  <si>
    <t>Real Estate Fund Investments - Schedule of Realized and Unrealized Gains from Real Estate Fund Investment (Details) - USD ($) $ in Thousands</t>
  </si>
  <si>
    <t>Realized Gains on Real Estate Fund Investments [Member] | Predecessor [Member]</t>
  </si>
  <si>
    <t>Unrealized Gain on Real Estate Fund Investments [Member] | Predecessor [Member]</t>
  </si>
  <si>
    <t>Real Estate Fund Investments - Schedule of Asset Management Fees (Details) - Predecessor [Member] - USD ($) $ in Thousands</t>
  </si>
  <si>
    <t>Gross asset management fees</t>
  </si>
  <si>
    <t>Eliminated fees</t>
  </si>
  <si>
    <t>Net asset management fees</t>
  </si>
  <si>
    <t>Real Estate Fund Investments - Schedule of Amounts Recognized in Income Statement (Details) - USD ($) $ in Thousands</t>
  </si>
  <si>
    <t>Income tax benefit (expense)</t>
  </si>
  <si>
    <t>1633 Broadway [Member]</t>
  </si>
  <si>
    <t>Building operating</t>
  </si>
  <si>
    <t>Related party management fees</t>
  </si>
  <si>
    <t>900 Third Avenue [Member]</t>
  </si>
  <si>
    <t>31 West 52nd Street [Member]</t>
  </si>
  <si>
    <t>1301 Avenue of the Americas [Member]</t>
  </si>
  <si>
    <t>Liberty Place [Member]</t>
  </si>
  <si>
    <t>Unrealized depreciation on investment in real estate</t>
  </si>
  <si>
    <t>1899 Pennsylvania Avenue [Member]</t>
  </si>
  <si>
    <t>2099 Pennsylvania Avenue [Member]</t>
  </si>
  <si>
    <t>425 Eye Street [Member]</t>
  </si>
  <si>
    <t>Investments in Unconsolidated Joint Ventures - Summary of Investments in Unconsolidated Joint Ventures (Details) - USD ($) $ in Thousands</t>
  </si>
  <si>
    <t>Equity method ownership percentage</t>
  </si>
  <si>
    <t>50.00%</t>
  </si>
  <si>
    <t>Oder-Center, Germany [Member]</t>
  </si>
  <si>
    <t>9.50%</t>
  </si>
  <si>
    <t>Investments in Unconsolidated Joint Ventures - Summary of Income from Unconsolidated Joint Ventures (Details) - USD ($) $ in Thousands</t>
  </si>
  <si>
    <t>712 Fifth Avenue [Member] | Predecessor [Member]</t>
  </si>
  <si>
    <t>1325 Avenue of the Americas [Member] | Predecessor [Member]</t>
  </si>
  <si>
    <t>Investments in Unconsolidated Joint Ventures - Additional Information (Details)</t>
  </si>
  <si>
    <t>Investments in Unconsolidated Joint Ventures - Summary of Financial Information (Details) - USD ($) $ in Thousands</t>
  </si>
  <si>
    <t>Mortgage and notes payable</t>
  </si>
  <si>
    <t>Equity</t>
  </si>
  <si>
    <t>Total revenue</t>
  </si>
  <si>
    <t>Operating income</t>
  </si>
  <si>
    <t>Unrealized gain on interest rate swaps</t>
  </si>
  <si>
    <t>Interest and other income, net</t>
  </si>
  <si>
    <t>Investments in Unconsolidated Joint Ventures - Summary of Financial Information (Parenthetical) (Details)</t>
  </si>
  <si>
    <t>Sep. 30, 2015USD ($)</t>
  </si>
  <si>
    <t>Difference between carrying amount of investment and equity</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t>
  </si>
  <si>
    <t>6 Months Ended</t>
  </si>
  <si>
    <t>Leases, Acquired-in-Place, Market Adjustment [Member]</t>
  </si>
  <si>
    <t>Finite Lived Intangible Assets [Line Items]</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Summary of Outstanding Debt (Details) - USD ($) $ in Thousands</t>
  </si>
  <si>
    <t>Debt Instrument [Line Items]</t>
  </si>
  <si>
    <t>Maturity Date</t>
  </si>
  <si>
    <t>2017-10</t>
  </si>
  <si>
    <t>Interest Rate</t>
  </si>
  <si>
    <t>5.35%</t>
  </si>
  <si>
    <t>1633 Broadway [Member] | Mortgages and Notes Payable with Fixed Rate [Member]</t>
  </si>
  <si>
    <t>2016-12</t>
  </si>
  <si>
    <t>6.10%</t>
  </si>
  <si>
    <t>1633 Broadway [Member] | Mortgages and Notes Payable with Variable Rate [Member]</t>
  </si>
  <si>
    <t>1.62%</t>
  </si>
  <si>
    <t>5.10%</t>
  </si>
  <si>
    <t>900 Third Avenue [Member] | Mortgages and Notes Payable with Fixed Rate [Member]</t>
  </si>
  <si>
    <t>2017-11</t>
  </si>
  <si>
    <t>900 Third Avenue [Member] | Mortgages and Notes Payable with Variable Rate [Member]</t>
  </si>
  <si>
    <t>1.78%</t>
  </si>
  <si>
    <t>5.00%</t>
  </si>
  <si>
    <t>31 West 52nd Street [Member] | Mortgages and Notes Payable with Fixed Rate [Member]</t>
  </si>
  <si>
    <t>2017-12</t>
  </si>
  <si>
    <t>5.74%</t>
  </si>
  <si>
    <t>31 West 52nd Street [Member] | Mortgages and Notes Payable with Variable Rate [Member]</t>
  </si>
  <si>
    <t>One Market Plaza [Member] | Mortgages and Notes Payable with Fixed Rate [Member]</t>
  </si>
  <si>
    <t>2019-12</t>
  </si>
  <si>
    <t>6.14%</t>
  </si>
  <si>
    <t>Waterview [Member] | Mortgages and Notes Payable with Fixed Rate [Member]</t>
  </si>
  <si>
    <t>2017-06</t>
  </si>
  <si>
    <t>5.76%</t>
  </si>
  <si>
    <t>1899 Pennsylvania Avenue [Member] | Mortgages and Notes Payable with Fixed Rate [Member]</t>
  </si>
  <si>
    <t>2020-11</t>
  </si>
  <si>
    <t>4.88%</t>
  </si>
  <si>
    <t>Liberty Place [Member] | Mortgages and Notes Payable with Fixed Rate [Member]</t>
  </si>
  <si>
    <t>2018-06</t>
  </si>
  <si>
    <t>4.50%</t>
  </si>
  <si>
    <t>Debt - Summary of Outstanding Debt (Parenthetical) (Details)</t>
  </si>
  <si>
    <t>64.20%</t>
  </si>
  <si>
    <t>Debt - Additional Information (Details) - USD ($)</t>
  </si>
  <si>
    <t>Letter of credit</t>
  </si>
  <si>
    <t>Amount outstanding under credit facility</t>
  </si>
  <si>
    <t>Senior Unsecured Revolving Credit Facility [Member]</t>
  </si>
  <si>
    <t>Derivatives Instruments and Hedging Activities - Additional Information (Details)</t>
  </si>
  <si>
    <t>Sep. 30, 2015USD ($)Derivative</t>
  </si>
  <si>
    <t>Sep. 16, 2015USD ($)Derivative</t>
  </si>
  <si>
    <t>Derivative [Line Items]</t>
  </si>
  <si>
    <t>Not Designated as Hedging Instrument [Member] | Interest Rate Swap [Member]</t>
  </si>
  <si>
    <t>Number of derivatives | Derivative</t>
  </si>
  <si>
    <t>Aggregate notional amount</t>
  </si>
  <si>
    <t>Not Designated as Hedging Instrument [Member] | Interest Rate Swap [Member] | 1633 Broadway [Member]</t>
  </si>
  <si>
    <t>Designated as Hedging Instrument [Member] | Interest Rate Swap [Member] | Cash Flow Hedges [Member]</t>
  </si>
  <si>
    <t>Designated as Hedging Instrument [Member] | Interest Rate Swap [Member] | 1633 Broadway [Member] | Cash Flow Hedges [Member]</t>
  </si>
  <si>
    <t>Derivatives Instruments and Hedging Activities - Summary of Outstanding Interest Rate Swaps (Details) - USD ($)</t>
  </si>
  <si>
    <t>Sep. 16, 2015</t>
  </si>
  <si>
    <t>Notional Amount</t>
  </si>
  <si>
    <t>Not Designated as Hedging Instrument [Member] | 1633 Broadway [Member] | Interest Rate Swap [Member]</t>
  </si>
  <si>
    <t>Strike Rate</t>
  </si>
  <si>
    <t>4.92%</t>
  </si>
  <si>
    <t>Not Designated as Hedging Instrument [Member] | 1633 Broadway [Member] | Minimum | Interest Rate Swap [Member]</t>
  </si>
  <si>
    <t>Effective Dates</t>
  </si>
  <si>
    <t>2006-12</t>
  </si>
  <si>
    <t>Not Designated as Hedging Instrument [Member] | 1633 Broadway [Member] | Maximum | Interest Rate Swap [Member]</t>
  </si>
  <si>
    <t>2008-06</t>
  </si>
  <si>
    <t>Not Designated as Hedging Instrument [Member] | 900 Third Avenue [Member] | Interest Rate Swap [Member]</t>
  </si>
  <si>
    <t>4.15%</t>
  </si>
  <si>
    <t>Not Designated as Hedging Instrument [Member] | 900 Third Avenue [Member] | Minimum | Interest Rate Swap [Member]</t>
  </si>
  <si>
    <t>2007-11</t>
  </si>
  <si>
    <t>2015-11</t>
  </si>
  <si>
    <t>Not Designated as Hedging Instrument [Member] | 900 Third Avenue [Member] | Maximum | Interest Rate Swap [Member]</t>
  </si>
  <si>
    <t>2012-11</t>
  </si>
  <si>
    <t>Not Designated as Hedging Instrument [Member] | 31 West 52nd Street [Member] | Interest Rate Swap [Member]</t>
  </si>
  <si>
    <t>4.49%</t>
  </si>
  <si>
    <t>Not Designated as Hedging Instrument [Member] | 31 West 52nd Street [Member] | Minimum | Interest Rate Swap [Member]</t>
  </si>
  <si>
    <t>2007-12</t>
  </si>
  <si>
    <t>2015-12</t>
  </si>
  <si>
    <t>Not Designated as Hedging Instrument [Member] | 31 West 52nd Street [Member] | Maximum | Interest Rate Swap [Member]</t>
  </si>
  <si>
    <t>2012-12</t>
  </si>
  <si>
    <t>Not Designated as Hedging Instrument [Member] | One Market Plaza [Member] | Interest Rate Swap [Member]</t>
  </si>
  <si>
    <t>2017-08</t>
  </si>
  <si>
    <t>5.02%</t>
  </si>
  <si>
    <t>Not Designated as Hedging Instrument [Member] | One Market Plaza [Member] | Minimum | Interest Rate Swap [Member]</t>
  </si>
  <si>
    <t>2007-08</t>
  </si>
  <si>
    <t>Not Designated as Hedging Instrument [Member] | One Market Plaza [Member] | Maximum | Interest Rate Swap [Member]</t>
  </si>
  <si>
    <t>2012-08</t>
  </si>
  <si>
    <t>Designated as Hedging Instrument [Member] | 1633 Broadway [Member] | Interest Rate Swap [Member] | Cash Flow Hedges [Member]</t>
  </si>
  <si>
    <t>1.79%</t>
  </si>
  <si>
    <t>Designated as Hedging Instrument [Member] | 1633 Broadway [Member] | Minimum | Interest Rate Swap [Member] | Cash Flow Hedges [Member]</t>
  </si>
  <si>
    <t>2020-12</t>
  </si>
  <si>
    <t>Designated as Hedging Instrument [Member] | 1633 Broadway [Member] | Maximum | Interest Rate Swap [Member] | Cash Flow Hedges [Member]</t>
  </si>
  <si>
    <t>2022-12</t>
  </si>
  <si>
    <t>Accumulated Other Comprehensive Income (“AOCI”) - Summary of Changes in Accumulated Other Comprehensive Income (Loss) by Component (Details) - USD ($) $ in Thousands</t>
  </si>
  <si>
    <t>Accumulated Other Comprehensive Income Loss [Line Items]</t>
  </si>
  <si>
    <t>Balance as of June 30, 2015</t>
  </si>
  <si>
    <t>OCI before reclassifications</t>
  </si>
  <si>
    <t>Net current period OCI</t>
  </si>
  <si>
    <t>Balance as of September 30, 2015</t>
  </si>
  <si>
    <t>Pro Rata Share of OCI of Unconsolidated Joint Ventures [Member]</t>
  </si>
  <si>
    <t>Change in Value of Interest Rate Swaps [Member]</t>
  </si>
  <si>
    <t>Net of amounts attributable to the noncontrolling interests in the Operating Partnership.</t>
  </si>
  <si>
    <t>Noncontrolling Interests - Additional Information (Details) - USD ($) $ in Thousands</t>
  </si>
  <si>
    <t>Operating partnerships</t>
  </si>
  <si>
    <t>Redemption value</t>
  </si>
  <si>
    <t>Common units conversion basis</t>
  </si>
  <si>
    <t>one-for-one</t>
  </si>
  <si>
    <t>Variable Interest Entities ("VIEs") - Summary of Assets and Liabilities of Variable Interest Entities (Details) - USD ($) $ in Thousands</t>
  </si>
  <si>
    <t>Variable Interest Entity [Line Items]</t>
  </si>
  <si>
    <t>Cash and restricted cash</t>
  </si>
  <si>
    <t>Variable Interest Entity [Member]</t>
  </si>
  <si>
    <t>Investments, at fair value</t>
  </si>
  <si>
    <t>Investments, at cost</t>
  </si>
  <si>
    <t>Fair Value Measurements - Schedule of Fair Values of Financial Assets and Liabilities Measured at Fair Value (Details) - USD ($) $ in Thousands</t>
  </si>
  <si>
    <t>Fair Value Assets And Liabilities Measured On Recurring And Nonrecurring Basis [Line Items]</t>
  </si>
  <si>
    <t>Investments in Property Funds</t>
  </si>
  <si>
    <t>Investments in Alternative Investment Funds</t>
  </si>
  <si>
    <t>Total real estate fund investments</t>
  </si>
  <si>
    <t>Level 1 [Member]</t>
  </si>
  <si>
    <t>Level 2 [Member]</t>
  </si>
  <si>
    <t>Level 3 [Member]</t>
  </si>
  <si>
    <t>Fair Value Measurements - Additional Information (Details) - Property Funds [Member]</t>
  </si>
  <si>
    <t>Sep. 30, 2015Investments</t>
  </si>
  <si>
    <t>Number of investments held by fund</t>
  </si>
  <si>
    <t>Minimum</t>
  </si>
  <si>
    <t>Fair value measurement anticipated investment holding period</t>
  </si>
  <si>
    <t>Maximum</t>
  </si>
  <si>
    <t>10 years</t>
  </si>
  <si>
    <t>Fair Value Measurements - Summary of Significant Unobservable Quantitative Inputs Utilized in Determining Fair Value of Investments (Details)</t>
  </si>
  <si>
    <t>12 Months Ended</t>
  </si>
  <si>
    <t>Fair Value Inputs Assets Quantitative Information [Line Items]</t>
  </si>
  <si>
    <t>Discount rates</t>
  </si>
  <si>
    <t>7.00%</t>
  </si>
  <si>
    <t>Property Funds [Member] | Minimum</t>
  </si>
  <si>
    <t>6.50%</t>
  </si>
  <si>
    <t>Terminal capitalization rates</t>
  </si>
  <si>
    <t>Property Funds [Member] | Maximum</t>
  </si>
  <si>
    <t>7.25%</t>
  </si>
  <si>
    <t>Property Funds [Member] | Weighted average (based on fair value of investments) [Member]</t>
  </si>
  <si>
    <t>6.83%</t>
  </si>
  <si>
    <t>5.55%</t>
  </si>
  <si>
    <t>5.72%</t>
  </si>
  <si>
    <t>Alternative Investment Funds [Member] | Minimum</t>
  </si>
  <si>
    <t>Preferred return</t>
  </si>
  <si>
    <t>7.32%</t>
  </si>
  <si>
    <t>8.50%</t>
  </si>
  <si>
    <t>Alternative Investment Funds [Member] | Maximum</t>
  </si>
  <si>
    <t>11.10%</t>
  </si>
  <si>
    <t>14.00%</t>
  </si>
  <si>
    <t>Alternative Investment Funds [Member] | Weighted average (based on fair value of investments) [Member]</t>
  </si>
  <si>
    <t>9.14%</t>
  </si>
  <si>
    <t>11.07%</t>
  </si>
  <si>
    <t>Fair Value Measurements - Summary of Changes in Fair Value of Real Estate Fund Investments in Level 3 (Details) - Real Estate Fund [Member] - Level 3 [Member] - USD ($) $ in Thousands</t>
  </si>
  <si>
    <t>Beginning balance</t>
  </si>
  <si>
    <t>Purchases</t>
  </si>
  <si>
    <t>Sales</t>
  </si>
  <si>
    <t>Net realized gains</t>
  </si>
  <si>
    <t>Net unrealized gains</t>
  </si>
  <si>
    <t>Ending Balance</t>
  </si>
  <si>
    <t>Fair Value Measurements - Summary of Carrying Amounts and Fair Value of Financial Instruments (Details) - USD ($) $ in Thousands</t>
  </si>
  <si>
    <t>Fair Value Balance Sheet Grouping Financial Statement Captions [Line Items]</t>
  </si>
  <si>
    <t>Total Assets</t>
  </si>
  <si>
    <t>Carrying Amount [Member]</t>
  </si>
  <si>
    <t>Cash equivalents</t>
  </si>
  <si>
    <t>Fair Value [Member]</t>
  </si>
  <si>
    <t>Fee and Other Income - Schedule of Fee and Other Income (Details) - USD ($) $ in Thousands</t>
  </si>
  <si>
    <t>Fee income</t>
  </si>
  <si>
    <t>Property management fees</t>
  </si>
  <si>
    <t>Acquisition and disposition fees</t>
  </si>
  <si>
    <t>Construction fees</t>
  </si>
  <si>
    <t>Other fees</t>
  </si>
  <si>
    <t>Total fee income</t>
  </si>
  <si>
    <t>Other income</t>
  </si>
  <si>
    <t>Total fee and other income</t>
  </si>
  <si>
    <t>Interest and Other Income - Schedule of Interest and Other Income (Details) - USD ($) $ in Thousands</t>
  </si>
  <si>
    <t>Schedule Of Investment Income Reported Amounts By Category [Line Items]</t>
  </si>
  <si>
    <t>Mark-to-market of investments in our deferred compensation plans</t>
  </si>
  <si>
    <t>Interest and other income</t>
  </si>
  <si>
    <t>Total interest and other income (loss)</t>
  </si>
  <si>
    <t>Interest and Debt Expense - Details of Interest and Debt Expense (Details) - USD ($) $ in Thousands</t>
  </si>
  <si>
    <t>Interest And Debt Expense [Line Items]</t>
  </si>
  <si>
    <t>Total interest and debt expense</t>
  </si>
  <si>
    <t>Incentive Compensation - Additional Information (Details) - USD ($)</t>
  </si>
  <si>
    <t>Apr. 01, 2015</t>
  </si>
  <si>
    <t>Share Based Compensation Arrangement By Share Based Payment Award [Line Items]</t>
  </si>
  <si>
    <t>Stock-based compensation expense</t>
  </si>
  <si>
    <t>Acceleration of vesting stock awards</t>
  </si>
  <si>
    <t>Equity Incentive Plan [Member] | Full Value Awards [Member]</t>
  </si>
  <si>
    <t>Shares available for grant</t>
  </si>
  <si>
    <t>Two Thousand Fifteen Performance Program</t>
  </si>
  <si>
    <t>Performance measurement period, term</t>
  </si>
  <si>
    <t>3 years</t>
  </si>
  <si>
    <t>Performance measurement period, start date</t>
  </si>
  <si>
    <t>Apr. 1,
		2015</t>
  </si>
  <si>
    <t>Performance measurement period, end date</t>
  </si>
  <si>
    <t>Mar. 31,
		2018</t>
  </si>
  <si>
    <t>Fair value of awards granted</t>
  </si>
  <si>
    <t>Vesting period</t>
  </si>
  <si>
    <t>5 years</t>
  </si>
  <si>
    <t>Two Thousand Fifteen Performance Program | Vesting on the date the Compensation Committee determines the awards earned</t>
  </si>
  <si>
    <t>Percentage of the awards that vest</t>
  </si>
  <si>
    <t>Two Thousand Fifteen Performance Program | Vesting on April 1, 2019</t>
  </si>
  <si>
    <t>25.00%</t>
  </si>
  <si>
    <t>Two Thousand Fifteen Performance Program | Vesting on April 1, 2020</t>
  </si>
  <si>
    <t>Two Thousand Fifteen Performance Program | Minimum</t>
  </si>
  <si>
    <t>Total return to stockholders for participants to start earning awards on absolute basis</t>
  </si>
  <si>
    <t>21.00%</t>
  </si>
  <si>
    <t>Percentage by which to exceed the performance of the SNL Office REIT Index for participants to start to earn awards on relative basis</t>
  </si>
  <si>
    <t>1.00%</t>
  </si>
  <si>
    <t>Total return to stockholders for participants to fully earn awards on absolute basis</t>
  </si>
  <si>
    <t>40.00%</t>
  </si>
  <si>
    <t>Percentage by which to exceed performance of the SNL office REIT index for participants to fully earn awards on relative basis</t>
  </si>
  <si>
    <t>1993 Plan [Member]</t>
  </si>
  <si>
    <t>Assets of deferred compensation plan</t>
  </si>
  <si>
    <t>Earnings Per Share - Summary of Computation of Earnings Per Share (Details) - USD ($) $ / shares in Units, $ in Thousands</t>
  </si>
  <si>
    <t>Numerator:</t>
  </si>
  <si>
    <t>Net income (loss) attributable to Paramount Group, Inc. - basic and diluted</t>
  </si>
  <si>
    <t>Denominator:</t>
  </si>
  <si>
    <t>Denominator for basic income (loss) per share - weighted average shares</t>
  </si>
  <si>
    <t>Effect of dilutive employee stock options and restricted share awards</t>
  </si>
  <si>
    <t>Denominator for diluted income (loss) per share - weighted average shares</t>
  </si>
  <si>
    <t>Income (loss) per share - basic and diluted</t>
  </si>
  <si>
    <t>Earnings Per Share - Summary of Computation of Earnings Per Share (Parenthetical) (Details) - shares shares in Thousands</t>
  </si>
  <si>
    <t>Effect of dilutive securities excluded from computation of earning per share</t>
  </si>
  <si>
    <t>Related Party - Additional Information (Details) - USD ($)</t>
  </si>
  <si>
    <t>Related Party Transaction [Line Items]</t>
  </si>
  <si>
    <t>Note payable, fixed bearing interest rate</t>
  </si>
  <si>
    <t>0.50%</t>
  </si>
  <si>
    <t>CNBB-RDF Holdings, LP</t>
  </si>
  <si>
    <t>Amount received for reimbursement of costs and expenses</t>
  </si>
  <si>
    <t>CNBB-RDF Holdings, LP | Predecessor [Member] | Property Funds [Member]</t>
  </si>
  <si>
    <t>CNBB-RDF Holdings Otto Family</t>
  </si>
  <si>
    <t>Commitments and Contingencies - Additional Information (Details)</t>
  </si>
  <si>
    <t>Sep. 30, 2015ft²</t>
  </si>
  <si>
    <t>Other Commitments [Line Items]</t>
  </si>
  <si>
    <t>Prime retail space of building</t>
  </si>
  <si>
    <t>718 Fifth Avenue [Member]</t>
  </si>
  <si>
    <t>Put right exercise period after sale of interest</t>
  </si>
  <si>
    <t>4 years</t>
  </si>
  <si>
    <t>Put right notice period</t>
  </si>
  <si>
    <t>12 months</t>
  </si>
  <si>
    <t>Put right actual purchase period</t>
  </si>
  <si>
    <t>Predecessor [Member] | 718 Fifth Avenue [Member]</t>
  </si>
  <si>
    <t>Percentage of tenancy-in-common interest in property</t>
  </si>
  <si>
    <t>Predecessor [Member] | 718 Fifth Avenue [Member] | Third Party Affiliate [Member]</t>
  </si>
  <si>
    <t>Predecessor [Member] | 712 Fifth Avenue [Member]</t>
  </si>
  <si>
    <t>Parent Company [Member] | Put Right Exercised [Member] | 718 Fifth Avenue [Member]</t>
  </si>
  <si>
    <t>Retail Type Space [Member] | Predecessor [Member] | 718 Fifth Avenue [Member]</t>
  </si>
  <si>
    <t>Segments Disclosure - Additional Information (Details)</t>
  </si>
  <si>
    <t>Segment Reporting Information [Line Items]</t>
  </si>
  <si>
    <t>Segments Disclosure - Schedule of Each Reportable Segment Information (Details) - USD ($) $ in Thousands</t>
  </si>
  <si>
    <t>Revenues</t>
  </si>
  <si>
    <t>Interest and other (loss) income, net</t>
  </si>
  <si>
    <t>Transfer taxes due in connection with the sale of shares by a former joint venture partner</t>
  </si>
  <si>
    <t>Income tax (expense) benefit</t>
  </si>
  <si>
    <t>Net Operating Income from unconsolidated joint ventures</t>
  </si>
  <si>
    <t>Net Operating Income</t>
  </si>
  <si>
    <t>Owned Properties [Member]</t>
  </si>
  <si>
    <t>Other [Member]</t>
  </si>
  <si>
    <t>Segments Disclosure - Schedule of Each Reportable Segment Information of Predecessor (Details) - USD ($) $ in Thousands</t>
  </si>
  <si>
    <t>Unrealized gain (loss) on interest rate swaps</t>
  </si>
  <si>
    <t>Predecessor [Member] | Operating Segments [Member] | Owned Properties [Member]</t>
  </si>
  <si>
    <t>Predecessor [Member] | Operating Segments [Member] | Managed Funds [Member]</t>
  </si>
  <si>
    <t>Predecessor [Member] | Operating Segments [Member] | Management Company [Member]</t>
  </si>
  <si>
    <t>Predecessor [Member] | Eliminations [Member]</t>
  </si>
  <si>
    <t>Subsequent Events - Additional Information (Details)</t>
  </si>
  <si>
    <t>Oct. 29, 2015USD ($)ft²</t>
  </si>
  <si>
    <t>Oct. 01, 2015USD ($)</t>
  </si>
  <si>
    <t>Subsequent Event [Line Items]</t>
  </si>
  <si>
    <t>Subsequent Events [Member] | Fund VII and VII-H [Member] | 670 Broadway [Member]</t>
  </si>
  <si>
    <t>Business acquisition, consideration amount</t>
  </si>
  <si>
    <t>Business acquisition, consideration cash</t>
  </si>
  <si>
    <t>Subsequent Events [Member] | Mortgage Debt [Member] | Fund VII and VII-H [Member] | 670 Broadway [Member]</t>
  </si>
  <si>
    <t>Business acquisition, consideration debt</t>
  </si>
  <si>
    <t>Subsequent Events [Member] | 31 West 52nd Street [Member]</t>
  </si>
  <si>
    <t>Business acquisition of remaining ownership interest percentage</t>
  </si>
  <si>
    <t>35.8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605607</v>
      </c>
    </row>
    <row r="12" spans="1:3">
      <c s="4" r="A12" t="s">
        <v>19</v>
      </c>
      <c s="4" r="B12" t="s">
        <v>20</v>
      </c>
    </row>
    <row r="13" spans="1:3">
      <c s="4" r="A13" t="s">
        <v>21</v>
      </c>
      <c s="4" r="B13" t="s">
        <v>22</v>
      </c>
    </row>
    <row r="14" spans="1:3">
      <c s="4" r="A14" t="s">
        <v>23</v>
      </c>
      <c s="5" r="C14" t="n">
        <v>212111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42071</v>
      </c>
      <c s="7" r="C3" t="n">
        <v>2042071</v>
      </c>
    </row>
    <row r="4" spans="1:3">
      <c s="4" r="A4" t="s">
        <v>28</v>
      </c>
      <c s="5" r="B4" t="n">
        <v>5567789</v>
      </c>
      <c s="5" r="C4" t="n">
        <v>5488168</v>
      </c>
    </row>
    <row r="5" spans="1:3">
      <c s="4" r="A5" t="s">
        <v>26</v>
      </c>
      <c s="5" r="B5" t="n">
        <v>7609860</v>
      </c>
      <c s="5" r="C5" t="n">
        <v>7530239</v>
      </c>
    </row>
    <row r="6" spans="1:3">
      <c s="4" r="A6" t="s">
        <v>29</v>
      </c>
      <c s="5" r="B6" t="n">
        <v>-202105</v>
      </c>
      <c s="5" r="C6" t="n">
        <v>-81050</v>
      </c>
    </row>
    <row r="7" spans="1:3">
      <c s="4" r="A7" t="s">
        <v>30</v>
      </c>
      <c s="5" r="B7" t="n">
        <v>7407755</v>
      </c>
      <c s="5" r="C7" t="n">
        <v>7449189</v>
      </c>
    </row>
    <row r="8" spans="1:3">
      <c s="4" r="A8" t="s">
        <v>31</v>
      </c>
      <c s="5" r="B8" t="n">
        <v>336393</v>
      </c>
      <c s="5" r="C8" t="n">
        <v>323387</v>
      </c>
    </row>
    <row r="9" spans="1:3">
      <c s="4" r="A9" t="s">
        <v>32</v>
      </c>
      <c s="5" r="B9" t="n">
        <v>6537</v>
      </c>
      <c s="5" r="C9" t="n">
        <v>5749</v>
      </c>
    </row>
    <row r="10" spans="1:3">
      <c s="4" r="A10" t="s">
        <v>33</v>
      </c>
      <c s="5" r="B10" t="n">
        <v>418095</v>
      </c>
      <c s="5" r="C10" t="n">
        <v>438599</v>
      </c>
    </row>
    <row r="11" spans="1:3">
      <c s="4" r="A11" t="s">
        <v>34</v>
      </c>
      <c s="5" r="B11" t="n">
        <v>92696</v>
      </c>
      <c s="5" r="C11" t="n">
        <v>55728</v>
      </c>
    </row>
    <row r="12" spans="1:3">
      <c s="4" r="A12" t="s">
        <v>35</v>
      </c>
      <c s="5" r="B12" t="n">
        <v>20365</v>
      </c>
      <c s="5" r="C12" t="n">
        <v>20159</v>
      </c>
    </row>
    <row r="13" spans="1:3">
      <c s="4" r="A13" t="s">
        <v>36</v>
      </c>
      <c s="5" r="B13" t="n">
        <v>58117</v>
      </c>
      <c s="5" r="C13" t="n">
        <v>8267</v>
      </c>
    </row>
    <row r="14" spans="1:3">
      <c s="4" r="A14" t="s">
        <v>37</v>
      </c>
      <c s="5" r="B14" t="n">
        <v>12313</v>
      </c>
      <c s="5" r="C14" t="n">
        <v>7692</v>
      </c>
    </row>
    <row r="15" spans="1:3">
      <c s="4" r="A15" t="s">
        <v>38</v>
      </c>
      <c s="5" r="B15" t="n">
        <v>54467</v>
      </c>
      <c s="5" r="C15" t="n">
        <v>39165</v>
      </c>
    </row>
    <row r="16" spans="1:3">
      <c s="4" r="A16" t="s">
        <v>39</v>
      </c>
      <c s="5" r="B16" t="n">
        <v>546432</v>
      </c>
      <c s="5" r="C16" t="n">
        <v>669385</v>
      </c>
    </row>
    <row r="17" spans="1:3">
      <c s="4" r="A17" t="s">
        <v>40</v>
      </c>
      <c s="5" r="B17" t="n">
        <v>33636</v>
      </c>
      <c s="5" r="C17" t="n">
        <v>13121</v>
      </c>
    </row>
    <row r="18" spans="1:3">
      <c s="4" r="A18" t="s">
        <v>41</v>
      </c>
      <c s="5" r="B18" t="n">
        <v>8986806</v>
      </c>
      <c s="5" r="C18" t="n">
        <v>9030441</v>
      </c>
    </row>
    <row r="19" spans="1:3">
      <c s="3" r="A19" t="s">
        <v>42</v>
      </c>
    </row>
    <row r="20" spans="1:3">
      <c s="4" r="A20" t="s">
        <v>43</v>
      </c>
      <c s="5" r="B20" t="n">
        <v>2853735</v>
      </c>
      <c s="5" r="C20" t="n">
        <v>2852287</v>
      </c>
    </row>
    <row r="21" spans="1:3">
      <c s="4" r="A21" t="s">
        <v>44</v>
      </c>
      <c s="5" r="B21" t="n">
        <v>0</v>
      </c>
      <c s="5" r="C21" t="n">
        <v>0</v>
      </c>
    </row>
    <row r="22" spans="1:3">
      <c s="4" r="A22" t="s">
        <v>45</v>
      </c>
      <c s="5" r="B22" t="n">
        <v>27299</v>
      </c>
      <c s="5" r="C22" t="n">
        <v>27299</v>
      </c>
    </row>
    <row r="23" spans="1:3">
      <c s="4" r="A23" t="s">
        <v>46</v>
      </c>
      <c s="5" r="B23" t="n">
        <v>44822</v>
      </c>
      <c s="5" r="C23" t="n">
        <v>42195</v>
      </c>
    </row>
    <row r="24" spans="1:3">
      <c s="4" r="A24" t="s">
        <v>47</v>
      </c>
      <c s="5" r="B24" t="n">
        <v>97157</v>
      </c>
      <c s="5" r="C24" t="n">
        <v>93472</v>
      </c>
    </row>
    <row r="25" spans="1:3">
      <c s="4" r="A25" t="s">
        <v>48</v>
      </c>
      <c s="5" r="B25" t="n">
        <v>25066</v>
      </c>
    </row>
    <row r="26" spans="1:3">
      <c s="4" r="A26" t="s">
        <v>49</v>
      </c>
      <c s="5" r="B26" t="n">
        <v>2560</v>
      </c>
      <c s="5" r="C26" t="n">
        <v>2861</v>
      </c>
    </row>
    <row r="27" spans="1:3">
      <c s="4" r="A27" t="s">
        <v>50</v>
      </c>
      <c s="5" r="B27" t="n">
        <v>163301</v>
      </c>
      <c s="5" r="C27" t="n">
        <v>194196</v>
      </c>
    </row>
    <row r="28" spans="1:3">
      <c s="4" r="A28" t="s">
        <v>51</v>
      </c>
      <c s="5" r="B28" t="n">
        <v>193042</v>
      </c>
      <c s="5" r="C28" t="n">
        <v>219228</v>
      </c>
    </row>
    <row r="29" spans="1:3">
      <c s="4" r="A29" t="s">
        <v>52</v>
      </c>
      <c s="5" r="B29" t="n">
        <v>44958</v>
      </c>
      <c s="5" r="C29" t="n">
        <v>43950</v>
      </c>
    </row>
    <row r="30" spans="1:3">
      <c s="4" r="A30" t="s">
        <v>53</v>
      </c>
      <c s="7" r="B30" t="n">
        <v>3451940</v>
      </c>
      <c s="7" r="C30" t="n">
        <v>3475488</v>
      </c>
    </row>
    <row r="31" spans="1:3">
      <c s="4" r="A31" t="s">
        <v>54</v>
      </c>
      <c s="4" r="B31" t="s">
        <v>55</v>
      </c>
      <c s="4" r="C31" t="s">
        <v>55</v>
      </c>
    </row>
    <row r="32" spans="1:3">
      <c s="3" r="A32" t="s">
        <v>56</v>
      </c>
    </row>
    <row r="33" spans="1:3">
      <c s="4" r="A33" t="s">
        <v>57</v>
      </c>
      <c s="7" r="B33" t="n">
        <v>2122</v>
      </c>
      <c s="7" r="C33" t="n">
        <v>2122</v>
      </c>
    </row>
    <row r="34" spans="1:3">
      <c s="4" r="A34" t="s">
        <v>58</v>
      </c>
      <c s="5" r="B34" t="n">
        <v>3893984</v>
      </c>
      <c s="5" r="C34" t="n">
        <v>3851432</v>
      </c>
    </row>
    <row r="35" spans="1:3">
      <c s="4" r="A35" t="s">
        <v>59</v>
      </c>
      <c s="5" r="B35" t="n">
        <v>-24874</v>
      </c>
      <c s="5" r="C35" t="n">
        <v>57308</v>
      </c>
    </row>
    <row r="36" spans="1:3">
      <c s="4" r="A36" t="s">
        <v>60</v>
      </c>
      <c s="5" r="B36" t="n">
        <v>-15389</v>
      </c>
    </row>
    <row r="37" spans="1:3">
      <c s="4" r="A37" t="s">
        <v>61</v>
      </c>
      <c s="5" r="B37" t="n">
        <v>3855843</v>
      </c>
      <c s="5" r="C37" t="n">
        <v>3910862</v>
      </c>
    </row>
    <row r="38" spans="1:3">
      <c s="3" r="A38" t="s">
        <v>62</v>
      </c>
    </row>
    <row r="39" spans="1:3">
      <c s="4" r="A39" t="s">
        <v>63</v>
      </c>
      <c s="5" r="B39" t="n">
        <v>781343</v>
      </c>
      <c s="5" r="C39" t="n">
        <v>685888</v>
      </c>
    </row>
    <row r="40" spans="1:3">
      <c s="4" r="A40" t="s">
        <v>64</v>
      </c>
      <c s="5" r="B40" t="n">
        <v>897680</v>
      </c>
      <c s="5" r="C40" t="n">
        <v>958203</v>
      </c>
    </row>
    <row r="41" spans="1:3">
      <c s="4" r="A41" t="s">
        <v>65</v>
      </c>
      <c s="5" r="B41" t="n">
        <v>5534866</v>
      </c>
      <c s="5" r="C41" t="n">
        <v>5554953</v>
      </c>
    </row>
    <row r="42" spans="1:3">
      <c s="4" r="A42" t="s">
        <v>66</v>
      </c>
      <c s="7" r="B42" t="n">
        <v>8986806</v>
      </c>
      <c s="7" r="C42" t="n">
        <v>9030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25</v>
      </c>
    </row>
    <row r="2" spans="1:3">
      <c s="3" r="A2" t="s">
        <v>68</v>
      </c>
    </row>
    <row r="3" spans="1:3">
      <c s="4" r="A3" t="s">
        <v>69</v>
      </c>
      <c s="7" r="B3" t="n">
        <v>365</v>
      </c>
      <c s="7" r="C3" t="n">
        <v>333</v>
      </c>
    </row>
    <row r="4" spans="1:3">
      <c s="4" r="A4" t="s">
        <v>70</v>
      </c>
      <c s="5" r="B4" t="n">
        <v>14311</v>
      </c>
      <c s="5" r="C4" t="n">
        <v>10859</v>
      </c>
    </row>
    <row r="5" spans="1:3">
      <c s="4" r="A5" t="s">
        <v>71</v>
      </c>
      <c s="5" r="B5" t="n">
        <v>116935</v>
      </c>
      <c s="5" r="C5" t="n">
        <v>20509</v>
      </c>
    </row>
    <row r="6" spans="1:3">
      <c s="4" r="A6" t="s">
        <v>72</v>
      </c>
      <c s="7" r="B6" t="n">
        <v>29730</v>
      </c>
      <c s="7" r="C6" t="n">
        <v>3757</v>
      </c>
    </row>
    <row r="7" spans="1:3">
      <c s="4" r="A7" t="s">
        <v>73</v>
      </c>
      <c s="8" r="B7" t="n">
        <v>0.01</v>
      </c>
      <c s="8" r="C7" t="n">
        <v>0.01</v>
      </c>
    </row>
    <row r="8" spans="1:3">
      <c s="4" r="A8" t="s">
        <v>74</v>
      </c>
      <c s="5" r="B8" t="n">
        <v>900000000</v>
      </c>
      <c s="5" r="C8" t="n">
        <v>900000000</v>
      </c>
    </row>
    <row r="9" spans="1:3">
      <c s="4" r="A9" t="s">
        <v>75</v>
      </c>
      <c s="5" r="B9" t="n">
        <v>212111937</v>
      </c>
      <c s="5" r="C9" t="n">
        <v>212106718</v>
      </c>
    </row>
    <row r="10" spans="1:3">
      <c s="4" r="A10" t="s">
        <v>76</v>
      </c>
      <c s="5" r="B10" t="n">
        <v>212111937</v>
      </c>
      <c s="5" r="C10" t="n">
        <v>212106718</v>
      </c>
    </row>
    <row r="11" spans="1:3">
      <c s="4" r="A11" t="s">
        <v>77</v>
      </c>
      <c s="5" r="B11" t="n">
        <v>51660088</v>
      </c>
      <c s="5" r="C11" t="n">
        <v>51543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57</v>
      </c>
      <c s="2" r="B1" t="s">
        <v>1</v>
      </c>
    </row>
    <row r="2" spans="1:2">
      <c s="2" r="B2" t="s">
        <v>2</v>
      </c>
    </row>
    <row r="3" spans="1:2">
      <c s="3" r="A3" t="s">
        <v>258</v>
      </c>
    </row>
    <row r="4" spans="1:2">
      <c s="4" r="A4" t="s">
        <v>259</v>
      </c>
      <c s="4" r="B4" t="s">
        <v>260</v>
      </c>
    </row>
    <row r="5" spans="1:2">
      <c s="4" r="A5" t="s">
        <v>261</v>
      </c>
      <c s="4" r="B5" t="s">
        <v>262</v>
      </c>
    </row>
    <row r="6" spans="1:2">
      <c s="4" r="A6" t="s">
        <v>263</v>
      </c>
      <c s="4" r="B6" t="s">
        <v>264</v>
      </c>
    </row>
    <row r="7" spans="1:2">
      <c s="4" r="A7" t="s">
        <v>265</v>
      </c>
      <c s="4" r="B7"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s="1" r="A1" t="s">
        <v>267</v>
      </c>
      <c s="2" r="B1" t="s">
        <v>1</v>
      </c>
    </row>
    <row r="2" spans="1:2">
      <c s="2" r="B2" t="s">
        <v>2</v>
      </c>
    </row>
    <row r="3" spans="1:2">
      <c s="3" r="A3" t="s">
        <v>268</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row r="9" spans="1:2">
      <c s="4" r="A9" t="s">
        <v>279</v>
      </c>
      <c s="4" r="B9" t="s">
        <v>280</v>
      </c>
    </row>
    <row r="10" spans="1:2">
      <c s="4" r="A10" t="s">
        <v>281</v>
      </c>
      <c s="4" r="B10"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283</v>
      </c>
      <c s="2" r="B1" t="s">
        <v>1</v>
      </c>
    </row>
    <row r="2" spans="1:2">
      <c s="2" r="B2" t="s">
        <v>2</v>
      </c>
    </row>
    <row r="3" spans="1:2">
      <c s="3" r="A3" t="s">
        <v>284</v>
      </c>
    </row>
    <row r="4" spans="1:2">
      <c s="4" r="A4" t="s">
        <v>285</v>
      </c>
      <c s="4" r="B4" t="s">
        <v>286</v>
      </c>
    </row>
    <row r="5" spans="1:2">
      <c s="4" r="A5" t="s">
        <v>287</v>
      </c>
      <c s="4" r="B5" t="s">
        <v>288</v>
      </c>
    </row>
    <row r="6" spans="1:2">
      <c s="4" r="A6" t="s">
        <v>289</v>
      </c>
    </row>
    <row r="7" spans="1:2">
      <c s="3" r="A7" t="s">
        <v>284</v>
      </c>
    </row>
    <row r="8" spans="1:2">
      <c s="4" r="A8" t="s">
        <v>285</v>
      </c>
      <c s="4" r="B8"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4" r="A3" t="s">
        <v>292</v>
      </c>
      <c s="4" r="B3" t="s">
        <v>293</v>
      </c>
    </row>
    <row r="4" spans="1:2">
      <c s="4" r="A4" t="s">
        <v>294</v>
      </c>
      <c s="4" r="B4" t="s">
        <v>295</v>
      </c>
    </row>
    <row r="5" spans="1:2">
      <c s="4" r="A5" t="s">
        <v>296</v>
      </c>
    </row>
    <row r="6" spans="1:2">
      <c s="4" r="A6" t="s">
        <v>297</v>
      </c>
      <c s="4" r="B6"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99</v>
      </c>
      <c s="2" r="B1" t="s">
        <v>1</v>
      </c>
    </row>
    <row r="2" spans="1:2">
      <c s="2" r="B2" t="s">
        <v>2</v>
      </c>
    </row>
    <row r="3" spans="1:2">
      <c s="3" r="A3" t="s">
        <v>213</v>
      </c>
    </row>
    <row r="4" spans="1:2">
      <c s="4" r="A4" t="s">
        <v>300</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2</v>
      </c>
      <c s="2" r="B1" t="s">
        <v>1</v>
      </c>
    </row>
    <row r="2" spans="1:2">
      <c s="2" r="B2" t="s">
        <v>2</v>
      </c>
    </row>
    <row r="3" spans="1:2">
      <c s="3" r="A3" t="s">
        <v>216</v>
      </c>
    </row>
    <row r="4" spans="1:2">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19</v>
      </c>
    </row>
    <row r="4" spans="1:2">
      <c s="4" r="A4" t="s">
        <v>306</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8</v>
      </c>
      <c s="2" r="B1" t="s">
        <v>1</v>
      </c>
    </row>
    <row r="2" spans="1:2">
      <c s="2" r="B2" t="s">
        <v>2</v>
      </c>
    </row>
    <row r="3" spans="1:2">
      <c s="3" r="A3" t="s">
        <v>225</v>
      </c>
    </row>
    <row r="4" spans="1:2">
      <c s="4" r="A4" t="s">
        <v>309</v>
      </c>
      <c s="4" r="B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312</v>
      </c>
    </row>
    <row r="4" spans="1:2">
      <c s="4" r="A4" t="s">
        <v>313</v>
      </c>
      <c s="4" r="B4" t="s">
        <v>314</v>
      </c>
    </row>
    <row r="5" spans="1:2">
      <c s="4" r="A5" t="s">
        <v>315</v>
      </c>
      <c s="4" r="B5" t="s">
        <v>316</v>
      </c>
    </row>
    <row r="6" spans="1:2">
      <c s="4" r="A6" t="s">
        <v>317</v>
      </c>
      <c s="4" r="B6" t="s">
        <v>318</v>
      </c>
    </row>
    <row r="7" spans="1:2">
      <c s="4" r="A7" t="s">
        <v>319</v>
      </c>
    </row>
    <row r="8" spans="1:2">
      <c s="3" r="A8" t="s">
        <v>312</v>
      </c>
    </row>
    <row r="9" spans="1:2">
      <c s="4" r="A9" t="s">
        <v>320</v>
      </c>
      <c s="4" r="B9" t="s">
        <v>321</v>
      </c>
    </row>
    <row r="10" spans="1:2">
      <c s="4" r="A10" t="s">
        <v>322</v>
      </c>
    </row>
    <row r="11" spans="1:2">
      <c s="3" r="A11" t="s">
        <v>312</v>
      </c>
    </row>
    <row r="12" spans="1:2">
      <c s="4" r="A12" t="s">
        <v>320</v>
      </c>
      <c s="4" r="B12"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24</v>
      </c>
      <c s="2" r="B1" t="s">
        <v>1</v>
      </c>
    </row>
    <row r="2" spans="1:2">
      <c s="2" r="B2" t="s">
        <v>2</v>
      </c>
    </row>
    <row r="3" spans="1:2">
      <c s="3" r="A3" t="s">
        <v>231</v>
      </c>
    </row>
    <row r="4" spans="1:2">
      <c s="4" r="A4" t="s">
        <v>325</v>
      </c>
      <c s="4" r="B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s>
  <sheetData>
    <row r="1" spans="1:4">
      <c s="1" r="A1" t="s">
        <v>78</v>
      </c>
      <c s="2" r="B1" t="s">
        <v>79</v>
      </c>
      <c s="2" r="C1" t="s">
        <v>1</v>
      </c>
    </row>
    <row r="2" spans="1:4">
      <c s="2" r="B2" t="s">
        <v>2</v>
      </c>
      <c s="2" r="C2" t="s">
        <v>2</v>
      </c>
    </row>
    <row r="3" spans="1:4">
      <c s="3" r="A3" t="s">
        <v>80</v>
      </c>
    </row>
    <row r="4" spans="1:4">
      <c s="4" r="A4" t="s">
        <v>81</v>
      </c>
      <c s="7" r="B4" t="n">
        <v>146470</v>
      </c>
      <c s="7" r="C4" t="n">
        <v>435630</v>
      </c>
    </row>
    <row r="5" spans="1:4">
      <c s="4" r="A5" t="s">
        <v>82</v>
      </c>
      <c s="5" r="B5" t="n">
        <v>14405</v>
      </c>
      <c s="5" r="C5" t="n">
        <v>39956</v>
      </c>
    </row>
    <row r="6" spans="1:4">
      <c s="4" r="A6" t="s">
        <v>83</v>
      </c>
      <c s="5" r="B6" t="n">
        <v>6851</v>
      </c>
      <c s="5" r="C6" t="n">
        <v>16294</v>
      </c>
    </row>
    <row r="7" spans="1:4">
      <c s="4" r="A7" t="s">
        <v>84</v>
      </c>
      <c s="5" r="B7" t="n">
        <v>167726</v>
      </c>
      <c s="5" r="C7" t="n">
        <v>491880</v>
      </c>
    </row>
    <row r="8" spans="1:4">
      <c s="3" r="A8" t="s">
        <v>85</v>
      </c>
    </row>
    <row r="9" spans="1:4">
      <c s="4" r="A9" t="s">
        <v>86</v>
      </c>
      <c s="5" r="B9" t="n">
        <v>63354</v>
      </c>
      <c s="5" r="C9" t="n">
        <v>183019</v>
      </c>
    </row>
    <row r="10" spans="1:4">
      <c s="4" r="A10" t="s">
        <v>87</v>
      </c>
      <c s="5" r="B10" t="n">
        <v>70654</v>
      </c>
      <c s="5" r="C10" t="n">
        <v>223658</v>
      </c>
    </row>
    <row r="11" spans="1:4">
      <c s="4" r="A11" t="s">
        <v>88</v>
      </c>
      <c s="5" r="B11" t="n">
        <v>6666</v>
      </c>
      <c s="5" r="C11" t="n">
        <v>28412</v>
      </c>
    </row>
    <row r="12" spans="1:4">
      <c s="4" r="A12" t="s">
        <v>89</v>
      </c>
      <c s="5" r="B12" t="n">
        <v>485</v>
      </c>
      <c s="5" r="C12" t="n">
        <v>9832</v>
      </c>
    </row>
    <row r="13" spans="1:4">
      <c s="4" r="A13" t="s">
        <v>90</v>
      </c>
      <c s="5" r="B13" t="n">
        <v>141159</v>
      </c>
      <c s="5" r="C13" t="n">
        <v>444921</v>
      </c>
    </row>
    <row r="14" spans="1:4">
      <c s="4" r="A14" t="s">
        <v>91</v>
      </c>
      <c s="5" r="B14" t="n">
        <v>26567</v>
      </c>
      <c s="5" r="C14" t="n">
        <v>46959</v>
      </c>
    </row>
    <row r="15" spans="1:4">
      <c s="4" r="A15" t="s">
        <v>92</v>
      </c>
      <c s="5" r="B15" t="n">
        <v>10933</v>
      </c>
      <c s="5" r="C15" t="n">
        <v>30226</v>
      </c>
    </row>
    <row r="16" spans="1:4">
      <c s="4" r="A16" t="s">
        <v>93</v>
      </c>
      <c s="5" r="B16" t="n">
        <v>1458</v>
      </c>
      <c s="5" r="C16" t="n">
        <v>4444</v>
      </c>
    </row>
    <row r="17" spans="1:4">
      <c s="4" r="A17" t="s">
        <v>94</v>
      </c>
      <c s="5" r="B17" t="n">
        <v>15772</v>
      </c>
      <c s="5" r="C17" t="n">
        <v>49497</v>
      </c>
    </row>
    <row r="18" spans="1:4">
      <c s="4" r="A18" t="s">
        <v>95</v>
      </c>
      <c s="5" r="B18" t="n">
        <v>-1763</v>
      </c>
      <c s="5" r="C18" t="n">
        <v>-397</v>
      </c>
    </row>
    <row r="19" spans="1:4">
      <c s="4" r="A19" t="s">
        <v>96</v>
      </c>
      <c s="5" r="B19" t="n">
        <v>-42821</v>
      </c>
      <c s="5" r="C19" t="n">
        <v>-126945</v>
      </c>
    </row>
    <row r="20" spans="1:4">
      <c s="4" r="A20" t="s">
        <v>97</v>
      </c>
      <c s="5" r="B20" t="n">
        <v>10146</v>
      </c>
      <c s="5" r="C20" t="n">
        <v>3784</v>
      </c>
    </row>
    <row r="21" spans="1:4">
      <c s="4" r="A21" t="s">
        <v>98</v>
      </c>
      <c s="5" r="B21" t="n">
        <v>-789</v>
      </c>
      <c s="5" r="C21" t="n">
        <v>-2706</v>
      </c>
    </row>
    <row r="22" spans="1:4">
      <c s="4" r="A22" t="s">
        <v>99</v>
      </c>
      <c s="5" r="B22" t="n">
        <v>9357</v>
      </c>
      <c s="5" r="C22" t="n">
        <v>1078</v>
      </c>
    </row>
    <row r="23" spans="1:4">
      <c s="3" r="A23" t="s">
        <v>100</v>
      </c>
    </row>
    <row r="24" spans="1:4">
      <c s="4" r="A24" t="s">
        <v>63</v>
      </c>
      <c s="5" r="B24" t="n">
        <v>-7969</v>
      </c>
      <c s="5" r="C24" t="n">
        <v>-17641</v>
      </c>
    </row>
    <row r="25" spans="1:4">
      <c s="4" r="A25" t="s">
        <v>101</v>
      </c>
      <c s="5" r="B25" t="n">
        <v>-272</v>
      </c>
      <c s="5" r="C25" t="n">
        <v>3239</v>
      </c>
    </row>
    <row r="26" spans="1:4">
      <c s="4" r="A26" t="s">
        <v>102</v>
      </c>
      <c s="7" r="B26" t="n">
        <v>1116</v>
      </c>
      <c s="7" r="C26" t="n">
        <v>-13324</v>
      </c>
    </row>
    <row r="27" spans="1:4">
      <c s="3" r="A27" t="s">
        <v>103</v>
      </c>
    </row>
    <row r="28" spans="1:4">
      <c s="4" r="A28" t="s">
        <v>104</v>
      </c>
      <c s="8" r="B28" t="n">
        <v>0.01</v>
      </c>
      <c s="8" r="C28" t="n">
        <v>-0.06</v>
      </c>
    </row>
    <row r="29" spans="1:4">
      <c s="4" r="A29" t="s">
        <v>105</v>
      </c>
      <c s="5" r="B29" t="n">
        <v>212106718</v>
      </c>
      <c s="5" r="C29" t="n">
        <v>212106718</v>
      </c>
    </row>
    <row r="30" spans="1:4">
      <c s="3" r="A30" t="s">
        <v>106</v>
      </c>
    </row>
    <row r="31" spans="1:4">
      <c s="4" r="A31" t="s">
        <v>104</v>
      </c>
      <c s="8" r="B31" t="n">
        <v>0.01</v>
      </c>
      <c s="8" r="C31" t="n">
        <v>-0.06</v>
      </c>
    </row>
    <row r="32" spans="1:4">
      <c s="4" r="A32" t="s">
        <v>105</v>
      </c>
      <c s="5" r="B32" t="n">
        <v>212108079</v>
      </c>
      <c s="5" r="C32" t="n">
        <v>212106718</v>
      </c>
    </row>
    <row r="33" spans="1:4">
      <c s="4" r="A33" t="s">
        <v>107</v>
      </c>
      <c s="9" r="B33" t="n">
        <v>0.095</v>
      </c>
      <c s="9" r="C33" t="n">
        <v>0.324</v>
      </c>
      <c s="4" r="D33" t="s">
        <v>108</v>
      </c>
    </row>
    <row r="34" spans="1:4">
      <c r="A34" t="n"/>
    </row>
    <row r="35" spans="1:4">
      <c s="4" r="A35" t="s">
        <v>108</v>
      </c>
      <c s="4" r="B35" t="s">
        <v>109</v>
      </c>
    </row>
  </sheetData>
  <mergeCells count="5">
    <mergeCell ref="A1:A2"/>
    <mergeCell ref="C1:D1"/>
    <mergeCell ref="C2:D2"/>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27</v>
      </c>
      <c s="2" r="B1" t="s">
        <v>1</v>
      </c>
    </row>
    <row r="2" spans="1:2">
      <c s="2" r="B2" t="s">
        <v>2</v>
      </c>
    </row>
    <row r="3" spans="1:2">
      <c s="3" r="A3" t="s">
        <v>234</v>
      </c>
    </row>
    <row r="4" spans="1:2">
      <c s="4" r="A4" t="s">
        <v>328</v>
      </c>
      <c s="4" r="B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30</v>
      </c>
      <c s="2" r="B1" t="s">
        <v>1</v>
      </c>
    </row>
    <row r="2" spans="1:2">
      <c s="2" r="B2" t="s">
        <v>2</v>
      </c>
    </row>
    <row r="3" spans="1:2">
      <c s="3" r="A3" t="s">
        <v>237</v>
      </c>
    </row>
    <row r="4" spans="1:2">
      <c s="4" r="A4" t="s">
        <v>331</v>
      </c>
      <c s="4" r="B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3</v>
      </c>
      <c s="2" r="B1" t="s">
        <v>1</v>
      </c>
    </row>
    <row r="2" spans="1:2">
      <c s="2" r="B2" t="s">
        <v>2</v>
      </c>
    </row>
    <row r="3" spans="1:2">
      <c s="3" r="A3" t="s">
        <v>243</v>
      </c>
    </row>
    <row r="4" spans="1:2">
      <c s="4" r="A4" t="s">
        <v>334</v>
      </c>
      <c s="4" r="B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36</v>
      </c>
      <c s="2" r="B1" t="s">
        <v>1</v>
      </c>
    </row>
    <row r="2" spans="1:2">
      <c s="2" r="B2" t="s">
        <v>2</v>
      </c>
    </row>
    <row r="3" spans="1:2">
      <c s="4" r="A3" t="s">
        <v>337</v>
      </c>
      <c s="4" r="B3" t="s">
        <v>338</v>
      </c>
    </row>
    <row r="4" spans="1:2">
      <c s="4" r="A4" t="s">
        <v>117</v>
      </c>
    </row>
    <row r="5" spans="1:2">
      <c s="4" r="A5" t="s">
        <v>337</v>
      </c>
      <c s="4" r="B5"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30"/>
    <col customWidth="1" max="3" min="3" width="31"/>
  </cols>
  <sheetData>
    <row r="1" spans="1:3">
      <c s="1" r="A1" t="s">
        <v>340</v>
      </c>
      <c s="2" r="B1" t="s">
        <v>341</v>
      </c>
      <c s="2" r="C1" t="s">
        <v>342</v>
      </c>
    </row>
    <row r="2" spans="1:3">
      <c s="3" r="A2" t="s">
        <v>343</v>
      </c>
    </row>
    <row r="3" spans="1:3">
      <c s="4" r="A3" t="s">
        <v>344</v>
      </c>
      <c s="5" r="C3" t="n">
        <v>12</v>
      </c>
    </row>
    <row r="4" spans="1:3">
      <c s="4" r="A4" t="s">
        <v>345</v>
      </c>
      <c s="10" r="C4" t="n">
        <v>10.4</v>
      </c>
    </row>
    <row r="5" spans="1:3">
      <c s="4" r="A5" t="s">
        <v>346</v>
      </c>
      <c s="4" r="C5" t="s">
        <v>347</v>
      </c>
    </row>
    <row r="6" spans="1:3">
      <c s="4" r="A6" t="s">
        <v>348</v>
      </c>
      <c s="4" r="C6" t="s">
        <v>349</v>
      </c>
    </row>
    <row r="7" spans="1:3">
      <c s="4" r="A7" t="s">
        <v>117</v>
      </c>
    </row>
    <row r="8" spans="1:3">
      <c s="3" r="A8" t="s">
        <v>343</v>
      </c>
    </row>
    <row r="9" spans="1:3">
      <c s="4" r="A9" t="s">
        <v>344</v>
      </c>
      <c s="5" r="C9" t="n">
        <v>12</v>
      </c>
    </row>
    <row r="10" spans="1:3">
      <c s="4" r="A10" t="s">
        <v>350</v>
      </c>
      <c s="5" r="C10" t="n">
        <v>15</v>
      </c>
    </row>
    <row r="11" spans="1:3">
      <c s="4" r="A11" t="s">
        <v>351</v>
      </c>
    </row>
    <row r="12" spans="1:3">
      <c s="3" r="A12" t="s">
        <v>343</v>
      </c>
    </row>
    <row r="13" spans="1:3">
      <c s="4" r="A13" t="s">
        <v>350</v>
      </c>
      <c s="5" r="C13" t="n">
        <v>9</v>
      </c>
    </row>
    <row r="14" spans="1:3">
      <c s="4" r="A14" t="s">
        <v>352</v>
      </c>
    </row>
    <row r="15" spans="1:3">
      <c s="3" r="A15" t="s">
        <v>343</v>
      </c>
    </row>
    <row r="16" spans="1:3">
      <c s="4" r="A16" t="s">
        <v>350</v>
      </c>
      <c s="5" r="C16" t="n">
        <v>6</v>
      </c>
    </row>
    <row r="17" spans="1:3">
      <c s="4" r="A17" t="s">
        <v>353</v>
      </c>
    </row>
    <row r="18" spans="1:3">
      <c s="3" r="A18" t="s">
        <v>343</v>
      </c>
    </row>
    <row r="19" spans="1:3">
      <c s="4" r="A19" t="s">
        <v>344</v>
      </c>
      <c s="5" r="C19" t="n">
        <v>3</v>
      </c>
    </row>
    <row r="20" spans="1:3">
      <c s="4" r="A20" t="s">
        <v>354</v>
      </c>
    </row>
    <row r="21" spans="1:3">
      <c s="3" r="A21" t="s">
        <v>343</v>
      </c>
    </row>
    <row r="22" spans="1:3">
      <c s="4" r="A22" t="s">
        <v>355</v>
      </c>
      <c s="5" r="B22" t="n">
        <v>150650000</v>
      </c>
    </row>
    <row r="23" spans="1:3">
      <c s="4" r="A23" t="s">
        <v>356</v>
      </c>
      <c s="8" r="B23" t="n">
        <v>1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57</v>
      </c>
      <c s="2" r="B1" t="s">
        <v>1</v>
      </c>
    </row>
    <row r="2" spans="1:2">
      <c s="2" r="B2" t="s">
        <v>358</v>
      </c>
    </row>
    <row r="3" spans="1:2">
      <c s="3" r="A3" t="s">
        <v>359</v>
      </c>
    </row>
    <row r="4" spans="1:2">
      <c s="4" r="A4" t="s">
        <v>360</v>
      </c>
      <c s="5" r="B4" t="n">
        <v>1</v>
      </c>
    </row>
    <row r="5" spans="1:2">
      <c s="4" r="A5" t="s">
        <v>361</v>
      </c>
    </row>
    <row r="6" spans="1:2">
      <c s="3" r="A6" t="s">
        <v>359</v>
      </c>
    </row>
    <row r="7" spans="1:2">
      <c s="4" r="A7" t="s">
        <v>360</v>
      </c>
      <c s="5" r="B7" t="n">
        <v>1</v>
      </c>
    </row>
    <row r="8" spans="1:2">
      <c s="4" r="A8" t="s">
        <v>117</v>
      </c>
    </row>
    <row r="9" spans="1:2">
      <c s="3" r="A9" t="s">
        <v>359</v>
      </c>
    </row>
    <row r="10" spans="1:2">
      <c s="4" r="A10" t="s">
        <v>360</v>
      </c>
      <c s="5" r="B10" t="n">
        <v>3</v>
      </c>
    </row>
    <row r="11" spans="1:2">
      <c s="4" r="A11" t="s">
        <v>362</v>
      </c>
    </row>
    <row r="12" spans="1:2">
      <c s="3" r="A12" t="s">
        <v>359</v>
      </c>
    </row>
    <row r="13" spans="1:2">
      <c s="4" r="A13" t="s">
        <v>363</v>
      </c>
      <c s="4" r="B13"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5</v>
      </c>
    </row>
    <row r="2" spans="1:3">
      <c s="3" r="A2" t="s">
        <v>366</v>
      </c>
    </row>
    <row r="3" spans="1:3">
      <c s="4" r="A3" t="s">
        <v>367</v>
      </c>
      <c s="7" r="B3" t="n">
        <v>195262</v>
      </c>
      <c s="7" r="C3" t="n">
        <v>183216</v>
      </c>
    </row>
    <row r="4" spans="1:3">
      <c s="4" r="A4" t="s">
        <v>368</v>
      </c>
      <c s="5" r="B4" t="n">
        <v>141131</v>
      </c>
      <c s="5" r="C4" t="n">
        <v>140171</v>
      </c>
    </row>
    <row r="5" spans="1:3">
      <c s="4" r="A5" t="s">
        <v>132</v>
      </c>
      <c s="7" r="B5" t="n">
        <v>336393</v>
      </c>
      <c s="7" r="C5" t="n">
        <v>3233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69</v>
      </c>
      <c s="2" r="B1" t="s">
        <v>79</v>
      </c>
      <c s="2" r="C1" t="s">
        <v>1</v>
      </c>
    </row>
    <row r="2" spans="1:3">
      <c s="2" r="B2" t="s">
        <v>2</v>
      </c>
      <c s="2" r="C2" t="s">
        <v>2</v>
      </c>
    </row>
    <row r="3" spans="1:3">
      <c s="3" r="A3" t="s">
        <v>370</v>
      </c>
    </row>
    <row r="4" spans="1:3">
      <c s="4" r="A4" t="s">
        <v>92</v>
      </c>
      <c s="7" r="B4" t="n">
        <v>10933</v>
      </c>
      <c s="7" r="C4" t="n">
        <v>30226</v>
      </c>
    </row>
    <row r="5" spans="1:3">
      <c s="4" r="A5" t="s">
        <v>371</v>
      </c>
    </row>
    <row r="6" spans="1:3">
      <c s="3" r="A6" t="s">
        <v>370</v>
      </c>
    </row>
    <row r="7" spans="1:3">
      <c s="4" r="A7" t="s">
        <v>92</v>
      </c>
      <c s="5" r="B7" t="n">
        <v>3445</v>
      </c>
      <c s="5" r="C7" t="n">
        <v>10793</v>
      </c>
    </row>
    <row r="8" spans="1:3">
      <c s="4" r="A8" t="s">
        <v>372</v>
      </c>
    </row>
    <row r="9" spans="1:3">
      <c s="3" r="A9" t="s">
        <v>370</v>
      </c>
    </row>
    <row r="10" spans="1:3">
      <c s="4" r="A10" t="s">
        <v>92</v>
      </c>
      <c s="5" r="B10" t="n">
        <v>239</v>
      </c>
      <c s="5" r="C10" t="n">
        <v>430</v>
      </c>
    </row>
    <row r="11" spans="1:3">
      <c s="4" r="A11" t="s">
        <v>373</v>
      </c>
    </row>
    <row r="12" spans="1:3">
      <c s="3" r="A12" t="s">
        <v>370</v>
      </c>
    </row>
    <row r="13" spans="1:3">
      <c s="4" r="A13" t="s">
        <v>92</v>
      </c>
      <c s="5" r="B13" t="n">
        <v>3206</v>
      </c>
      <c s="5" r="C13" t="n">
        <v>10363</v>
      </c>
    </row>
    <row r="14" spans="1:3">
      <c s="4" r="A14" t="s">
        <v>374</v>
      </c>
    </row>
    <row r="15" spans="1:3">
      <c s="3" r="A15" t="s">
        <v>370</v>
      </c>
    </row>
    <row r="16" spans="1:3">
      <c s="4" r="A16" t="s">
        <v>92</v>
      </c>
      <c s="5" r="B16" t="n">
        <v>11955</v>
      </c>
      <c s="5" r="C16" t="n">
        <v>11955</v>
      </c>
    </row>
    <row r="17" spans="1:3">
      <c s="4" r="A17" t="s">
        <v>375</v>
      </c>
    </row>
    <row r="18" spans="1:3">
      <c s="3" r="A18" t="s">
        <v>370</v>
      </c>
    </row>
    <row r="19" spans="1:3">
      <c s="4" r="A19" t="s">
        <v>92</v>
      </c>
      <c s="5" r="B19" t="n">
        <v>-6790</v>
      </c>
      <c s="5" r="C19" t="n">
        <v>-6058</v>
      </c>
    </row>
    <row r="20" spans="1:3">
      <c s="4" r="A20" t="s">
        <v>376</v>
      </c>
    </row>
    <row r="21" spans="1:3">
      <c s="3" r="A21" t="s">
        <v>370</v>
      </c>
    </row>
    <row r="22" spans="1:3">
      <c s="4" r="A22" t="s">
        <v>92</v>
      </c>
      <c s="7" r="B22" t="n">
        <v>2562</v>
      </c>
      <c s="7" r="C22" t="n">
        <v>139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4"/>
  </cols>
  <sheetData>
    <row r="1" spans="1:2">
      <c s="1" r="A1" t="s">
        <v>377</v>
      </c>
      <c s="2" r="B1" t="s">
        <v>2</v>
      </c>
    </row>
    <row r="2" spans="1:2">
      <c s="4" r="A2" t="s">
        <v>378</v>
      </c>
    </row>
    <row r="3" spans="1:2">
      <c s="3" r="A3" t="s">
        <v>370</v>
      </c>
    </row>
    <row r="4" spans="1:2">
      <c s="4" r="A4" t="s">
        <v>379</v>
      </c>
      <c s="4" r="B4" t="s">
        <v>380</v>
      </c>
    </row>
    <row r="5" spans="1:2">
      <c s="4" r="A5" t="s">
        <v>362</v>
      </c>
    </row>
    <row r="6" spans="1:2">
      <c s="3" r="A6" t="s">
        <v>370</v>
      </c>
    </row>
    <row r="7" spans="1:2">
      <c s="4" r="A7" t="s">
        <v>379</v>
      </c>
      <c s="4" r="B7" t="s">
        <v>380</v>
      </c>
    </row>
    <row r="8" spans="1:2">
      <c s="4" r="A8" t="s">
        <v>381</v>
      </c>
    </row>
    <row r="9" spans="1:2">
      <c s="3" r="A9" t="s">
        <v>370</v>
      </c>
    </row>
    <row r="10" spans="1:2">
      <c s="4" r="A10" t="s">
        <v>379</v>
      </c>
      <c s="4" r="B10" t="s">
        <v>380</v>
      </c>
    </row>
    <row r="11" spans="1:2">
      <c s="4" r="A11" t="s">
        <v>382</v>
      </c>
    </row>
    <row r="12" spans="1:2">
      <c s="3" r="A12" t="s">
        <v>370</v>
      </c>
    </row>
    <row r="13" spans="1:2">
      <c s="4" r="A13" t="s">
        <v>379</v>
      </c>
      <c s="4" r="B13" t="s">
        <v>383</v>
      </c>
    </row>
    <row r="14" spans="1:2">
      <c s="4" r="A14" t="s">
        <v>384</v>
      </c>
    </row>
    <row r="15" spans="1:2">
      <c s="3" r="A15" t="s">
        <v>370</v>
      </c>
    </row>
    <row r="16" spans="1:2">
      <c s="4" r="A16" t="s">
        <v>379</v>
      </c>
      <c s="4" r="B16" t="s">
        <v>385</v>
      </c>
    </row>
    <row r="17" spans="1:2">
      <c s="4" r="A17" t="s">
        <v>386</v>
      </c>
    </row>
    <row r="18" spans="1:2">
      <c s="3" r="A18" t="s">
        <v>370</v>
      </c>
    </row>
    <row r="19" spans="1:2">
      <c s="4" r="A19" t="s">
        <v>379</v>
      </c>
      <c s="4" r="B19" t="s">
        <v>387</v>
      </c>
    </row>
    <row r="20" spans="1:2">
      <c s="4" r="A20" t="s">
        <v>388</v>
      </c>
    </row>
    <row r="21" spans="1:2">
      <c s="3" r="A21" t="s">
        <v>370</v>
      </c>
    </row>
    <row r="22" spans="1:2">
      <c s="4" r="A22" t="s">
        <v>379</v>
      </c>
      <c s="4" r="B22" t="s">
        <v>389</v>
      </c>
    </row>
    <row r="23" spans="1:2">
      <c s="4" r="A23" t="s">
        <v>390</v>
      </c>
    </row>
    <row r="24" spans="1:2">
      <c s="3" r="A24" t="s">
        <v>370</v>
      </c>
    </row>
    <row r="25" spans="1:2">
      <c s="4" r="A25" t="s">
        <v>379</v>
      </c>
      <c s="4" r="B25" t="s">
        <v>364</v>
      </c>
    </row>
    <row r="26" spans="1:2">
      <c s="4" r="A26" t="s">
        <v>391</v>
      </c>
    </row>
    <row r="27" spans="1:2">
      <c s="3" r="A27" t="s">
        <v>370</v>
      </c>
    </row>
    <row r="28" spans="1:2">
      <c s="4" r="A28" t="s">
        <v>379</v>
      </c>
      <c s="4" r="B28" t="s">
        <v>392</v>
      </c>
    </row>
    <row r="29" spans="1:2">
      <c s="4" r="A29" t="s">
        <v>393</v>
      </c>
    </row>
    <row r="30" spans="1:2">
      <c s="3" r="A30" t="s">
        <v>370</v>
      </c>
    </row>
    <row r="31" spans="1:2">
      <c s="4" r="A31" t="s">
        <v>379</v>
      </c>
      <c s="4" r="B31" t="s">
        <v>394</v>
      </c>
    </row>
    <row r="32" spans="1:2">
      <c s="4" r="A32" t="s">
        <v>395</v>
      </c>
    </row>
    <row r="33" spans="1:2">
      <c s="3" r="A33" t="s">
        <v>370</v>
      </c>
    </row>
    <row r="34" spans="1:2">
      <c s="4" r="A34" t="s">
        <v>379</v>
      </c>
      <c s="4" r="B34" t="s">
        <v>396</v>
      </c>
    </row>
    <row r="35" spans="1:2">
      <c s="4" r="A35" t="s">
        <v>397</v>
      </c>
    </row>
    <row r="36" spans="1:2">
      <c s="3" r="A36" t="s">
        <v>370</v>
      </c>
    </row>
    <row r="37" spans="1:2">
      <c s="4" r="A37" t="s">
        <v>379</v>
      </c>
      <c s="4" r="B37" t="s">
        <v>364</v>
      </c>
    </row>
    <row r="38" spans="1:2">
      <c s="4" r="A38" t="s">
        <v>398</v>
      </c>
    </row>
    <row r="39" spans="1:2">
      <c s="3" r="A39" t="s">
        <v>370</v>
      </c>
    </row>
    <row r="40" spans="1:2">
      <c s="4" r="A40" t="s">
        <v>379</v>
      </c>
      <c s="4" r="B40" t="s">
        <v>394</v>
      </c>
    </row>
    <row r="41" spans="1:2">
      <c s="4" r="A41" t="s">
        <v>399</v>
      </c>
    </row>
    <row r="42" spans="1:2">
      <c s="3" r="A42" t="s">
        <v>370</v>
      </c>
    </row>
    <row r="43" spans="1:2">
      <c s="4" r="A43" t="s">
        <v>379</v>
      </c>
      <c s="4" r="B43" t="s">
        <v>400</v>
      </c>
    </row>
    <row r="44" spans="1:2">
      <c s="4" r="A44" t="s">
        <v>401</v>
      </c>
    </row>
    <row r="45" spans="1:2">
      <c s="3" r="A45" t="s">
        <v>370</v>
      </c>
    </row>
    <row r="46" spans="1:2">
      <c s="4" r="A46" t="s">
        <v>379</v>
      </c>
      <c s="4" r="B46" t="s">
        <v>402</v>
      </c>
    </row>
    <row r="47" spans="1:2">
      <c s="4" r="A47" t="s">
        <v>403</v>
      </c>
    </row>
    <row r="48" spans="1:2">
      <c s="3" r="A48" t="s">
        <v>370</v>
      </c>
    </row>
    <row r="49" spans="1:2">
      <c s="4" r="A49" t="s">
        <v>379</v>
      </c>
      <c s="4" r="B49" t="s">
        <v>4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405</v>
      </c>
      <c s="2" r="B1" t="s">
        <v>1</v>
      </c>
    </row>
    <row r="2" spans="1:2">
      <c s="2" r="B2" t="s">
        <v>2</v>
      </c>
    </row>
    <row r="3" spans="1:2">
      <c s="3" r="A3" t="s">
        <v>370</v>
      </c>
    </row>
    <row r="4" spans="1:2">
      <c s="4" r="A4" t="s">
        <v>406</v>
      </c>
      <c s="4" r="B4" t="s">
        <v>407</v>
      </c>
    </row>
    <row r="5" spans="1:2">
      <c s="4" r="A5" t="s">
        <v>408</v>
      </c>
    </row>
    <row r="6" spans="1:2">
      <c s="3" r="A6" t="s">
        <v>370</v>
      </c>
    </row>
    <row r="7" spans="1:2">
      <c s="4" r="A7" t="s">
        <v>406</v>
      </c>
      <c s="4" r="B7"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4"/>
  </cols>
  <sheetData>
    <row r="1" spans="1:2">
      <c s="1" r="A1" t="s">
        <v>110</v>
      </c>
      <c s="2" r="B1" t="s">
        <v>111</v>
      </c>
    </row>
    <row r="2" spans="1:2">
      <c s="2" r="B2" t="s">
        <v>112</v>
      </c>
    </row>
    <row r="3" spans="1:2">
      <c s="3" r="A3" t="s">
        <v>113</v>
      </c>
    </row>
    <row r="4" spans="1:2">
      <c s="4" r="A4" t="s">
        <v>114</v>
      </c>
      <c s="9" r="B4" t="n">
        <v>0.0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54"/>
    <col customWidth="1" max="3" min="3" width="21"/>
  </cols>
  <sheetData>
    <row r="1" spans="1:3">
      <c s="1" r="A1" t="s">
        <v>409</v>
      </c>
      <c s="2" r="B1" t="s">
        <v>1</v>
      </c>
    </row>
    <row r="2" spans="1:3">
      <c s="2" r="B2" t="s">
        <v>410</v>
      </c>
      <c s="2" r="C2" t="s">
        <v>411</v>
      </c>
    </row>
    <row r="3" spans="1:3">
      <c s="3" r="A3" t="s">
        <v>370</v>
      </c>
    </row>
    <row r="4" spans="1:3">
      <c s="4" r="A4" t="s">
        <v>412</v>
      </c>
      <c s="7" r="B4" t="n">
        <v>580200000</v>
      </c>
    </row>
    <row r="5" spans="1:3">
      <c s="4" r="A5" t="s">
        <v>413</v>
      </c>
      <c s="7" r="B5" t="n">
        <v>86600000</v>
      </c>
    </row>
    <row r="6" spans="1:3">
      <c s="4" r="A6" t="s">
        <v>345</v>
      </c>
      <c s="5" r="B6" t="n">
        <v>10400000</v>
      </c>
    </row>
    <row r="7" spans="1:3">
      <c s="4" r="A7" t="s">
        <v>414</v>
      </c>
    </row>
    <row r="8" spans="1:3">
      <c s="3" r="A8" t="s">
        <v>370</v>
      </c>
    </row>
    <row r="9" spans="1:3">
      <c s="4" r="A9" t="s">
        <v>415</v>
      </c>
      <c s="7" r="B9" t="n">
        <v>42475000</v>
      </c>
    </row>
    <row r="10" spans="1:3">
      <c s="4" r="A10" t="s">
        <v>416</v>
      </c>
      <c s="5" r="B10" t="n">
        <v>7455000</v>
      </c>
    </row>
    <row r="11" spans="1:3">
      <c s="4" r="A11" t="s">
        <v>417</v>
      </c>
    </row>
    <row r="12" spans="1:3">
      <c s="3" r="A12" t="s">
        <v>370</v>
      </c>
    </row>
    <row r="13" spans="1:3">
      <c s="4" r="A13" t="s">
        <v>418</v>
      </c>
      <c s="5" r="B13" t="n">
        <v>86813000</v>
      </c>
      <c s="7" r="C13" t="n">
        <v>45947000</v>
      </c>
    </row>
    <row r="14" spans="1:3">
      <c s="4" r="A14" t="s">
        <v>419</v>
      </c>
    </row>
    <row r="15" spans="1:3">
      <c s="3" r="A15" t="s">
        <v>370</v>
      </c>
    </row>
    <row r="16" spans="1:3">
      <c s="4" r="A16" t="s">
        <v>418</v>
      </c>
      <c s="7" r="B16" t="n">
        <v>40000000</v>
      </c>
    </row>
    <row r="17" spans="1:3">
      <c s="4" r="A17" t="s">
        <v>345</v>
      </c>
      <c s="5" r="B17" t="n">
        <v>751546</v>
      </c>
    </row>
    <row r="18" spans="1:3">
      <c s="4" r="A18" t="s">
        <v>420</v>
      </c>
      <c s="4" r="B18" t="s">
        <v>421</v>
      </c>
    </row>
    <row r="19" spans="1:3">
      <c s="4" r="A19" t="s">
        <v>422</v>
      </c>
      <c s="4" r="B19" t="s">
        <v>423</v>
      </c>
    </row>
    <row r="20" spans="1:3">
      <c s="4" r="A20" t="s">
        <v>424</v>
      </c>
      <c s="4" r="B20" t="s">
        <v>425</v>
      </c>
    </row>
    <row r="21" spans="1:3">
      <c s="4" r="A21" t="s">
        <v>426</v>
      </c>
      <c s="7" r="B21" t="n">
        <v>265000000</v>
      </c>
    </row>
    <row r="22" spans="1:3">
      <c s="4" r="A22" t="s">
        <v>427</v>
      </c>
    </row>
    <row r="23" spans="1:3">
      <c s="3" r="A23" t="s">
        <v>370</v>
      </c>
    </row>
    <row r="24" spans="1:3">
      <c s="4" r="A24" t="s">
        <v>428</v>
      </c>
      <c s="4" r="B2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0</v>
      </c>
      <c s="2" r="B1" t="s">
        <v>1</v>
      </c>
    </row>
    <row r="2" spans="1:3">
      <c s="2" r="B2" t="s">
        <v>2</v>
      </c>
      <c s="2" r="C2" t="s">
        <v>25</v>
      </c>
    </row>
    <row r="3" spans="1:3">
      <c s="3" r="A3" t="s">
        <v>370</v>
      </c>
    </row>
    <row r="4" spans="1:3">
      <c s="4" r="A4" t="s">
        <v>431</v>
      </c>
      <c s="4" r="B4" t="s">
        <v>432</v>
      </c>
    </row>
    <row r="5" spans="1:3">
      <c s="4" r="A5" t="s">
        <v>433</v>
      </c>
      <c s="7" r="B5" t="n">
        <v>141131</v>
      </c>
      <c s="7" r="C5" t="n">
        <v>140171</v>
      </c>
    </row>
    <row r="6" spans="1:3">
      <c s="4" r="A6" t="s">
        <v>417</v>
      </c>
    </row>
    <row r="7" spans="1:3">
      <c s="3" r="A7" t="s">
        <v>370</v>
      </c>
    </row>
    <row r="8" spans="1:3">
      <c s="4" r="A8" t="s">
        <v>434</v>
      </c>
      <c s="4" r="B8" t="s">
        <v>435</v>
      </c>
    </row>
    <row r="9" spans="1:3">
      <c s="4" r="A9" t="s">
        <v>436</v>
      </c>
      <c s="4" r="B9" t="s">
        <v>421</v>
      </c>
    </row>
    <row r="10" spans="1:3">
      <c s="4" r="A10" t="s">
        <v>436</v>
      </c>
      <c s="4" r="B10" t="s">
        <v>437</v>
      </c>
    </row>
    <row r="11" spans="1:3">
      <c s="4" r="A11" t="s">
        <v>418</v>
      </c>
      <c s="7" r="B11" t="n">
        <v>86813</v>
      </c>
      <c s="5" r="C11" t="n">
        <v>45947</v>
      </c>
    </row>
    <row r="12" spans="1:3">
      <c s="4" r="A12" t="s">
        <v>438</v>
      </c>
    </row>
    <row r="13" spans="1:3">
      <c s="3" r="A13" t="s">
        <v>370</v>
      </c>
    </row>
    <row r="14" spans="1:3">
      <c s="4" r="A14" t="s">
        <v>431</v>
      </c>
      <c s="4" r="B14" t="s">
        <v>429</v>
      </c>
    </row>
    <row r="15" spans="1:3">
      <c s="4" r="A15" t="s">
        <v>439</v>
      </c>
    </row>
    <row r="16" spans="1:3">
      <c s="3" r="A16" t="s">
        <v>370</v>
      </c>
    </row>
    <row r="17" spans="1:3">
      <c s="4" r="A17" t="s">
        <v>431</v>
      </c>
      <c s="4" r="B17" t="s">
        <v>440</v>
      </c>
    </row>
    <row r="18" spans="1:3">
      <c s="4" r="A18" t="s">
        <v>441</v>
      </c>
    </row>
    <row r="19" spans="1:3">
      <c s="3" r="A19" t="s">
        <v>370</v>
      </c>
    </row>
    <row r="20" spans="1:3">
      <c s="4" r="A20" t="s">
        <v>442</v>
      </c>
      <c s="4" r="B20" t="s">
        <v>443</v>
      </c>
    </row>
    <row r="21" spans="1:3">
      <c s="4" r="A21" t="s">
        <v>444</v>
      </c>
      <c s="4" r="B21" t="s">
        <v>445</v>
      </c>
    </row>
    <row r="22" spans="1:3">
      <c s="4" r="A22" t="s">
        <v>446</v>
      </c>
      <c s="4" r="B22" t="s">
        <v>447</v>
      </c>
    </row>
    <row r="23" spans="1:3">
      <c s="4" r="A23" t="s">
        <v>446</v>
      </c>
      <c s="4" r="B23" t="s">
        <v>448</v>
      </c>
    </row>
    <row r="24" spans="1:3">
      <c s="4" r="A24" t="s">
        <v>449</v>
      </c>
      <c s="7" r="B24" t="n">
        <v>54318</v>
      </c>
      <c s="7" r="C24" t="n">
        <v>942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50</v>
      </c>
      <c s="2" r="B1" t="s">
        <v>79</v>
      </c>
      <c s="2" r="C1" t="s">
        <v>1</v>
      </c>
    </row>
    <row r="2" spans="1:4">
      <c s="2" r="B2" t="s">
        <v>116</v>
      </c>
      <c s="2" r="C2" t="s">
        <v>2</v>
      </c>
      <c s="2" r="D2" t="s">
        <v>116</v>
      </c>
    </row>
    <row r="3" spans="1:4">
      <c s="3" r="A3" t="s">
        <v>370</v>
      </c>
    </row>
    <row r="4" spans="1:4">
      <c s="4" r="A4" t="s">
        <v>119</v>
      </c>
      <c s="7" r="C4" t="n">
        <v>15363</v>
      </c>
    </row>
    <row r="5" spans="1:4">
      <c s="4" r="A5" t="s">
        <v>117</v>
      </c>
    </row>
    <row r="6" spans="1:4">
      <c s="3" r="A6" t="s">
        <v>370</v>
      </c>
    </row>
    <row r="7" spans="1:4">
      <c s="4" r="A7" t="s">
        <v>119</v>
      </c>
      <c s="7" r="B7" t="n">
        <v>43233</v>
      </c>
      <c s="7" r="D7" t="n">
        <v>123150</v>
      </c>
    </row>
    <row r="8" spans="1:4">
      <c s="4" r="A8" t="s">
        <v>451</v>
      </c>
    </row>
    <row r="9" spans="1:4">
      <c s="3" r="A9" t="s">
        <v>370</v>
      </c>
    </row>
    <row r="10" spans="1:4">
      <c s="4" r="A10" t="s">
        <v>119</v>
      </c>
      <c s="5" r="B10" t="n">
        <v>33432</v>
      </c>
      <c s="5" r="D10" t="n">
        <v>33432</v>
      </c>
    </row>
    <row r="11" spans="1:4">
      <c s="4" r="A11" t="s">
        <v>452</v>
      </c>
    </row>
    <row r="12" spans="1:4">
      <c s="3" r="A12" t="s">
        <v>370</v>
      </c>
    </row>
    <row r="13" spans="1:4">
      <c s="4" r="A13" t="s">
        <v>119</v>
      </c>
      <c s="7" r="B13" t="n">
        <v>9801</v>
      </c>
      <c s="7" r="D13" t="n">
        <v>8971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53</v>
      </c>
      <c s="2" r="B1" t="s">
        <v>79</v>
      </c>
      <c s="2" r="C1" t="s">
        <v>1</v>
      </c>
    </row>
    <row r="2" spans="1:3">
      <c s="2" r="B2" t="s">
        <v>116</v>
      </c>
      <c s="2" r="C2" t="s">
        <v>116</v>
      </c>
    </row>
    <row r="3" spans="1:3">
      <c s="3" r="A3" t="s">
        <v>370</v>
      </c>
    </row>
    <row r="4" spans="1:3">
      <c s="4" r="A4" t="s">
        <v>454</v>
      </c>
      <c s="7" r="B4" t="n">
        <v>7795</v>
      </c>
      <c s="7" r="C4" t="n">
        <v>22731</v>
      </c>
    </row>
    <row r="5" spans="1:3">
      <c s="4" r="A5" t="s">
        <v>455</v>
      </c>
      <c s="5" r="B5" t="n">
        <v>-210</v>
      </c>
      <c s="5" r="C5" t="n">
        <v>-991</v>
      </c>
    </row>
    <row r="6" spans="1:3">
      <c s="4" r="A6" t="s">
        <v>456</v>
      </c>
      <c s="7" r="B6" t="n">
        <v>7585</v>
      </c>
      <c s="7" r="C6" t="n">
        <v>217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79</v>
      </c>
      <c s="2" r="D1" t="s">
        <v>1</v>
      </c>
    </row>
    <row r="2" spans="1:5">
      <c s="2" r="B2" t="s">
        <v>2</v>
      </c>
      <c s="2" r="C2" t="s">
        <v>116</v>
      </c>
      <c s="2" r="D2" t="s">
        <v>2</v>
      </c>
      <c s="2" r="E2" t="s">
        <v>116</v>
      </c>
    </row>
    <row r="3" spans="1:5">
      <c s="3" r="A3" t="s">
        <v>343</v>
      </c>
    </row>
    <row r="4" spans="1:5">
      <c s="4" r="A4" t="s">
        <v>81</v>
      </c>
      <c s="7" r="B4" t="n">
        <v>146470</v>
      </c>
      <c s="7" r="D4" t="n">
        <v>435630</v>
      </c>
    </row>
    <row r="5" spans="1:5">
      <c s="4" r="A5" t="s">
        <v>82</v>
      </c>
      <c s="5" r="B5" t="n">
        <v>14405</v>
      </c>
      <c s="5" r="D5" t="n">
        <v>39956</v>
      </c>
    </row>
    <row r="6" spans="1:5">
      <c s="4" r="A6" t="s">
        <v>83</v>
      </c>
      <c s="5" r="B6" t="n">
        <v>6851</v>
      </c>
      <c s="5" r="D6" t="n">
        <v>16294</v>
      </c>
    </row>
    <row r="7" spans="1:5">
      <c s="4" r="A7" t="s">
        <v>84</v>
      </c>
      <c s="5" r="B7" t="n">
        <v>167726</v>
      </c>
      <c s="5" r="D7" t="n">
        <v>491880</v>
      </c>
    </row>
    <row r="8" spans="1:5">
      <c s="4" r="A8" t="s">
        <v>86</v>
      </c>
      <c s="5" r="B8" t="n">
        <v>63354</v>
      </c>
      <c s="5" r="D8" t="n">
        <v>183019</v>
      </c>
    </row>
    <row r="9" spans="1:5">
      <c s="4" r="A9" t="s">
        <v>87</v>
      </c>
      <c s="5" r="B9" t="n">
        <v>70654</v>
      </c>
      <c s="5" r="D9" t="n">
        <v>223658</v>
      </c>
    </row>
    <row r="10" spans="1:5">
      <c s="4" r="A10" t="s">
        <v>88</v>
      </c>
      <c s="5" r="B10" t="n">
        <v>6666</v>
      </c>
      <c s="5" r="D10" t="n">
        <v>28412</v>
      </c>
    </row>
    <row r="11" spans="1:5">
      <c s="4" r="A11" t="s">
        <v>90</v>
      </c>
      <c s="5" r="B11" t="n">
        <v>141159</v>
      </c>
      <c s="5" r="D11" t="n">
        <v>444921</v>
      </c>
    </row>
    <row r="12" spans="1:5">
      <c s="4" r="A12" t="s">
        <v>91</v>
      </c>
      <c s="5" r="B12" t="n">
        <v>26567</v>
      </c>
      <c s="5" r="D12" t="n">
        <v>46959</v>
      </c>
    </row>
    <row r="13" spans="1:5">
      <c s="4" r="A13" t="s">
        <v>94</v>
      </c>
      <c s="5" r="B13" t="n">
        <v>15772</v>
      </c>
      <c s="5" r="D13" t="n">
        <v>49497</v>
      </c>
    </row>
    <row r="14" spans="1:5">
      <c s="4" r="A14" t="s">
        <v>96</v>
      </c>
      <c s="5" r="B14" t="n">
        <v>-42821</v>
      </c>
      <c s="5" r="D14" t="n">
        <v>-126945</v>
      </c>
    </row>
    <row r="15" spans="1:5">
      <c s="4" r="A15" t="s">
        <v>97</v>
      </c>
      <c s="5" r="B15" t="n">
        <v>10146</v>
      </c>
      <c s="5" r="D15" t="n">
        <v>3784</v>
      </c>
    </row>
    <row r="16" spans="1:5">
      <c s="4" r="A16" t="s">
        <v>458</v>
      </c>
      <c s="5" r="B16" t="n">
        <v>-789</v>
      </c>
      <c s="5" r="D16" t="n">
        <v>-2706</v>
      </c>
    </row>
    <row r="17" spans="1:5">
      <c s="4" r="A17" t="s">
        <v>99</v>
      </c>
      <c s="7" r="B17" t="n">
        <v>9357</v>
      </c>
      <c s="7" r="D17" t="n">
        <v>1078</v>
      </c>
    </row>
    <row r="18" spans="1:5">
      <c s="4" r="A18" t="s">
        <v>459</v>
      </c>
    </row>
    <row r="19" spans="1:5">
      <c s="3" r="A19" t="s">
        <v>343</v>
      </c>
    </row>
    <row r="20" spans="1:5">
      <c s="4" r="A20" t="s">
        <v>81</v>
      </c>
      <c s="7" r="C20" t="n">
        <v>39105</v>
      </c>
      <c s="7" r="E20" t="n">
        <v>112075</v>
      </c>
    </row>
    <row r="21" spans="1:5">
      <c s="4" r="A21" t="s">
        <v>82</v>
      </c>
      <c s="5" r="C21" t="n">
        <v>4667</v>
      </c>
      <c s="5" r="E21" t="n">
        <v>10580</v>
      </c>
    </row>
    <row r="22" spans="1:5">
      <c s="4" r="A22" t="s">
        <v>83</v>
      </c>
      <c s="5" r="C22" t="n">
        <v>1214</v>
      </c>
      <c s="5" r="E22" t="n">
        <v>2438</v>
      </c>
    </row>
    <row r="23" spans="1:5">
      <c s="4" r="A23" t="s">
        <v>84</v>
      </c>
      <c s="5" r="C23" t="n">
        <v>44986</v>
      </c>
      <c s="5" r="E23" t="n">
        <v>125093</v>
      </c>
    </row>
    <row r="24" spans="1:5">
      <c s="4" r="A24" t="s">
        <v>460</v>
      </c>
      <c s="5" r="C24" t="n">
        <v>15441</v>
      </c>
      <c s="5" r="E24" t="n">
        <v>42320</v>
      </c>
    </row>
    <row r="25" spans="1:5">
      <c s="4" r="A25" t="s">
        <v>461</v>
      </c>
      <c s="5" r="C25" t="n">
        <v>768</v>
      </c>
      <c s="5" r="E25" t="n">
        <v>2253</v>
      </c>
    </row>
    <row r="26" spans="1:5">
      <c s="4" r="A26" t="s">
        <v>86</v>
      </c>
      <c s="5" r="C26" t="n">
        <v>16209</v>
      </c>
      <c s="5" r="E26" t="n">
        <v>44573</v>
      </c>
    </row>
    <row r="27" spans="1:5">
      <c s="4" r="A27" t="s">
        <v>87</v>
      </c>
      <c s="5" r="C27" t="n">
        <v>3234</v>
      </c>
      <c s="5" r="E27" t="n">
        <v>8801</v>
      </c>
    </row>
    <row r="28" spans="1:5">
      <c s="4" r="A28" t="s">
        <v>88</v>
      </c>
      <c s="5" r="C28" t="n">
        <v>23</v>
      </c>
      <c s="5" r="E28" t="n">
        <v>33</v>
      </c>
    </row>
    <row r="29" spans="1:5">
      <c s="4" r="A29" t="s">
        <v>90</v>
      </c>
      <c s="5" r="C29" t="n">
        <v>19466</v>
      </c>
      <c s="5" r="E29" t="n">
        <v>53407</v>
      </c>
    </row>
    <row r="30" spans="1:5">
      <c s="4" r="A30" t="s">
        <v>91</v>
      </c>
      <c s="5" r="C30" t="n">
        <v>25520</v>
      </c>
      <c s="5" r="E30" t="n">
        <v>71686</v>
      </c>
    </row>
    <row r="31" spans="1:5">
      <c s="4" r="A31" t="s">
        <v>94</v>
      </c>
      <c s="5" r="C31" t="n">
        <v>10946</v>
      </c>
      <c s="5" r="E31" t="n">
        <v>23891</v>
      </c>
    </row>
    <row r="32" spans="1:5">
      <c s="4" r="A32" t="s">
        <v>96</v>
      </c>
      <c s="5" r="C32" t="n">
        <v>-13005</v>
      </c>
      <c s="5" r="E32" t="n">
        <v>-38630</v>
      </c>
    </row>
    <row r="33" spans="1:5">
      <c s="4" r="A33" t="s">
        <v>97</v>
      </c>
      <c s="5" r="C33" t="n">
        <v>23461</v>
      </c>
      <c s="5" r="E33" t="n">
        <v>56947</v>
      </c>
    </row>
    <row r="34" spans="1:5">
      <c s="4" r="A34" t="s">
        <v>99</v>
      </c>
      <c s="5" r="C34" t="n">
        <v>23461</v>
      </c>
      <c s="5" r="E34" t="n">
        <v>56947</v>
      </c>
    </row>
    <row r="35" spans="1:5">
      <c s="4" r="A35" t="s">
        <v>462</v>
      </c>
    </row>
    <row r="36" spans="1:5">
      <c s="3" r="A36" t="s">
        <v>343</v>
      </c>
    </row>
    <row r="37" spans="1:5">
      <c s="4" r="A37" t="s">
        <v>81</v>
      </c>
      <c s="5" r="C37" t="n">
        <v>8708</v>
      </c>
      <c s="5" r="E37" t="n">
        <v>26472</v>
      </c>
    </row>
    <row r="38" spans="1:5">
      <c s="4" r="A38" t="s">
        <v>82</v>
      </c>
      <c s="5" r="C38" t="n">
        <v>800</v>
      </c>
      <c s="5" r="E38" t="n">
        <v>2314</v>
      </c>
    </row>
    <row r="39" spans="1:5">
      <c s="4" r="A39" t="s">
        <v>83</v>
      </c>
      <c s="5" r="C39" t="n">
        <v>198</v>
      </c>
      <c s="5" r="E39" t="n">
        <v>810</v>
      </c>
    </row>
    <row r="40" spans="1:5">
      <c s="4" r="A40" t="s">
        <v>84</v>
      </c>
      <c s="5" r="C40" t="n">
        <v>9706</v>
      </c>
      <c s="5" r="E40" t="n">
        <v>29596</v>
      </c>
    </row>
    <row r="41" spans="1:5">
      <c s="4" r="A41" t="s">
        <v>460</v>
      </c>
      <c s="5" r="C41" t="n">
        <v>4249</v>
      </c>
      <c s="5" r="E41" t="n">
        <v>12332</v>
      </c>
    </row>
    <row r="42" spans="1:5">
      <c s="4" r="A42" t="s">
        <v>461</v>
      </c>
      <c s="5" r="C42" t="n">
        <v>262</v>
      </c>
      <c s="5" r="E42" t="n">
        <v>787</v>
      </c>
    </row>
    <row r="43" spans="1:5">
      <c s="4" r="A43" t="s">
        <v>86</v>
      </c>
      <c s="5" r="C43" t="n">
        <v>4511</v>
      </c>
      <c s="5" r="E43" t="n">
        <v>13119</v>
      </c>
    </row>
    <row r="44" spans="1:5">
      <c s="4" r="A44" t="s">
        <v>87</v>
      </c>
      <c s="5" r="C44" t="n">
        <v>1318</v>
      </c>
      <c s="5" r="E44" t="n">
        <v>5049</v>
      </c>
    </row>
    <row r="45" spans="1:5">
      <c s="4" r="A45" t="s">
        <v>88</v>
      </c>
      <c s="5" r="C45" t="n">
        <v>6</v>
      </c>
      <c s="5" r="E45" t="n">
        <v>37</v>
      </c>
    </row>
    <row r="46" spans="1:5">
      <c s="4" r="A46" t="s">
        <v>90</v>
      </c>
      <c s="5" r="C46" t="n">
        <v>5835</v>
      </c>
      <c s="5" r="E46" t="n">
        <v>18205</v>
      </c>
    </row>
    <row r="47" spans="1:5">
      <c s="4" r="A47" t="s">
        <v>91</v>
      </c>
      <c s="5" r="C47" t="n">
        <v>3871</v>
      </c>
      <c s="5" r="E47" t="n">
        <v>11391</v>
      </c>
    </row>
    <row r="48" spans="1:5">
      <c s="4" r="A48" t="s">
        <v>94</v>
      </c>
      <c s="5" r="C48" t="n">
        <v>2833</v>
      </c>
      <c s="5" r="E48" t="n">
        <v>5768</v>
      </c>
    </row>
    <row r="49" spans="1:5">
      <c s="4" r="A49" t="s">
        <v>96</v>
      </c>
      <c s="5" r="C49" t="n">
        <v>-3735</v>
      </c>
      <c s="5" r="E49" t="n">
        <v>-11088</v>
      </c>
    </row>
    <row r="50" spans="1:5">
      <c s="4" r="A50" t="s">
        <v>97</v>
      </c>
      <c s="5" r="C50" t="n">
        <v>2969</v>
      </c>
      <c s="5" r="E50" t="n">
        <v>6071</v>
      </c>
    </row>
    <row r="51" spans="1:5">
      <c s="4" r="A51" t="s">
        <v>99</v>
      </c>
      <c s="5" r="C51" t="n">
        <v>2969</v>
      </c>
      <c s="5" r="E51" t="n">
        <v>6071</v>
      </c>
    </row>
    <row r="52" spans="1:5">
      <c s="4" r="A52" t="s">
        <v>463</v>
      </c>
    </row>
    <row r="53" spans="1:5">
      <c s="3" r="A53" t="s">
        <v>343</v>
      </c>
    </row>
    <row r="54" spans="1:5">
      <c s="4" r="A54" t="s">
        <v>81</v>
      </c>
      <c s="5" r="C54" t="n">
        <v>19885</v>
      </c>
      <c s="5" r="E54" t="n">
        <v>56106</v>
      </c>
    </row>
    <row r="55" spans="1:5">
      <c s="4" r="A55" t="s">
        <v>82</v>
      </c>
      <c s="5" r="C55" t="n">
        <v>1601</v>
      </c>
      <c s="5" r="E55" t="n">
        <v>4090</v>
      </c>
    </row>
    <row r="56" spans="1:5">
      <c s="4" r="A56" t="s">
        <v>83</v>
      </c>
      <c s="5" r="C56" t="n">
        <v>489</v>
      </c>
      <c s="5" r="E56" t="n">
        <v>3104</v>
      </c>
    </row>
    <row r="57" spans="1:5">
      <c s="4" r="A57" t="s">
        <v>84</v>
      </c>
      <c s="5" r="C57" t="n">
        <v>21975</v>
      </c>
      <c s="5" r="E57" t="n">
        <v>63300</v>
      </c>
    </row>
    <row r="58" spans="1:5">
      <c s="4" r="A58" t="s">
        <v>460</v>
      </c>
      <c s="5" r="C58" t="n">
        <v>6424</v>
      </c>
      <c s="5" r="E58" t="n">
        <v>17941</v>
      </c>
    </row>
    <row r="59" spans="1:5">
      <c s="4" r="A59" t="s">
        <v>461</v>
      </c>
      <c s="5" r="C59" t="n">
        <v>353</v>
      </c>
      <c s="5" r="E59" t="n">
        <v>1008</v>
      </c>
    </row>
    <row r="60" spans="1:5">
      <c s="4" r="A60" t="s">
        <v>86</v>
      </c>
      <c s="5" r="C60" t="n">
        <v>6777</v>
      </c>
      <c s="5" r="E60" t="n">
        <v>18949</v>
      </c>
    </row>
    <row r="61" spans="1:5">
      <c s="4" r="A61" t="s">
        <v>87</v>
      </c>
      <c s="5" r="C61" t="n">
        <v>8886</v>
      </c>
      <c s="5" r="E61" t="n">
        <v>19960</v>
      </c>
    </row>
    <row r="62" spans="1:5">
      <c s="4" r="A62" t="s">
        <v>88</v>
      </c>
      <c s="5" r="C62" t="n">
        <v>25</v>
      </c>
      <c s="5" r="E62" t="n">
        <v>59</v>
      </c>
    </row>
    <row r="63" spans="1:5">
      <c s="4" r="A63" t="s">
        <v>90</v>
      </c>
      <c s="5" r="C63" t="n">
        <v>15688</v>
      </c>
      <c s="5" r="E63" t="n">
        <v>38968</v>
      </c>
    </row>
    <row r="64" spans="1:5">
      <c s="4" r="A64" t="s">
        <v>91</v>
      </c>
      <c s="5" r="C64" t="n">
        <v>6287</v>
      </c>
      <c s="5" r="E64" t="n">
        <v>24332</v>
      </c>
    </row>
    <row r="65" spans="1:5">
      <c s="4" r="A65" t="s">
        <v>94</v>
      </c>
      <c s="5" r="C65" t="n">
        <v>4261</v>
      </c>
      <c s="5" r="E65" t="n">
        <v>8549</v>
      </c>
    </row>
    <row r="66" spans="1:5">
      <c s="4" r="A66" t="s">
        <v>96</v>
      </c>
      <c s="5" r="C66" t="n">
        <v>-5622</v>
      </c>
      <c s="5" r="E66" t="n">
        <v>-16691</v>
      </c>
    </row>
    <row r="67" spans="1:5">
      <c s="4" r="A67" t="s">
        <v>97</v>
      </c>
      <c s="5" r="C67" t="n">
        <v>4926</v>
      </c>
      <c s="5" r="E67" t="n">
        <v>16190</v>
      </c>
    </row>
    <row r="68" spans="1:5">
      <c s="4" r="A68" t="s">
        <v>99</v>
      </c>
      <c s="5" r="C68" t="n">
        <v>4926</v>
      </c>
      <c s="5" r="E68" t="n">
        <v>16190</v>
      </c>
    </row>
    <row r="69" spans="1:5">
      <c s="4" r="A69" t="s">
        <v>464</v>
      </c>
    </row>
    <row r="70" spans="1:5">
      <c s="3" r="A70" t="s">
        <v>343</v>
      </c>
    </row>
    <row r="71" spans="1:5">
      <c s="4" r="A71" t="s">
        <v>81</v>
      </c>
      <c s="5" r="C71" t="n">
        <v>30117</v>
      </c>
      <c s="5" r="E71" t="n">
        <v>83866</v>
      </c>
    </row>
    <row r="72" spans="1:5">
      <c s="4" r="A72" t="s">
        <v>82</v>
      </c>
      <c s="5" r="C72" t="n">
        <v>2488</v>
      </c>
      <c s="5" r="E72" t="n">
        <v>6922</v>
      </c>
    </row>
    <row r="73" spans="1:5">
      <c s="4" r="A73" t="s">
        <v>83</v>
      </c>
      <c s="5" r="C73" t="n">
        <v>870</v>
      </c>
      <c s="5" r="E73" t="n">
        <v>2527</v>
      </c>
    </row>
    <row r="74" spans="1:5">
      <c s="4" r="A74" t="s">
        <v>84</v>
      </c>
      <c s="5" r="C74" t="n">
        <v>33475</v>
      </c>
      <c s="5" r="E74" t="n">
        <v>93315</v>
      </c>
    </row>
    <row r="75" spans="1:5">
      <c s="4" r="A75" t="s">
        <v>460</v>
      </c>
      <c s="5" r="C75" t="n">
        <v>13113</v>
      </c>
      <c s="5" r="E75" t="n">
        <v>38801</v>
      </c>
    </row>
    <row r="76" spans="1:5">
      <c s="4" r="A76" t="s">
        <v>461</v>
      </c>
      <c s="5" r="C76" t="n">
        <v>427</v>
      </c>
      <c s="5" r="E76" t="n">
        <v>1264</v>
      </c>
    </row>
    <row r="77" spans="1:5">
      <c s="4" r="A77" t="s">
        <v>86</v>
      </c>
      <c s="5" r="C77" t="n">
        <v>13540</v>
      </c>
      <c s="5" r="E77" t="n">
        <v>40065</v>
      </c>
    </row>
    <row r="78" spans="1:5">
      <c s="4" r="A78" t="s">
        <v>87</v>
      </c>
      <c s="5" r="C78" t="n">
        <v>12342</v>
      </c>
      <c s="5" r="E78" t="n">
        <v>30897</v>
      </c>
    </row>
    <row r="79" spans="1:5">
      <c s="4" r="A79" t="s">
        <v>88</v>
      </c>
      <c s="5" r="C79" t="n">
        <v>45</v>
      </c>
      <c s="5" r="E79" t="n">
        <v>96</v>
      </c>
    </row>
    <row r="80" spans="1:5">
      <c s="4" r="A80" t="s">
        <v>90</v>
      </c>
      <c s="5" r="C80" t="n">
        <v>25927</v>
      </c>
      <c s="5" r="E80" t="n">
        <v>71058</v>
      </c>
    </row>
    <row r="81" spans="1:5">
      <c s="4" r="A81" t="s">
        <v>91</v>
      </c>
      <c s="5" r="C81" t="n">
        <v>7548</v>
      </c>
      <c s="5" r="E81" t="n">
        <v>22257</v>
      </c>
    </row>
    <row r="82" spans="1:5">
      <c s="4" r="A82" t="s">
        <v>94</v>
      </c>
      <c s="5" r="C82" t="n">
        <v>4441</v>
      </c>
      <c s="5" r="E82" t="n">
        <v>10566</v>
      </c>
    </row>
    <row r="83" spans="1:5">
      <c s="4" r="A83" t="s">
        <v>96</v>
      </c>
      <c s="5" r="C83" t="n">
        <v>-15699</v>
      </c>
      <c s="5" r="E83" t="n">
        <v>-46248</v>
      </c>
    </row>
    <row r="84" spans="1:5">
      <c s="4" r="A84" t="s">
        <v>97</v>
      </c>
      <c s="5" r="C84" t="n">
        <v>-3710</v>
      </c>
      <c s="5" r="E84" t="n">
        <v>-13425</v>
      </c>
    </row>
    <row r="85" spans="1:5">
      <c s="4" r="A85" t="s">
        <v>99</v>
      </c>
      <c s="5" r="C85" t="n">
        <v>-3710</v>
      </c>
      <c s="5" r="E85" t="n">
        <v>-13425</v>
      </c>
    </row>
    <row r="86" spans="1:5">
      <c s="4" r="A86" t="s">
        <v>362</v>
      </c>
    </row>
    <row r="87" spans="1:5">
      <c s="3" r="A87" t="s">
        <v>343</v>
      </c>
    </row>
    <row r="88" spans="1:5">
      <c s="4" r="A88" t="s">
        <v>81</v>
      </c>
      <c s="5" r="C88" t="n">
        <v>17555</v>
      </c>
      <c s="5" r="E88" t="n">
        <v>53678</v>
      </c>
    </row>
    <row r="89" spans="1:5">
      <c s="4" r="A89" t="s">
        <v>82</v>
      </c>
      <c s="5" r="C89" t="n">
        <v>346</v>
      </c>
      <c s="5" r="E89" t="n">
        <v>1007</v>
      </c>
    </row>
    <row r="90" spans="1:5">
      <c s="4" r="A90" t="s">
        <v>83</v>
      </c>
      <c s="5" r="C90" t="n">
        <v>504</v>
      </c>
      <c s="5" r="E90" t="n">
        <v>2548</v>
      </c>
    </row>
    <row r="91" spans="1:5">
      <c s="4" r="A91" t="s">
        <v>84</v>
      </c>
      <c s="5" r="C91" t="n">
        <v>18405</v>
      </c>
      <c s="5" r="E91" t="n">
        <v>57233</v>
      </c>
    </row>
    <row r="92" spans="1:5">
      <c s="4" r="A92" t="s">
        <v>460</v>
      </c>
      <c s="5" r="C92" t="n">
        <v>7264</v>
      </c>
      <c s="5" r="E92" t="n">
        <v>21265</v>
      </c>
    </row>
    <row r="93" spans="1:5">
      <c s="4" r="A93" t="s">
        <v>461</v>
      </c>
      <c s="5" r="C93" t="n">
        <v>191</v>
      </c>
      <c s="5" r="E93" t="n">
        <v>585</v>
      </c>
    </row>
    <row r="94" spans="1:5">
      <c s="4" r="A94" t="s">
        <v>86</v>
      </c>
      <c s="5" r="C94" t="n">
        <v>7455</v>
      </c>
      <c s="5" r="E94" t="n">
        <v>21850</v>
      </c>
    </row>
    <row r="95" spans="1:5">
      <c s="4" r="A95" t="s">
        <v>87</v>
      </c>
      <c s="5" r="C95" t="n">
        <v>8641</v>
      </c>
      <c s="5" r="E95" t="n">
        <v>26327</v>
      </c>
    </row>
    <row r="96" spans="1:5">
      <c s="4" r="A96" t="s">
        <v>88</v>
      </c>
      <c s="5" r="C96" t="n">
        <v>170</v>
      </c>
      <c s="5" r="E96" t="n">
        <v>464</v>
      </c>
    </row>
    <row r="97" spans="1:5">
      <c s="4" r="A97" t="s">
        <v>90</v>
      </c>
      <c s="5" r="C97" t="n">
        <v>16266</v>
      </c>
      <c s="5" r="E97" t="n">
        <v>48641</v>
      </c>
    </row>
    <row r="98" spans="1:5">
      <c s="4" r="A98" t="s">
        <v>91</v>
      </c>
      <c s="5" r="C98" t="n">
        <v>2139</v>
      </c>
      <c s="5" r="E98" t="n">
        <v>8592</v>
      </c>
    </row>
    <row r="99" spans="1:5">
      <c s="4" r="A99" t="s">
        <v>94</v>
      </c>
      <c s="5" r="C99" t="n">
        <v>10765</v>
      </c>
      <c s="5" r="E99" t="n">
        <v>21209</v>
      </c>
    </row>
    <row r="100" spans="1:5">
      <c s="4" r="A100" t="s">
        <v>96</v>
      </c>
      <c s="5" r="C100" t="n">
        <v>-13491</v>
      </c>
      <c s="5" r="E100" t="n">
        <v>-40563</v>
      </c>
    </row>
    <row r="101" spans="1:5">
      <c s="4" r="A101" t="s">
        <v>97</v>
      </c>
      <c s="5" r="C101" t="n">
        <v>-587</v>
      </c>
      <c s="5" r="E101" t="n">
        <v>-10762</v>
      </c>
    </row>
    <row r="102" spans="1:5">
      <c s="4" r="A102" t="s">
        <v>99</v>
      </c>
      <c s="5" r="C102" t="n">
        <v>-587</v>
      </c>
      <c s="5" r="E102" t="n">
        <v>-10762</v>
      </c>
    </row>
    <row r="103" spans="1:5">
      <c s="4" r="A103" t="s">
        <v>465</v>
      </c>
    </row>
    <row r="104" spans="1:5">
      <c s="3" r="A104" t="s">
        <v>343</v>
      </c>
    </row>
    <row r="105" spans="1:5">
      <c s="4" r="A105" t="s">
        <v>81</v>
      </c>
      <c s="5" r="C105" t="n">
        <v>1469</v>
      </c>
      <c s="5" r="E105" t="n">
        <v>5198</v>
      </c>
    </row>
    <row r="106" spans="1:5">
      <c s="4" r="A106" t="s">
        <v>82</v>
      </c>
      <c s="5" r="C106" t="n">
        <v>475</v>
      </c>
      <c s="5" r="E106" t="n">
        <v>1659</v>
      </c>
    </row>
    <row r="107" spans="1:5">
      <c s="4" r="A107" t="s">
        <v>83</v>
      </c>
      <c s="5" r="C107" t="n">
        <v>16</v>
      </c>
      <c s="5" r="E107" t="n">
        <v>39</v>
      </c>
    </row>
    <row r="108" spans="1:5">
      <c s="4" r="A108" t="s">
        <v>84</v>
      </c>
      <c s="5" r="C108" t="n">
        <v>1960</v>
      </c>
      <c s="5" r="E108" t="n">
        <v>6896</v>
      </c>
    </row>
    <row r="109" spans="1:5">
      <c s="4" r="A109" t="s">
        <v>460</v>
      </c>
      <c s="5" r="C109" t="n">
        <v>1161</v>
      </c>
      <c s="5" r="E109" t="n">
        <v>3329</v>
      </c>
    </row>
    <row r="110" spans="1:5">
      <c s="4" r="A110" t="s">
        <v>461</v>
      </c>
      <c s="5" r="C110" t="n">
        <v>54</v>
      </c>
      <c s="5" r="E110" t="n">
        <v>186</v>
      </c>
    </row>
    <row r="111" spans="1:5">
      <c s="4" r="A111" t="s">
        <v>86</v>
      </c>
      <c s="5" r="C111" t="n">
        <v>1215</v>
      </c>
      <c s="5" r="E111" t="n">
        <v>3515</v>
      </c>
    </row>
    <row r="112" spans="1:5">
      <c s="4" r="A112" t="s">
        <v>88</v>
      </c>
      <c s="5" r="C112" t="n">
        <v>-4</v>
      </c>
      <c s="5" r="E112" t="n">
        <v>12</v>
      </c>
    </row>
    <row r="113" spans="1:5">
      <c s="4" r="A113" t="s">
        <v>90</v>
      </c>
      <c s="5" r="C113" t="n">
        <v>1211</v>
      </c>
      <c s="5" r="E113" t="n">
        <v>3527</v>
      </c>
    </row>
    <row r="114" spans="1:5">
      <c s="4" r="A114" t="s">
        <v>91</v>
      </c>
      <c s="5" r="C114" t="n">
        <v>749</v>
      </c>
      <c s="5" r="E114" t="n">
        <v>3369</v>
      </c>
    </row>
    <row r="115" spans="1:5">
      <c s="4" r="A115" t="s">
        <v>96</v>
      </c>
      <c s="5" r="C115" t="n">
        <v>-945</v>
      </c>
      <c s="5" r="E115" t="n">
        <v>-2835</v>
      </c>
    </row>
    <row r="116" spans="1:5">
      <c s="4" r="A116" t="s">
        <v>466</v>
      </c>
      <c s="5" r="C116" t="n">
        <v>-17</v>
      </c>
      <c s="5" r="E116" t="n">
        <v>-506</v>
      </c>
    </row>
    <row r="117" spans="1:5">
      <c s="4" r="A117" t="s">
        <v>97</v>
      </c>
      <c s="5" r="C117" t="n">
        <v>-213</v>
      </c>
      <c s="5" r="E117" t="n">
        <v>28</v>
      </c>
    </row>
    <row r="118" spans="1:5">
      <c s="4" r="A118" t="s">
        <v>458</v>
      </c>
      <c s="5" r="C118" t="n">
        <v>22</v>
      </c>
      <c s="5" r="E118" t="n">
        <v>-4</v>
      </c>
    </row>
    <row r="119" spans="1:5">
      <c s="4" r="A119" t="s">
        <v>99</v>
      </c>
      <c s="5" r="C119" t="n">
        <v>-191</v>
      </c>
      <c s="5" r="E119" t="n">
        <v>24</v>
      </c>
    </row>
    <row r="120" spans="1:5">
      <c s="4" r="A120" t="s">
        <v>467</v>
      </c>
    </row>
    <row r="121" spans="1:5">
      <c s="3" r="A121" t="s">
        <v>343</v>
      </c>
    </row>
    <row r="122" spans="1:5">
      <c s="4" r="A122" t="s">
        <v>81</v>
      </c>
      <c s="5" r="C122" t="n">
        <v>2027</v>
      </c>
      <c s="5" r="E122" t="n">
        <v>6071</v>
      </c>
    </row>
    <row r="123" spans="1:5">
      <c s="4" r="A123" t="s">
        <v>82</v>
      </c>
      <c s="5" r="C123" t="n">
        <v>962</v>
      </c>
      <c s="5" r="E123" t="n">
        <v>3069</v>
      </c>
    </row>
    <row r="124" spans="1:5">
      <c s="4" r="A124" t="s">
        <v>83</v>
      </c>
      <c s="5" r="C124" t="n">
        <v>45</v>
      </c>
      <c s="5" r="E124" t="n">
        <v>101</v>
      </c>
    </row>
    <row r="125" spans="1:5">
      <c s="4" r="A125" t="s">
        <v>84</v>
      </c>
      <c s="5" r="C125" t="n">
        <v>3034</v>
      </c>
      <c s="5" r="E125" t="n">
        <v>9241</v>
      </c>
    </row>
    <row r="126" spans="1:5">
      <c s="4" r="A126" t="s">
        <v>460</v>
      </c>
      <c s="5" r="C126" t="n">
        <v>1303</v>
      </c>
      <c s="5" r="E126" t="n">
        <v>3908</v>
      </c>
    </row>
    <row r="127" spans="1:5">
      <c s="4" r="A127" t="s">
        <v>461</v>
      </c>
      <c s="5" r="C127" t="n">
        <v>68</v>
      </c>
      <c s="5" r="E127" t="n">
        <v>209</v>
      </c>
    </row>
    <row r="128" spans="1:5">
      <c s="4" r="A128" t="s">
        <v>86</v>
      </c>
      <c s="5" r="C128" t="n">
        <v>1371</v>
      </c>
      <c s="5" r="E128" t="n">
        <v>4117</v>
      </c>
    </row>
    <row r="129" spans="1:5">
      <c s="4" r="A129" t="s">
        <v>87</v>
      </c>
      <c s="5" r="C129" t="n">
        <v>998</v>
      </c>
      <c s="5" r="E129" t="n">
        <v>2921</v>
      </c>
    </row>
    <row r="130" spans="1:5">
      <c s="4" r="A130" t="s">
        <v>88</v>
      </c>
      <c s="5" r="C130" t="n">
        <v>-3</v>
      </c>
      <c s="5" r="E130" t="n">
        <v>13</v>
      </c>
    </row>
    <row r="131" spans="1:5">
      <c s="4" r="A131" t="s">
        <v>90</v>
      </c>
      <c s="5" r="C131" t="n">
        <v>2366</v>
      </c>
      <c s="5" r="E131" t="n">
        <v>7051</v>
      </c>
    </row>
    <row r="132" spans="1:5">
      <c s="4" r="A132" t="s">
        <v>91</v>
      </c>
      <c s="5" r="C132" t="n">
        <v>668</v>
      </c>
      <c s="5" r="E132" t="n">
        <v>2190</v>
      </c>
    </row>
    <row r="133" spans="1:5">
      <c s="4" r="A133" t="s">
        <v>96</v>
      </c>
      <c s="5" r="C133" t="n">
        <v>-1129</v>
      </c>
      <c s="5" r="E133" t="n">
        <v>-3386</v>
      </c>
    </row>
    <row r="134" spans="1:5">
      <c s="4" r="A134" t="s">
        <v>97</v>
      </c>
      <c s="5" r="C134" t="n">
        <v>-461</v>
      </c>
      <c s="5" r="E134" t="n">
        <v>-1196</v>
      </c>
    </row>
    <row r="135" spans="1:5">
      <c s="4" r="A135" t="s">
        <v>458</v>
      </c>
      <c s="5" r="C135" t="n">
        <v>97</v>
      </c>
      <c s="5" r="E135" t="n">
        <v>279</v>
      </c>
    </row>
    <row r="136" spans="1:5">
      <c s="4" r="A136" t="s">
        <v>99</v>
      </c>
      <c s="5" r="C136" t="n">
        <v>-364</v>
      </c>
      <c s="5" r="E136" t="n">
        <v>-917</v>
      </c>
    </row>
    <row r="137" spans="1:5">
      <c s="4" r="A137" t="s">
        <v>468</v>
      </c>
    </row>
    <row r="138" spans="1:5">
      <c s="3" r="A138" t="s">
        <v>343</v>
      </c>
    </row>
    <row r="139" spans="1:5">
      <c s="4" r="A139" t="s">
        <v>81</v>
      </c>
      <c s="5" r="C139" t="n">
        <v>51</v>
      </c>
      <c s="5" r="E139" t="n">
        <v>127</v>
      </c>
    </row>
    <row r="140" spans="1:5">
      <c s="4" r="A140" t="s">
        <v>82</v>
      </c>
      <c s="5" r="C140" t="n">
        <v>2</v>
      </c>
      <c s="5" r="E140" t="n">
        <v>5</v>
      </c>
    </row>
    <row r="141" spans="1:5">
      <c s="4" r="A141" t="s">
        <v>83</v>
      </c>
      <c s="5" r="C141" t="n">
        <v>9</v>
      </c>
      <c s="5" r="E141" t="n">
        <v>19</v>
      </c>
    </row>
    <row r="142" spans="1:5">
      <c s="4" r="A142" t="s">
        <v>84</v>
      </c>
      <c s="5" r="C142" t="n">
        <v>62</v>
      </c>
      <c s="5" r="E142" t="n">
        <v>151</v>
      </c>
    </row>
    <row r="143" spans="1:5">
      <c s="4" r="A143" t="s">
        <v>460</v>
      </c>
      <c s="5" r="C143" t="n">
        <v>1231</v>
      </c>
      <c s="5" r="E143" t="n">
        <v>3454</v>
      </c>
    </row>
    <row r="144" spans="1:5">
      <c s="4" r="A144" t="s">
        <v>461</v>
      </c>
      <c s="5" r="C144" t="n">
        <v>19</v>
      </c>
      <c s="5" r="E144" t="n">
        <v>21</v>
      </c>
    </row>
    <row r="145" spans="1:5">
      <c s="4" r="A145" t="s">
        <v>86</v>
      </c>
      <c s="5" r="C145" t="n">
        <v>1250</v>
      </c>
      <c s="5" r="E145" t="n">
        <v>3475</v>
      </c>
    </row>
    <row r="146" spans="1:5">
      <c s="4" r="A146" t="s">
        <v>88</v>
      </c>
      <c s="5" r="C146" t="n">
        <v>340</v>
      </c>
      <c s="5" r="E146" t="n">
        <v>739</v>
      </c>
    </row>
    <row r="147" spans="1:5">
      <c s="4" r="A147" t="s">
        <v>90</v>
      </c>
      <c s="5" r="C147" t="n">
        <v>1590</v>
      </c>
      <c s="5" r="E147" t="n">
        <v>4214</v>
      </c>
    </row>
    <row r="148" spans="1:5">
      <c s="4" r="A148" t="s">
        <v>91</v>
      </c>
      <c s="5" r="C148" t="n">
        <v>-1528</v>
      </c>
      <c s="5" r="E148" t="n">
        <v>-4063</v>
      </c>
    </row>
    <row r="149" spans="1:5">
      <c s="4" r="A149" t="s">
        <v>96</v>
      </c>
      <c s="5" r="C149" t="n">
        <v>-1489</v>
      </c>
      <c s="5" r="E149" t="n">
        <v>-3697</v>
      </c>
    </row>
    <row r="150" spans="1:5">
      <c s="4" r="A150" t="s">
        <v>466</v>
      </c>
      <c s="5" r="C150" t="n">
        <v>-5</v>
      </c>
      <c s="5" r="E150" t="n">
        <v>-535</v>
      </c>
    </row>
    <row r="151" spans="1:5">
      <c s="4" r="A151" t="s">
        <v>97</v>
      </c>
      <c s="5" r="C151" t="n">
        <v>-3022</v>
      </c>
      <c s="5" r="E151" t="n">
        <v>-8295</v>
      </c>
    </row>
    <row r="152" spans="1:5">
      <c s="4" r="A152" t="s">
        <v>99</v>
      </c>
      <c s="5" r="C152" t="n">
        <v>-3022</v>
      </c>
      <c s="5" r="E152" t="n">
        <v>-8295</v>
      </c>
    </row>
    <row r="153" spans="1:5">
      <c s="4" r="A153" t="s">
        <v>469</v>
      </c>
    </row>
    <row r="154" spans="1:5">
      <c s="3" r="A154" t="s">
        <v>343</v>
      </c>
    </row>
    <row r="155" spans="1:5">
      <c s="4" r="A155" t="s">
        <v>81</v>
      </c>
      <c s="5" r="C155" t="n">
        <v>2639</v>
      </c>
      <c s="5" r="E155" t="n">
        <v>7939</v>
      </c>
    </row>
    <row r="156" spans="1:5">
      <c s="4" r="A156" t="s">
        <v>82</v>
      </c>
      <c s="5" r="C156" t="n">
        <v>214</v>
      </c>
      <c s="5" r="E156" t="n">
        <v>1041</v>
      </c>
    </row>
    <row r="157" spans="1:5">
      <c s="4" r="A157" t="s">
        <v>84</v>
      </c>
      <c s="5" r="C157" t="n">
        <v>2853</v>
      </c>
      <c s="5" r="E157" t="n">
        <v>8980</v>
      </c>
    </row>
    <row r="158" spans="1:5">
      <c s="4" r="A158" t="s">
        <v>460</v>
      </c>
      <c s="5" r="C158" t="n">
        <v>1415</v>
      </c>
      <c s="5" r="E158" t="n">
        <v>4319</v>
      </c>
    </row>
    <row r="159" spans="1:5">
      <c s="4" r="A159" t="s">
        <v>461</v>
      </c>
      <c s="5" r="C159" t="n">
        <v>91</v>
      </c>
      <c s="5" r="E159" t="n">
        <v>275</v>
      </c>
    </row>
    <row r="160" spans="1:5">
      <c s="4" r="A160" t="s">
        <v>86</v>
      </c>
      <c s="5" r="C160" t="n">
        <v>1506</v>
      </c>
      <c s="5" r="E160" t="n">
        <v>4594</v>
      </c>
    </row>
    <row r="161" spans="1:5">
      <c s="4" r="A161" t="s">
        <v>87</v>
      </c>
      <c s="5" r="C161" t="n">
        <v>1400</v>
      </c>
      <c s="5" r="E161" t="n">
        <v>4193</v>
      </c>
    </row>
    <row r="162" spans="1:5">
      <c s="4" r="A162" t="s">
        <v>88</v>
      </c>
      <c s="5" r="C162" t="n">
        <v>-30</v>
      </c>
      <c s="5" r="E162" t="n">
        <v>84</v>
      </c>
    </row>
    <row r="163" spans="1:5">
      <c s="4" r="A163" t="s">
        <v>90</v>
      </c>
      <c s="5" r="C163" t="n">
        <v>2876</v>
      </c>
      <c s="5" r="E163" t="n">
        <v>8871</v>
      </c>
    </row>
    <row r="164" spans="1:5">
      <c s="4" r="A164" t="s">
        <v>91</v>
      </c>
      <c s="5" r="C164" t="n">
        <v>-23</v>
      </c>
      <c s="5" r="E164" t="n">
        <v>109</v>
      </c>
    </row>
    <row r="165" spans="1:5">
      <c s="4" r="A165" t="s">
        <v>96</v>
      </c>
      <c s="5" r="C165" t="n">
        <v>-1277</v>
      </c>
      <c s="5" r="E165" t="n">
        <v>-3797</v>
      </c>
    </row>
    <row r="166" spans="1:5">
      <c s="4" r="A166" t="s">
        <v>97</v>
      </c>
      <c s="5" r="C166" t="n">
        <v>-1300</v>
      </c>
      <c s="5" r="E166" t="n">
        <v>-3688</v>
      </c>
    </row>
    <row r="167" spans="1:5">
      <c s="4" r="A167" t="s">
        <v>458</v>
      </c>
      <c s="5" r="C167" t="n">
        <v>21</v>
      </c>
      <c s="5" r="E167" t="n">
        <v>-2294</v>
      </c>
    </row>
    <row r="168" spans="1:5">
      <c s="4" r="A168" t="s">
        <v>99</v>
      </c>
      <c s="7" r="C168" t="n">
        <v>-1279</v>
      </c>
      <c s="7" r="E168" t="n">
        <v>-59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25</v>
      </c>
    </row>
    <row r="2" spans="1:3">
      <c s="3" r="A2" t="s">
        <v>284</v>
      </c>
    </row>
    <row r="3" spans="1:3">
      <c s="4" r="A3" t="s">
        <v>32</v>
      </c>
      <c s="7" r="B3" t="n">
        <v>6537</v>
      </c>
      <c s="7" r="C3" t="n">
        <v>5749</v>
      </c>
    </row>
    <row r="4" spans="1:3">
      <c s="4" r="A4" t="s">
        <v>289</v>
      </c>
    </row>
    <row r="5" spans="1:3">
      <c s="3" r="A5" t="s">
        <v>284</v>
      </c>
    </row>
    <row r="6" spans="1:3">
      <c s="4" r="A6" t="s">
        <v>471</v>
      </c>
      <c s="4" r="B6" t="s">
        <v>472</v>
      </c>
    </row>
    <row r="7" spans="1:3">
      <c s="4" r="A7" t="s">
        <v>32</v>
      </c>
      <c s="7" r="B7" t="n">
        <v>3038</v>
      </c>
      <c s="5" r="C7" t="n">
        <v>1697</v>
      </c>
    </row>
    <row r="8" spans="1:3">
      <c s="4" r="A8" t="s">
        <v>473</v>
      </c>
    </row>
    <row r="9" spans="1:3">
      <c s="3" r="A9" t="s">
        <v>284</v>
      </c>
    </row>
    <row r="10" spans="1:3">
      <c s="4" r="A10" t="s">
        <v>471</v>
      </c>
      <c s="4" r="B10" t="s">
        <v>474</v>
      </c>
    </row>
    <row r="11" spans="1:3">
      <c s="4" r="A11" t="s">
        <v>32</v>
      </c>
      <c s="7" r="B11" t="n">
        <v>3499</v>
      </c>
      <c s="7" r="C11" t="n">
        <v>40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79</v>
      </c>
      <c s="2" r="D1" t="s">
        <v>1</v>
      </c>
    </row>
    <row r="2" spans="1:5">
      <c s="2" r="B2" t="s">
        <v>2</v>
      </c>
      <c s="2" r="C2" t="s">
        <v>116</v>
      </c>
      <c s="2" r="D2" t="s">
        <v>2</v>
      </c>
      <c s="2" r="E2" t="s">
        <v>116</v>
      </c>
    </row>
    <row r="3" spans="1:5">
      <c s="3" r="A3" t="s">
        <v>284</v>
      </c>
    </row>
    <row r="4" spans="1:5">
      <c s="4" r="A4" t="s">
        <v>93</v>
      </c>
      <c s="7" r="B4" t="n">
        <v>1458</v>
      </c>
      <c s="7" r="D4" t="n">
        <v>4444</v>
      </c>
    </row>
    <row r="5" spans="1:5">
      <c s="4" r="A5" t="s">
        <v>117</v>
      </c>
    </row>
    <row r="6" spans="1:5">
      <c s="3" r="A6" t="s">
        <v>284</v>
      </c>
    </row>
    <row r="7" spans="1:5">
      <c s="4" r="A7" t="s">
        <v>93</v>
      </c>
      <c s="7" r="C7" t="n">
        <v>1777</v>
      </c>
      <c s="7" r="E7" t="n">
        <v>3812</v>
      </c>
    </row>
    <row r="8" spans="1:5">
      <c s="4" r="A8" t="s">
        <v>289</v>
      </c>
    </row>
    <row r="9" spans="1:5">
      <c s="3" r="A9" t="s">
        <v>284</v>
      </c>
    </row>
    <row r="10" spans="1:5">
      <c s="4" r="A10" t="s">
        <v>471</v>
      </c>
      <c s="4" r="B10" t="s">
        <v>472</v>
      </c>
      <c s="4" r="D10" t="s">
        <v>472</v>
      </c>
    </row>
    <row r="11" spans="1:5">
      <c s="4" r="A11" t="s">
        <v>93</v>
      </c>
      <c s="7" r="B11" t="n">
        <v>1433</v>
      </c>
      <c s="7" r="D11" t="n">
        <v>4358</v>
      </c>
    </row>
    <row r="12" spans="1:5">
      <c s="4" r="A12" t="s">
        <v>476</v>
      </c>
    </row>
    <row r="13" spans="1:5">
      <c s="3" r="A13" t="s">
        <v>284</v>
      </c>
    </row>
    <row r="14" spans="1:5">
      <c s="4" r="A14" t="s">
        <v>471</v>
      </c>
      <c s="4" r="B14" t="s">
        <v>472</v>
      </c>
      <c s="4" r="D14" t="s">
        <v>472</v>
      </c>
    </row>
    <row r="15" spans="1:5">
      <c s="4" r="A15" t="s">
        <v>93</v>
      </c>
      <c s="5" r="C15" t="n">
        <v>1845</v>
      </c>
      <c s="5" r="E15" t="n">
        <v>3869</v>
      </c>
    </row>
    <row r="16" spans="1:5">
      <c s="4" r="A16" t="s">
        <v>477</v>
      </c>
    </row>
    <row r="17" spans="1:5">
      <c s="3" r="A17" t="s">
        <v>284</v>
      </c>
    </row>
    <row r="18" spans="1:5">
      <c s="4" r="A18" t="s">
        <v>93</v>
      </c>
      <c s="7" r="C18" t="n">
        <v>-68</v>
      </c>
      <c s="7" r="E18" t="n">
        <v>-57</v>
      </c>
    </row>
    <row r="19" spans="1:5">
      <c s="4" r="A19" t="s">
        <v>473</v>
      </c>
    </row>
    <row r="20" spans="1:5">
      <c s="3" r="A20" t="s">
        <v>284</v>
      </c>
    </row>
    <row r="21" spans="1:5">
      <c s="4" r="A21" t="s">
        <v>471</v>
      </c>
      <c s="4" r="B21" t="s">
        <v>474</v>
      </c>
      <c s="4" r="D21" t="s">
        <v>474</v>
      </c>
    </row>
    <row r="22" spans="1:5">
      <c s="4" r="A22" t="s">
        <v>93</v>
      </c>
      <c s="7" r="B22" t="n">
        <v>25</v>
      </c>
      <c s="7" r="D22" t="n">
        <v>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478</v>
      </c>
      <c s="2" r="B1" t="s">
        <v>2</v>
      </c>
    </row>
    <row r="2" spans="1:2">
      <c s="4" r="A2" t="s">
        <v>289</v>
      </c>
    </row>
    <row r="3" spans="1:2">
      <c s="3" r="A3" t="s">
        <v>284</v>
      </c>
    </row>
    <row r="4" spans="1:2">
      <c s="4" r="A4" t="s">
        <v>471</v>
      </c>
      <c s="4" r="B4" t="s">
        <v>4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9</v>
      </c>
      <c s="2" r="B1" t="s">
        <v>79</v>
      </c>
      <c s="2" r="D1" t="s">
        <v>1</v>
      </c>
    </row>
    <row r="2" spans="1:6">
      <c s="2" r="B2" t="s">
        <v>2</v>
      </c>
      <c s="2" r="C2" t="s">
        <v>116</v>
      </c>
      <c s="2" r="D2" t="s">
        <v>2</v>
      </c>
      <c s="2" r="E2" t="s">
        <v>116</v>
      </c>
      <c s="2" r="F2" t="s">
        <v>25</v>
      </c>
    </row>
    <row r="3" spans="1:6">
      <c s="3" r="A3" t="s">
        <v>284</v>
      </c>
    </row>
    <row r="4" spans="1:6">
      <c s="4" r="A4" t="s">
        <v>30</v>
      </c>
      <c s="7" r="B4" t="n">
        <v>214741</v>
      </c>
      <c s="7" r="D4" t="n">
        <v>214741</v>
      </c>
      <c s="7" r="F4" t="n">
        <v>221827</v>
      </c>
    </row>
    <row r="5" spans="1:6">
      <c s="4" r="A5" t="s">
        <v>40</v>
      </c>
      <c s="5" r="B5" t="n">
        <v>42418</v>
      </c>
      <c s="5" r="D5" t="n">
        <v>42418</v>
      </c>
      <c s="5" r="F5" t="n">
        <v>46126</v>
      </c>
    </row>
    <row r="6" spans="1:6">
      <c s="4" r="A6" t="s">
        <v>41</v>
      </c>
      <c s="5" r="B6" t="n">
        <v>257159</v>
      </c>
      <c s="5" r="D6" t="n">
        <v>257159</v>
      </c>
      <c s="5" r="F6" t="n">
        <v>267953</v>
      </c>
    </row>
    <row r="7" spans="1:6">
      <c s="4" r="A7" t="s">
        <v>480</v>
      </c>
      <c s="5" r="B7" t="n">
        <v>246500</v>
      </c>
      <c s="5" r="D7" t="n">
        <v>246500</v>
      </c>
      <c s="5" r="F7" t="n">
        <v>246500</v>
      </c>
    </row>
    <row r="8" spans="1:6">
      <c s="4" r="A8" t="s">
        <v>52</v>
      </c>
      <c s="5" r="B8" t="n">
        <v>16843</v>
      </c>
      <c s="5" r="D8" t="n">
        <v>16843</v>
      </c>
      <c s="5" r="F8" t="n">
        <v>30321</v>
      </c>
    </row>
    <row r="9" spans="1:6">
      <c s="4" r="A9" t="s">
        <v>53</v>
      </c>
      <c s="5" r="B9" t="n">
        <v>263343</v>
      </c>
      <c s="5" r="D9" t="n">
        <v>263343</v>
      </c>
      <c s="5" r="F9" t="n">
        <v>276821</v>
      </c>
    </row>
    <row r="10" spans="1:6">
      <c s="4" r="A10" t="s">
        <v>481</v>
      </c>
      <c s="5" r="B10" t="n">
        <v>-6184</v>
      </c>
      <c s="5" r="D10" t="n">
        <v>-6184</v>
      </c>
      <c s="5" r="F10" t="n">
        <v>-8868</v>
      </c>
    </row>
    <row r="11" spans="1:6">
      <c s="4" r="A11" t="s">
        <v>66</v>
      </c>
      <c s="5" r="B11" t="n">
        <v>257159</v>
      </c>
      <c s="5" r="D11" t="n">
        <v>257159</v>
      </c>
      <c s="7" r="F11" t="n">
        <v>267953</v>
      </c>
    </row>
    <row r="12" spans="1:6">
      <c s="4" r="A12" t="s">
        <v>289</v>
      </c>
    </row>
    <row r="13" spans="1:6">
      <c s="3" r="A13" t="s">
        <v>284</v>
      </c>
    </row>
    <row r="14" spans="1:6">
      <c s="4" r="A14" t="s">
        <v>81</v>
      </c>
      <c s="5" r="B14" t="n">
        <v>12575</v>
      </c>
      <c s="5" r="D14" t="n">
        <v>37021</v>
      </c>
    </row>
    <row r="15" spans="1:6">
      <c s="4" r="A15" t="s">
        <v>82</v>
      </c>
      <c s="5" r="B15" t="n">
        <v>1059</v>
      </c>
      <c s="5" r="D15" t="n">
        <v>3795</v>
      </c>
    </row>
    <row r="16" spans="1:6">
      <c s="4" r="A16" t="s">
        <v>83</v>
      </c>
      <c s="5" r="B16" t="n">
        <v>287</v>
      </c>
      <c s="5" r="D16" t="n">
        <v>910</v>
      </c>
    </row>
    <row r="17" spans="1:6">
      <c s="4" r="A17" t="s">
        <v>482</v>
      </c>
      <c s="5" r="B17" t="n">
        <v>13921</v>
      </c>
      <c s="5" r="D17" t="n">
        <v>41726</v>
      </c>
    </row>
    <row r="18" spans="1:6">
      <c s="4" r="A18" t="s">
        <v>86</v>
      </c>
      <c s="5" r="B18" t="n">
        <v>5500</v>
      </c>
      <c s="5" r="D18" t="n">
        <v>17557</v>
      </c>
    </row>
    <row r="19" spans="1:6">
      <c s="4" r="A19" t="s">
        <v>87</v>
      </c>
      <c s="5" r="B19" t="n">
        <v>2945</v>
      </c>
      <c s="5" r="D19" t="n">
        <v>8829</v>
      </c>
    </row>
    <row r="20" spans="1:6">
      <c s="4" r="A20" t="s">
        <v>90</v>
      </c>
      <c s="5" r="B20" t="n">
        <v>8445</v>
      </c>
      <c s="5" r="D20" t="n">
        <v>26386</v>
      </c>
    </row>
    <row r="21" spans="1:6">
      <c s="4" r="A21" t="s">
        <v>483</v>
      </c>
      <c s="5" r="B21" t="n">
        <v>5476</v>
      </c>
      <c s="5" r="D21" t="n">
        <v>15340</v>
      </c>
    </row>
    <row r="22" spans="1:6">
      <c s="4" r="A22" t="s">
        <v>484</v>
      </c>
      <c s="5" r="B22" t="n">
        <v>74</v>
      </c>
      <c s="5" r="D22" t="n">
        <v>2094</v>
      </c>
    </row>
    <row r="23" spans="1:6">
      <c s="4" r="A23" t="s">
        <v>485</v>
      </c>
      <c s="5" r="B23" t="n">
        <v>3</v>
      </c>
      <c s="5" r="D23" t="n">
        <v>8</v>
      </c>
    </row>
    <row r="24" spans="1:6">
      <c s="4" r="A24" t="s">
        <v>96</v>
      </c>
      <c s="5" r="B24" t="n">
        <v>-2687</v>
      </c>
      <c s="5" r="D24" t="n">
        <v>-8726</v>
      </c>
    </row>
    <row r="25" spans="1:6">
      <c s="4" r="A25" t="s">
        <v>99</v>
      </c>
      <c s="7" r="B25" t="n">
        <v>2866</v>
      </c>
      <c s="7" r="D25" t="n">
        <v>8716</v>
      </c>
    </row>
    <row r="26" spans="1:6">
      <c s="4" r="A26" t="s">
        <v>476</v>
      </c>
    </row>
    <row r="27" spans="1:6">
      <c s="3" r="A27" t="s">
        <v>284</v>
      </c>
    </row>
    <row r="28" spans="1:6">
      <c s="4" r="A28" t="s">
        <v>81</v>
      </c>
      <c s="7" r="C28" t="n">
        <v>11920</v>
      </c>
      <c s="7" r="E28" t="n">
        <v>34609</v>
      </c>
    </row>
    <row r="29" spans="1:6">
      <c s="4" r="A29" t="s">
        <v>82</v>
      </c>
      <c s="5" r="C29" t="n">
        <v>1116</v>
      </c>
      <c s="5" r="E29" t="n">
        <v>3385</v>
      </c>
    </row>
    <row r="30" spans="1:6">
      <c s="4" r="A30" t="s">
        <v>83</v>
      </c>
      <c s="5" r="C30" t="n">
        <v>250</v>
      </c>
      <c s="5" r="E30" t="n">
        <v>888</v>
      </c>
    </row>
    <row r="31" spans="1:6">
      <c s="4" r="A31" t="s">
        <v>482</v>
      </c>
      <c s="5" r="C31" t="n">
        <v>13286</v>
      </c>
      <c s="5" r="E31" t="n">
        <v>38882</v>
      </c>
    </row>
    <row r="32" spans="1:6">
      <c s="4" r="A32" t="s">
        <v>86</v>
      </c>
      <c s="5" r="C32" t="n">
        <v>5852</v>
      </c>
      <c s="5" r="E32" t="n">
        <v>17178</v>
      </c>
    </row>
    <row r="33" spans="1:6">
      <c s="4" r="A33" t="s">
        <v>87</v>
      </c>
      <c s="5" r="C33" t="n">
        <v>2743</v>
      </c>
      <c s="5" r="E33" t="n">
        <v>8268</v>
      </c>
    </row>
    <row r="34" spans="1:6">
      <c s="4" r="A34" t="s">
        <v>88</v>
      </c>
      <c s="5" r="C34" t="n">
        <v>45</v>
      </c>
      <c s="5" r="E34" t="n">
        <v>100</v>
      </c>
    </row>
    <row r="35" spans="1:6">
      <c s="4" r="A35" t="s">
        <v>90</v>
      </c>
      <c s="5" r="C35" t="n">
        <v>8640</v>
      </c>
      <c s="5" r="E35" t="n">
        <v>25546</v>
      </c>
    </row>
    <row r="36" spans="1:6">
      <c s="4" r="A36" t="s">
        <v>483</v>
      </c>
      <c s="5" r="C36" t="n">
        <v>4646</v>
      </c>
      <c s="5" r="E36" t="n">
        <v>13336</v>
      </c>
    </row>
    <row r="37" spans="1:6">
      <c s="4" r="A37" t="s">
        <v>484</v>
      </c>
      <c s="5" r="C37" t="n">
        <v>2692</v>
      </c>
      <c s="5" r="E37" t="n">
        <v>5337</v>
      </c>
    </row>
    <row r="38" spans="1:6">
      <c s="4" r="A38" t="s">
        <v>96</v>
      </c>
      <c s="5" r="C38" t="n">
        <v>-3650</v>
      </c>
      <c s="5" r="E38" t="n">
        <v>-10936</v>
      </c>
    </row>
    <row r="39" spans="1:6">
      <c s="4" r="A39" t="s">
        <v>99</v>
      </c>
      <c s="7" r="C39" t="n">
        <v>3688</v>
      </c>
      <c s="7" r="E39" t="n">
        <v>77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86</v>
      </c>
      <c s="2" r="B1" t="s">
        <v>487</v>
      </c>
    </row>
    <row r="2" spans="1:2">
      <c s="4" r="A2" t="s">
        <v>289</v>
      </c>
    </row>
    <row r="3" spans="1:2">
      <c s="3" r="A3" t="s">
        <v>284</v>
      </c>
    </row>
    <row r="4" spans="1:2">
      <c s="4" r="A4" t="s">
        <v>488</v>
      </c>
      <c s="7" r="B4" t="n">
        <v>61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15</v>
      </c>
      <c s="2" r="B1" t="s">
        <v>79</v>
      </c>
      <c s="2" r="C1" t="s">
        <v>1</v>
      </c>
    </row>
    <row r="2" spans="1:3">
      <c s="2" r="B2" t="s">
        <v>116</v>
      </c>
      <c s="2" r="C2" t="s">
        <v>116</v>
      </c>
    </row>
    <row r="3" spans="1:3">
      <c s="4" r="A3" t="s">
        <v>117</v>
      </c>
    </row>
    <row r="4" spans="1:3">
      <c s="3" r="A4" t="s">
        <v>80</v>
      </c>
    </row>
    <row r="5" spans="1:3">
      <c s="4" r="A5" t="s">
        <v>81</v>
      </c>
      <c s="7" r="B5" t="n">
        <v>8775</v>
      </c>
      <c s="7" r="C5" t="n">
        <v>25087</v>
      </c>
    </row>
    <row r="6" spans="1:3">
      <c s="4" r="A6" t="s">
        <v>82</v>
      </c>
      <c s="5" r="B6" t="n">
        <v>370</v>
      </c>
      <c s="5" r="C6" t="n">
        <v>1266</v>
      </c>
    </row>
    <row r="7" spans="1:3">
      <c s="4" r="A7" t="s">
        <v>118</v>
      </c>
      <c s="5" r="B7" t="n">
        <v>5086</v>
      </c>
      <c s="5" r="C7" t="n">
        <v>16333</v>
      </c>
    </row>
    <row r="8" spans="1:3">
      <c s="4" r="A8" t="s">
        <v>119</v>
      </c>
      <c s="5" r="B8" t="n">
        <v>43233</v>
      </c>
      <c s="5" r="C8" t="n">
        <v>123150</v>
      </c>
    </row>
    <row r="9" spans="1:3">
      <c s="4" r="A9" t="s">
        <v>83</v>
      </c>
      <c s="5" r="B9" t="n">
        <v>13928</v>
      </c>
      <c s="5" r="C9" t="n">
        <v>25510</v>
      </c>
    </row>
    <row r="10" spans="1:3">
      <c s="4" r="A10" t="s">
        <v>84</v>
      </c>
      <c s="5" r="B10" t="n">
        <v>71392</v>
      </c>
      <c s="5" r="C10" t="n">
        <v>191346</v>
      </c>
    </row>
    <row r="11" spans="1:3">
      <c s="3" r="A11" t="s">
        <v>85</v>
      </c>
    </row>
    <row r="12" spans="1:3">
      <c s="4" r="A12" t="s">
        <v>86</v>
      </c>
      <c s="5" r="B12" t="n">
        <v>4431</v>
      </c>
      <c s="5" r="C12" t="n">
        <v>12184</v>
      </c>
    </row>
    <row r="13" spans="1:3">
      <c s="4" r="A13" t="s">
        <v>87</v>
      </c>
      <c s="5" r="B13" t="n">
        <v>2982</v>
      </c>
      <c s="5" r="C13" t="n">
        <v>8548</v>
      </c>
    </row>
    <row r="14" spans="1:3">
      <c s="4" r="A14" t="s">
        <v>88</v>
      </c>
      <c s="5" r="B14" t="n">
        <v>5630</v>
      </c>
      <c s="5" r="C14" t="n">
        <v>18078</v>
      </c>
    </row>
    <row r="15" spans="1:3">
      <c s="4" r="A15" t="s">
        <v>120</v>
      </c>
      <c s="5" r="B15" t="n">
        <v>3392</v>
      </c>
      <c s="5" r="C15" t="n">
        <v>11624</v>
      </c>
    </row>
    <row r="16" spans="1:3">
      <c s="4" r="A16" t="s">
        <v>121</v>
      </c>
      <c s="5" r="B16" t="n">
        <v>1271</v>
      </c>
      <c s="5" r="C16" t="n">
        <v>5172</v>
      </c>
    </row>
    <row r="17" spans="1:3">
      <c s="4" r="A17" t="s">
        <v>90</v>
      </c>
      <c s="5" r="B17" t="n">
        <v>17706</v>
      </c>
      <c s="5" r="C17" t="n">
        <v>55606</v>
      </c>
    </row>
    <row r="18" spans="1:3">
      <c s="4" r="A18" t="s">
        <v>91</v>
      </c>
      <c s="5" r="B18" t="n">
        <v>53686</v>
      </c>
      <c s="5" r="C18" t="n">
        <v>135740</v>
      </c>
    </row>
    <row r="19" spans="1:3">
      <c s="4" r="A19" t="s">
        <v>93</v>
      </c>
      <c s="5" r="B19" t="n">
        <v>1777</v>
      </c>
      <c s="5" r="C19" t="n">
        <v>3812</v>
      </c>
    </row>
    <row r="20" spans="1:3">
      <c s="4" r="A20" t="s">
        <v>94</v>
      </c>
      <c s="5" r="B20" t="n">
        <v>-477</v>
      </c>
      <c s="5" r="C20" t="n">
        <v>-673</v>
      </c>
    </row>
    <row r="21" spans="1:3">
      <c s="4" r="A21" t="s">
        <v>95</v>
      </c>
      <c s="5" r="B21" t="n">
        <v>1</v>
      </c>
      <c s="5" r="C21" t="n">
        <v>1707</v>
      </c>
    </row>
    <row r="22" spans="1:3">
      <c s="4" r="A22" t="s">
        <v>96</v>
      </c>
      <c s="5" r="B22" t="n">
        <v>-8015</v>
      </c>
      <c s="5" r="C22" t="n">
        <v>-23802</v>
      </c>
    </row>
    <row r="23" spans="1:3">
      <c s="4" r="A23" t="s">
        <v>97</v>
      </c>
      <c s="5" r="B23" t="n">
        <v>46972</v>
      </c>
      <c s="5" r="C23" t="n">
        <v>116784</v>
      </c>
    </row>
    <row r="24" spans="1:3">
      <c s="4" r="A24" t="s">
        <v>98</v>
      </c>
      <c s="5" r="B24" t="n">
        <v>-820</v>
      </c>
      <c s="5" r="C24" t="n">
        <v>-7925</v>
      </c>
    </row>
    <row r="25" spans="1:3">
      <c s="4" r="A25" t="s">
        <v>99</v>
      </c>
      <c s="5" r="B25" t="n">
        <v>46152</v>
      </c>
      <c s="5" r="C25" t="n">
        <v>108859</v>
      </c>
    </row>
    <row r="26" spans="1:3">
      <c s="4" r="A26" t="s">
        <v>122</v>
      </c>
      <c s="5" r="B26" t="n">
        <v>-33248</v>
      </c>
      <c s="5" r="C26" t="n">
        <v>-86381</v>
      </c>
    </row>
    <row r="27" spans="1:3">
      <c s="4" r="A27" t="s">
        <v>102</v>
      </c>
      <c s="7" r="B27" t="n">
        <v>12904</v>
      </c>
      <c s="7" r="C27" t="n">
        <v>224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25</v>
      </c>
    </row>
    <row r="2" spans="1:3">
      <c s="3" r="A2" t="s">
        <v>490</v>
      </c>
    </row>
    <row r="3" spans="1:3">
      <c s="4" r="A3" t="s">
        <v>491</v>
      </c>
      <c s="7" r="B3" t="n">
        <v>663367</v>
      </c>
      <c s="7" r="C3" t="n">
        <v>689894</v>
      </c>
    </row>
    <row r="4" spans="1:3">
      <c s="4" r="A4" t="s">
        <v>492</v>
      </c>
      <c s="5" r="B4" t="n">
        <v>-116935</v>
      </c>
      <c s="5" r="C4" t="n">
        <v>-20509</v>
      </c>
    </row>
    <row r="5" spans="1:3">
      <c s="4" r="A5" t="s">
        <v>493</v>
      </c>
      <c s="5" r="B5" t="n">
        <v>546432</v>
      </c>
      <c s="5" r="C5" t="n">
        <v>669385</v>
      </c>
    </row>
    <row r="6" spans="1:3">
      <c s="3" r="A6" t="s">
        <v>494</v>
      </c>
    </row>
    <row r="7" spans="1:3">
      <c s="4" r="A7" t="s">
        <v>491</v>
      </c>
      <c s="5" r="B7" t="n">
        <v>222772</v>
      </c>
      <c s="5" r="C7" t="n">
        <v>222985</v>
      </c>
    </row>
    <row r="8" spans="1:3">
      <c s="4" r="A8" t="s">
        <v>492</v>
      </c>
      <c s="5" r="B8" t="n">
        <v>-29730</v>
      </c>
      <c s="5" r="C8" t="n">
        <v>-3757</v>
      </c>
    </row>
    <row r="9" spans="1:3">
      <c s="4" r="A9" t="s">
        <v>495</v>
      </c>
      <c s="7" r="B9" t="n">
        <v>193042</v>
      </c>
      <c s="7" r="C9" t="n">
        <v>2192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s>
  <sheetData>
    <row r="1" spans="1:4">
      <c s="1" r="A1" t="s">
        <v>496</v>
      </c>
      <c s="2" r="B1" t="s">
        <v>79</v>
      </c>
      <c s="2" r="C1" t="s">
        <v>497</v>
      </c>
      <c s="2" r="D1" t="s">
        <v>1</v>
      </c>
    </row>
    <row r="2" spans="1:4">
      <c s="2" r="B2" t="s">
        <v>2</v>
      </c>
      <c s="2" r="C2" t="s">
        <v>2</v>
      </c>
      <c s="2" r="D2" t="s">
        <v>2</v>
      </c>
    </row>
    <row r="3" spans="1:4">
      <c s="4" r="A3" t="s">
        <v>498</v>
      </c>
    </row>
    <row r="4" spans="1:4">
      <c s="3" r="A4" t="s">
        <v>499</v>
      </c>
    </row>
    <row r="5" spans="1:4">
      <c s="4" r="A5" t="s">
        <v>81</v>
      </c>
      <c s="7" r="B5" t="n">
        <v>1477000</v>
      </c>
      <c s="7" r="C5" t="n">
        <v>3239000</v>
      </c>
    </row>
    <row r="6" spans="1:4">
      <c s="4" r="A6" t="s">
        <v>296</v>
      </c>
    </row>
    <row r="7" spans="1:4">
      <c s="3" r="A7" t="s">
        <v>499</v>
      </c>
    </row>
    <row r="8" spans="1:4">
      <c s="4" r="A8" t="s">
        <v>500</v>
      </c>
      <c s="7" r="B8" t="n">
        <v>29376000</v>
      </c>
      <c s="7" r="D8" t="n">
        <v>10000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01</v>
      </c>
      <c s="2" r="B1" t="s">
        <v>487</v>
      </c>
    </row>
    <row r="2" spans="1:2">
      <c s="3" r="A2" t="s">
        <v>210</v>
      </c>
    </row>
    <row r="3" spans="1:2">
      <c s="5" r="A3" t="n">
        <v>2016</v>
      </c>
      <c s="7" r="B3" t="n">
        <v>20130</v>
      </c>
    </row>
    <row r="4" spans="1:2">
      <c s="5" r="A4" t="n">
        <v>2017</v>
      </c>
      <c s="5" r="B4" t="n">
        <v>6926</v>
      </c>
    </row>
    <row r="5" spans="1:2">
      <c s="5" r="A5" t="n">
        <v>2018</v>
      </c>
      <c s="5" r="B5" t="n">
        <v>8832</v>
      </c>
    </row>
    <row r="6" spans="1:2">
      <c s="5" r="A6" t="n">
        <v>2019</v>
      </c>
      <c s="5" r="B6" t="n">
        <v>8051</v>
      </c>
    </row>
    <row r="7" spans="1:2">
      <c s="5" r="A7" t="n">
        <v>2020</v>
      </c>
      <c s="7" r="B7" t="n">
        <v>66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02</v>
      </c>
      <c s="2" r="B1" t="s">
        <v>487</v>
      </c>
    </row>
    <row r="2" spans="1:2">
      <c s="3" r="A2" t="s">
        <v>499</v>
      </c>
    </row>
    <row r="3" spans="1:2">
      <c s="5" r="A3" t="n">
        <v>2016</v>
      </c>
      <c s="7" r="B3" t="n">
        <v>87347</v>
      </c>
    </row>
    <row r="4" spans="1:2">
      <c s="5" r="A4" t="n">
        <v>2017</v>
      </c>
      <c s="5" r="B4" t="n">
        <v>55475</v>
      </c>
    </row>
    <row r="5" spans="1:2">
      <c s="5" r="A5" t="n">
        <v>2018</v>
      </c>
      <c s="5" r="B5" t="n">
        <v>49128</v>
      </c>
    </row>
    <row r="6" spans="1:2">
      <c s="5" r="A6" t="n">
        <v>2019</v>
      </c>
      <c s="5" r="B6" t="n">
        <v>44516</v>
      </c>
    </row>
    <row r="7" spans="1:2">
      <c s="5" r="A7" t="n">
        <v>2020</v>
      </c>
      <c s="7" r="B7" t="n">
        <v>390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3</v>
      </c>
      <c s="2" r="B1" t="s">
        <v>1</v>
      </c>
    </row>
    <row r="2" spans="1:3">
      <c s="2" r="B2" t="s">
        <v>2</v>
      </c>
      <c s="2" r="C2" t="s">
        <v>25</v>
      </c>
    </row>
    <row r="3" spans="1:3">
      <c s="3" r="A3" t="s">
        <v>504</v>
      </c>
    </row>
    <row r="4" spans="1:3">
      <c s="4" r="A4" t="s">
        <v>505</v>
      </c>
      <c s="4" r="B4" t="s">
        <v>506</v>
      </c>
    </row>
    <row r="5" spans="1:3">
      <c s="4" r="A5" t="s">
        <v>507</v>
      </c>
      <c s="4" r="B5" t="s">
        <v>432</v>
      </c>
    </row>
    <row r="6" spans="1:3">
      <c s="4" r="A6" t="s">
        <v>43</v>
      </c>
      <c s="7" r="B6" t="n">
        <v>2853735</v>
      </c>
      <c s="7" r="C6" t="n">
        <v>2852287</v>
      </c>
    </row>
    <row r="7" spans="1:3">
      <c s="4" r="A7" t="s">
        <v>459</v>
      </c>
    </row>
    <row r="8" spans="1:3">
      <c s="3" r="A8" t="s">
        <v>504</v>
      </c>
    </row>
    <row r="9" spans="1:3">
      <c s="4" r="A9" t="s">
        <v>507</v>
      </c>
      <c s="4" r="B9" t="s">
        <v>508</v>
      </c>
    </row>
    <row r="10" spans="1:3">
      <c s="4" r="A10" t="s">
        <v>43</v>
      </c>
      <c s="7" r="B10" t="n">
        <v>926260</v>
      </c>
      <c s="5" r="C10" t="n">
        <v>926260</v>
      </c>
    </row>
    <row r="11" spans="1:3">
      <c s="4" r="A11" t="s">
        <v>509</v>
      </c>
    </row>
    <row r="12" spans="1:3">
      <c s="3" r="A12" t="s">
        <v>504</v>
      </c>
    </row>
    <row r="13" spans="1:3">
      <c s="4" r="A13" t="s">
        <v>505</v>
      </c>
      <c s="4" r="B13" t="s">
        <v>510</v>
      </c>
    </row>
    <row r="14" spans="1:3">
      <c s="4" r="A14" t="s">
        <v>507</v>
      </c>
      <c s="4" r="B14" t="s">
        <v>511</v>
      </c>
    </row>
    <row r="15" spans="1:3">
      <c s="4" r="A15" t="s">
        <v>43</v>
      </c>
      <c s="7" r="B15" t="n">
        <v>772100</v>
      </c>
      <c s="5" r="C15" t="n">
        <v>772100</v>
      </c>
    </row>
    <row r="16" spans="1:3">
      <c s="4" r="A16" t="s">
        <v>512</v>
      </c>
    </row>
    <row r="17" spans="1:3">
      <c s="3" r="A17" t="s">
        <v>504</v>
      </c>
    </row>
    <row r="18" spans="1:3">
      <c s="4" r="A18" t="s">
        <v>505</v>
      </c>
      <c s="4" r="B18" t="s">
        <v>510</v>
      </c>
    </row>
    <row r="19" spans="1:3">
      <c s="4" r="A19" t="s">
        <v>507</v>
      </c>
      <c s="4" r="B19" t="s">
        <v>513</v>
      </c>
    </row>
    <row r="20" spans="1:3">
      <c s="4" r="A20" t="s">
        <v>43</v>
      </c>
      <c s="7" r="B20" t="n">
        <v>154160</v>
      </c>
      <c s="5" r="C20" t="n">
        <v>154160</v>
      </c>
    </row>
    <row r="21" spans="1:3">
      <c s="4" r="A21" t="s">
        <v>462</v>
      </c>
    </row>
    <row r="22" spans="1:3">
      <c s="3" r="A22" t="s">
        <v>504</v>
      </c>
    </row>
    <row r="23" spans="1:3">
      <c s="4" r="A23" t="s">
        <v>507</v>
      </c>
      <c s="4" r="B23" t="s">
        <v>514</v>
      </c>
    </row>
    <row r="24" spans="1:3">
      <c s="4" r="A24" t="s">
        <v>43</v>
      </c>
      <c s="7" r="B24" t="n">
        <v>274337</v>
      </c>
      <c s="5" r="C24" t="n">
        <v>274337</v>
      </c>
    </row>
    <row r="25" spans="1:3">
      <c s="4" r="A25" t="s">
        <v>515</v>
      </c>
    </row>
    <row r="26" spans="1:3">
      <c s="3" r="A26" t="s">
        <v>504</v>
      </c>
    </row>
    <row r="27" spans="1:3">
      <c s="4" r="A27" t="s">
        <v>505</v>
      </c>
      <c s="4" r="B27" t="s">
        <v>516</v>
      </c>
    </row>
    <row r="28" spans="1:3">
      <c s="4" r="A28" t="s">
        <v>507</v>
      </c>
      <c s="4" r="B28" t="s">
        <v>508</v>
      </c>
    </row>
    <row r="29" spans="1:3">
      <c s="4" r="A29" t="s">
        <v>43</v>
      </c>
      <c s="7" r="B29" t="n">
        <v>255000</v>
      </c>
      <c s="5" r="C29" t="n">
        <v>255000</v>
      </c>
    </row>
    <row r="30" spans="1:3">
      <c s="4" r="A30" t="s">
        <v>517</v>
      </c>
    </row>
    <row r="31" spans="1:3">
      <c s="3" r="A31" t="s">
        <v>504</v>
      </c>
    </row>
    <row r="32" spans="1:3">
      <c s="4" r="A32" t="s">
        <v>505</v>
      </c>
      <c s="4" r="B32" t="s">
        <v>516</v>
      </c>
    </row>
    <row r="33" spans="1:3">
      <c s="4" r="A33" t="s">
        <v>507</v>
      </c>
      <c s="4" r="B33" t="s">
        <v>518</v>
      </c>
    </row>
    <row r="34" spans="1:3">
      <c s="4" r="A34" t="s">
        <v>43</v>
      </c>
      <c s="7" r="B34" t="n">
        <v>19337</v>
      </c>
      <c s="5" r="C34" t="n">
        <v>19337</v>
      </c>
    </row>
    <row r="35" spans="1:3">
      <c s="4" r="A35" t="s">
        <v>463</v>
      </c>
    </row>
    <row r="36" spans="1:3">
      <c s="3" r="A36" t="s">
        <v>504</v>
      </c>
    </row>
    <row r="37" spans="1:3">
      <c s="4" r="A37" t="s">
        <v>507</v>
      </c>
      <c s="4" r="B37" t="s">
        <v>519</v>
      </c>
    </row>
    <row r="38" spans="1:3">
      <c s="4" r="A38" t="s">
        <v>43</v>
      </c>
      <c s="7" r="B38" t="n">
        <v>413490</v>
      </c>
      <c s="5" r="C38" t="n">
        <v>413490</v>
      </c>
    </row>
    <row r="39" spans="1:3">
      <c s="4" r="A39" t="s">
        <v>520</v>
      </c>
    </row>
    <row r="40" spans="1:3">
      <c s="3" r="A40" t="s">
        <v>504</v>
      </c>
    </row>
    <row r="41" spans="1:3">
      <c s="4" r="A41" t="s">
        <v>505</v>
      </c>
      <c s="4" r="B41" t="s">
        <v>521</v>
      </c>
    </row>
    <row r="42" spans="1:3">
      <c s="4" r="A42" t="s">
        <v>507</v>
      </c>
      <c s="4" r="B42" t="s">
        <v>522</v>
      </c>
    </row>
    <row r="43" spans="1:3">
      <c s="4" r="A43" t="s">
        <v>43</v>
      </c>
      <c s="7" r="B43" t="n">
        <v>337500</v>
      </c>
      <c s="5" r="C43" t="n">
        <v>337500</v>
      </c>
    </row>
    <row r="44" spans="1:3">
      <c s="4" r="A44" t="s">
        <v>523</v>
      </c>
    </row>
    <row r="45" spans="1:3">
      <c s="3" r="A45" t="s">
        <v>504</v>
      </c>
    </row>
    <row r="46" spans="1:3">
      <c s="4" r="A46" t="s">
        <v>505</v>
      </c>
      <c s="4" r="B46" t="s">
        <v>521</v>
      </c>
    </row>
    <row r="47" spans="1:3">
      <c s="4" r="A47" t="s">
        <v>507</v>
      </c>
      <c s="4" r="B47" t="s">
        <v>435</v>
      </c>
    </row>
    <row r="48" spans="1:3">
      <c s="4" r="A48" t="s">
        <v>43</v>
      </c>
      <c s="7" r="B48" t="n">
        <v>75990</v>
      </c>
      <c s="5" r="C48" t="n">
        <v>75990</v>
      </c>
    </row>
    <row r="49" spans="1:3">
      <c s="4" r="A49" t="s">
        <v>524</v>
      </c>
    </row>
    <row r="50" spans="1:3">
      <c s="3" r="A50" t="s">
        <v>504</v>
      </c>
    </row>
    <row r="51" spans="1:3">
      <c s="4" r="A51" t="s">
        <v>505</v>
      </c>
      <c s="4" r="B51" t="s">
        <v>525</v>
      </c>
    </row>
    <row r="52" spans="1:3">
      <c s="4" r="A52" t="s">
        <v>507</v>
      </c>
      <c s="4" r="B52" t="s">
        <v>526</v>
      </c>
    </row>
    <row r="53" spans="1:3">
      <c s="4" r="A53" t="s">
        <v>43</v>
      </c>
      <c s="7" r="B53" t="n">
        <v>856183</v>
      </c>
      <c s="5" r="C53" t="n">
        <v>853711</v>
      </c>
    </row>
    <row r="54" spans="1:3">
      <c s="4" r="A54" t="s">
        <v>527</v>
      </c>
    </row>
    <row r="55" spans="1:3">
      <c s="3" r="A55" t="s">
        <v>504</v>
      </c>
    </row>
    <row r="56" spans="1:3">
      <c s="4" r="A56" t="s">
        <v>505</v>
      </c>
      <c s="4" r="B56" t="s">
        <v>528</v>
      </c>
    </row>
    <row r="57" spans="1:3">
      <c s="4" r="A57" t="s">
        <v>507</v>
      </c>
      <c s="4" r="B57" t="s">
        <v>529</v>
      </c>
    </row>
    <row r="58" spans="1:3">
      <c s="4" r="A58" t="s">
        <v>43</v>
      </c>
      <c s="7" r="B58" t="n">
        <v>210000</v>
      </c>
      <c s="5" r="C58" t="n">
        <v>210000</v>
      </c>
    </row>
    <row r="59" spans="1:3">
      <c s="4" r="A59" t="s">
        <v>530</v>
      </c>
    </row>
    <row r="60" spans="1:3">
      <c s="3" r="A60" t="s">
        <v>504</v>
      </c>
    </row>
    <row r="61" spans="1:3">
      <c s="4" r="A61" t="s">
        <v>505</v>
      </c>
      <c s="4" r="B61" t="s">
        <v>531</v>
      </c>
    </row>
    <row r="62" spans="1:3">
      <c s="4" r="A62" t="s">
        <v>507</v>
      </c>
      <c s="4" r="B62" t="s">
        <v>532</v>
      </c>
    </row>
    <row r="63" spans="1:3">
      <c s="4" r="A63" t="s">
        <v>43</v>
      </c>
      <c s="7" r="B63" t="n">
        <v>89465</v>
      </c>
      <c s="5" r="C63" t="n">
        <v>90489</v>
      </c>
    </row>
    <row r="64" spans="1:3">
      <c s="4" r="A64" t="s">
        <v>533</v>
      </c>
    </row>
    <row r="65" spans="1:3">
      <c s="3" r="A65" t="s">
        <v>504</v>
      </c>
    </row>
    <row r="66" spans="1:3">
      <c s="4" r="A66" t="s">
        <v>505</v>
      </c>
      <c s="4" r="B66" t="s">
        <v>534</v>
      </c>
    </row>
    <row r="67" spans="1:3">
      <c s="4" r="A67" t="s">
        <v>507</v>
      </c>
      <c s="4" r="B67" t="s">
        <v>535</v>
      </c>
    </row>
    <row r="68" spans="1:3">
      <c s="4" r="A68" t="s">
        <v>43</v>
      </c>
      <c s="7" r="B68" t="n">
        <v>84000</v>
      </c>
      <c s="7" r="C68" t="n">
        <v>84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r="1" spans="1:2">
      <c s="1" r="A1" t="s">
        <v>536</v>
      </c>
      <c s="2" r="B1" t="s">
        <v>1</v>
      </c>
    </row>
    <row r="2" spans="1:2">
      <c s="2" r="B2" t="s">
        <v>2</v>
      </c>
    </row>
    <row r="3" spans="1:2">
      <c s="4" r="A3" t="s">
        <v>463</v>
      </c>
    </row>
    <row r="4" spans="1:2">
      <c s="3" r="A4" t="s">
        <v>504</v>
      </c>
    </row>
    <row r="5" spans="1:2">
      <c s="4" r="A5" t="s">
        <v>406</v>
      </c>
      <c s="4" r="B5" t="s">
        <v>537</v>
      </c>
    </row>
    <row r="6" spans="1:2">
      <c s="4" r="A6" t="s">
        <v>362</v>
      </c>
    </row>
    <row r="7" spans="1:2">
      <c s="3" r="A7" t="s">
        <v>504</v>
      </c>
    </row>
    <row r="8" spans="1:2">
      <c s="4" r="A8" t="s">
        <v>406</v>
      </c>
      <c s="4" r="B8" t="s">
        <v>4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38</v>
      </c>
      <c s="2" r="B1" t="s">
        <v>2</v>
      </c>
      <c s="2" r="C1" t="s">
        <v>25</v>
      </c>
    </row>
    <row r="2" spans="1:3">
      <c s="3" r="A2" t="s">
        <v>504</v>
      </c>
    </row>
    <row r="3" spans="1:3">
      <c s="4" r="A3" t="s">
        <v>539</v>
      </c>
      <c s="7" r="B3" t="n">
        <v>200000000</v>
      </c>
    </row>
    <row r="4" spans="1:3">
      <c s="4" r="A4" t="s">
        <v>540</v>
      </c>
      <c s="5" r="B4" t="n">
        <v>0</v>
      </c>
      <c s="7" r="C4" t="n">
        <v>0</v>
      </c>
    </row>
    <row r="5" spans="1:3">
      <c s="4" r="A5" t="s">
        <v>541</v>
      </c>
    </row>
    <row r="6" spans="1:3">
      <c s="3" r="A6" t="s">
        <v>504</v>
      </c>
    </row>
    <row r="7" spans="1:3">
      <c s="4" r="A7" t="s">
        <v>540</v>
      </c>
      <c s="7" r="B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s="1" r="A1" t="s">
        <v>542</v>
      </c>
      <c s="2" r="B1" t="s">
        <v>79</v>
      </c>
      <c s="2" r="C1" t="s">
        <v>1</v>
      </c>
    </row>
    <row r="2" spans="1:4">
      <c s="2" r="B2" t="s">
        <v>543</v>
      </c>
      <c s="2" r="C2" t="s">
        <v>543</v>
      </c>
      <c s="2" r="D2" t="s">
        <v>544</v>
      </c>
    </row>
    <row r="3" spans="1:4">
      <c s="3" r="A3" t="s">
        <v>545</v>
      </c>
    </row>
    <row r="4" spans="1:4">
      <c s="4" r="A4" t="s">
        <v>126</v>
      </c>
      <c s="7" r="C4" t="n">
        <v>-18602000</v>
      </c>
    </row>
    <row r="5" spans="1:4">
      <c s="4" r="A5" t="s">
        <v>546</v>
      </c>
    </row>
    <row r="6" spans="1:4">
      <c s="3" r="A6" t="s">
        <v>545</v>
      </c>
    </row>
    <row r="7" spans="1:4">
      <c s="4" r="A7" t="s">
        <v>547</v>
      </c>
      <c s="5" r="B7" t="n">
        <v>23</v>
      </c>
      <c s="5" r="C7" t="n">
        <v>23</v>
      </c>
    </row>
    <row r="8" spans="1:4">
      <c s="4" r="A8" t="s">
        <v>548</v>
      </c>
      <c s="7" r="B8" t="n">
        <v>2200000000</v>
      </c>
      <c s="7" r="C8" t="n">
        <v>2200000000</v>
      </c>
    </row>
    <row r="9" spans="1:4">
      <c s="4" r="A9" t="s">
        <v>94</v>
      </c>
      <c s="5" r="B9" t="n">
        <v>15772000</v>
      </c>
      <c s="5" r="C9" t="n">
        <v>49497000</v>
      </c>
    </row>
    <row r="10" spans="1:4">
      <c s="4" r="A10" t="s">
        <v>549</v>
      </c>
    </row>
    <row r="11" spans="1:4">
      <c s="3" r="A11" t="s">
        <v>545</v>
      </c>
    </row>
    <row r="12" spans="1:4">
      <c s="4" r="A12" t="s">
        <v>548</v>
      </c>
      <c s="5" r="B12" t="n">
        <v>772100000</v>
      </c>
      <c s="5" r="C12" t="n">
        <v>772100000</v>
      </c>
    </row>
    <row r="13" spans="1:4">
      <c s="4" r="A13" t="s">
        <v>550</v>
      </c>
    </row>
    <row r="14" spans="1:4">
      <c s="3" r="A14" t="s">
        <v>545</v>
      </c>
    </row>
    <row r="15" spans="1:4">
      <c s="4" r="A15" t="s">
        <v>126</v>
      </c>
      <c s="5" r="B15" t="n">
        <v>-18602000</v>
      </c>
      <c s="5" r="C15" t="n">
        <v>-18602000</v>
      </c>
    </row>
    <row r="16" spans="1:4">
      <c s="4" r="A16" t="s">
        <v>551</v>
      </c>
    </row>
    <row r="17" spans="1:4">
      <c s="3" r="A17" t="s">
        <v>545</v>
      </c>
    </row>
    <row r="18" spans="1:4">
      <c s="4" r="A18" t="s">
        <v>547</v>
      </c>
      <c s="5" r="D18" t="n">
        <v>3</v>
      </c>
    </row>
    <row r="19" spans="1:4">
      <c s="4" r="A19" t="s">
        <v>548</v>
      </c>
      <c s="7" r="B19" t="n">
        <v>1000000000</v>
      </c>
      <c s="7" r="C19" t="n">
        <v>1000000000</v>
      </c>
      <c s="7" r="D19" t="n">
        <v>10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52</v>
      </c>
      <c s="2" r="B1" t="s">
        <v>1</v>
      </c>
    </row>
    <row r="2" spans="1:4">
      <c s="2" r="B2" t="s">
        <v>2</v>
      </c>
      <c s="2" r="C2" t="s">
        <v>553</v>
      </c>
      <c s="2" r="D2" t="s">
        <v>25</v>
      </c>
    </row>
    <row r="3" spans="1:4">
      <c s="3" r="A3" t="s">
        <v>545</v>
      </c>
    </row>
    <row r="4" spans="1:4">
      <c s="4" r="A4" t="s">
        <v>50</v>
      </c>
      <c s="7" r="B4" t="n">
        <v>163301000</v>
      </c>
      <c s="7" r="D4" t="n">
        <v>194196000</v>
      </c>
    </row>
    <row r="5" spans="1:4">
      <c s="4" r="A5" t="s">
        <v>546</v>
      </c>
    </row>
    <row r="6" spans="1:4">
      <c s="3" r="A6" t="s">
        <v>545</v>
      </c>
    </row>
    <row r="7" spans="1:4">
      <c s="4" r="A7" t="s">
        <v>554</v>
      </c>
      <c s="5" r="B7" t="n">
        <v>2200000000</v>
      </c>
    </row>
    <row r="8" spans="1:4">
      <c s="4" r="A8" t="s">
        <v>50</v>
      </c>
      <c s="5" r="B8" t="n">
        <v>144699000</v>
      </c>
      <c s="5" r="D8" t="n">
        <v>194196000</v>
      </c>
    </row>
    <row r="9" spans="1:4">
      <c s="4" r="A9" t="s">
        <v>555</v>
      </c>
    </row>
    <row r="10" spans="1:4">
      <c s="3" r="A10" t="s">
        <v>545</v>
      </c>
    </row>
    <row r="11" spans="1:4">
      <c s="4" r="A11" t="s">
        <v>554</v>
      </c>
      <c s="7" r="B11" t="n">
        <v>772100000</v>
      </c>
    </row>
    <row r="12" spans="1:4">
      <c s="4" r="A12" t="s">
        <v>505</v>
      </c>
      <c s="4" r="B12" t="s">
        <v>510</v>
      </c>
    </row>
    <row r="13" spans="1:4">
      <c s="4" r="A13" t="s">
        <v>556</v>
      </c>
      <c s="4" r="B13" t="s">
        <v>557</v>
      </c>
    </row>
    <row r="14" spans="1:4">
      <c s="4" r="A14" t="s">
        <v>50</v>
      </c>
      <c s="7" r="B14" t="n">
        <v>40043000</v>
      </c>
      <c s="5" r="D14" t="n">
        <v>60191000</v>
      </c>
    </row>
    <row r="15" spans="1:4">
      <c s="4" r="A15" t="s">
        <v>558</v>
      </c>
    </row>
    <row r="16" spans="1:4">
      <c s="3" r="A16" t="s">
        <v>545</v>
      </c>
    </row>
    <row r="17" spans="1:4">
      <c s="4" r="A17" t="s">
        <v>559</v>
      </c>
      <c s="4" r="B17" t="s">
        <v>560</v>
      </c>
    </row>
    <row r="18" spans="1:4">
      <c s="4" r="A18" t="s">
        <v>561</v>
      </c>
    </row>
    <row r="19" spans="1:4">
      <c s="3" r="A19" t="s">
        <v>545</v>
      </c>
    </row>
    <row r="20" spans="1:4">
      <c s="4" r="A20" t="s">
        <v>559</v>
      </c>
      <c s="4" r="B20" t="s">
        <v>562</v>
      </c>
    </row>
    <row r="21" spans="1:4">
      <c s="4" r="A21" t="s">
        <v>563</v>
      </c>
    </row>
    <row r="22" spans="1:4">
      <c s="3" r="A22" t="s">
        <v>545</v>
      </c>
    </row>
    <row r="23" spans="1:4">
      <c s="4" r="A23" t="s">
        <v>554</v>
      </c>
      <c s="7" r="B23" t="n">
        <v>255000000</v>
      </c>
    </row>
    <row r="24" spans="1:4">
      <c s="4" r="A24" t="s">
        <v>556</v>
      </c>
      <c s="4" r="B24" t="s">
        <v>564</v>
      </c>
    </row>
    <row r="25" spans="1:4">
      <c s="4" r="A25" t="s">
        <v>50</v>
      </c>
      <c s="7" r="B25" t="n">
        <v>14495000</v>
      </c>
      <c s="5" r="D25" t="n">
        <v>19158000</v>
      </c>
    </row>
    <row r="26" spans="1:4">
      <c s="4" r="A26" t="s">
        <v>565</v>
      </c>
    </row>
    <row r="27" spans="1:4">
      <c s="3" r="A27" t="s">
        <v>545</v>
      </c>
    </row>
    <row r="28" spans="1:4">
      <c s="4" r="A28" t="s">
        <v>559</v>
      </c>
      <c s="4" r="B28" t="s">
        <v>566</v>
      </c>
    </row>
    <row r="29" spans="1:4">
      <c s="4" r="A29" t="s">
        <v>505</v>
      </c>
      <c s="4" r="B29" t="s">
        <v>567</v>
      </c>
    </row>
    <row r="30" spans="1:4">
      <c s="4" r="A30" t="s">
        <v>568</v>
      </c>
    </row>
    <row r="31" spans="1:4">
      <c s="3" r="A31" t="s">
        <v>545</v>
      </c>
    </row>
    <row r="32" spans="1:4">
      <c s="4" r="A32" t="s">
        <v>559</v>
      </c>
      <c s="4" r="B32" t="s">
        <v>569</v>
      </c>
    </row>
    <row r="33" spans="1:4">
      <c s="4" r="A33" t="s">
        <v>505</v>
      </c>
      <c s="4" r="B33" t="s">
        <v>521</v>
      </c>
    </row>
    <row r="34" spans="1:4">
      <c s="4" r="A34" t="s">
        <v>570</v>
      </c>
    </row>
    <row r="35" spans="1:4">
      <c s="3" r="A35" t="s">
        <v>545</v>
      </c>
    </row>
    <row r="36" spans="1:4">
      <c s="4" r="A36" t="s">
        <v>554</v>
      </c>
      <c s="7" r="B36" t="n">
        <v>337500000</v>
      </c>
    </row>
    <row r="37" spans="1:4">
      <c s="4" r="A37" t="s">
        <v>556</v>
      </c>
      <c s="4" r="B37" t="s">
        <v>571</v>
      </c>
    </row>
    <row r="38" spans="1:4">
      <c s="4" r="A38" t="s">
        <v>50</v>
      </c>
      <c s="7" r="B38" t="n">
        <v>22114000</v>
      </c>
      <c s="5" r="D38" t="n">
        <v>28748000</v>
      </c>
    </row>
    <row r="39" spans="1:4">
      <c s="4" r="A39" t="s">
        <v>572</v>
      </c>
    </row>
    <row r="40" spans="1:4">
      <c s="3" r="A40" t="s">
        <v>545</v>
      </c>
    </row>
    <row r="41" spans="1:4">
      <c s="4" r="A41" t="s">
        <v>559</v>
      </c>
      <c s="4" r="B41" t="s">
        <v>573</v>
      </c>
    </row>
    <row r="42" spans="1:4">
      <c s="4" r="A42" t="s">
        <v>505</v>
      </c>
      <c s="4" r="B42" t="s">
        <v>574</v>
      </c>
    </row>
    <row r="43" spans="1:4">
      <c s="4" r="A43" t="s">
        <v>575</v>
      </c>
    </row>
    <row r="44" spans="1:4">
      <c s="3" r="A44" t="s">
        <v>545</v>
      </c>
    </row>
    <row r="45" spans="1:4">
      <c s="4" r="A45" t="s">
        <v>559</v>
      </c>
      <c s="4" r="B45" t="s">
        <v>576</v>
      </c>
    </row>
    <row r="46" spans="1:4">
      <c s="4" r="A46" t="s">
        <v>505</v>
      </c>
      <c s="4" r="B46" t="s">
        <v>521</v>
      </c>
    </row>
    <row r="47" spans="1:4">
      <c s="4" r="A47" t="s">
        <v>577</v>
      </c>
    </row>
    <row r="48" spans="1:4">
      <c s="3" r="A48" t="s">
        <v>545</v>
      </c>
    </row>
    <row r="49" spans="1:4">
      <c s="4" r="A49" t="s">
        <v>554</v>
      </c>
      <c s="7" r="B49" t="n">
        <v>840000000</v>
      </c>
    </row>
    <row r="50" spans="1:4">
      <c s="4" r="A50" t="s">
        <v>505</v>
      </c>
      <c s="4" r="B50" t="s">
        <v>578</v>
      </c>
    </row>
    <row r="51" spans="1:4">
      <c s="4" r="A51" t="s">
        <v>556</v>
      </c>
      <c s="4" r="B51" t="s">
        <v>579</v>
      </c>
    </row>
    <row r="52" spans="1:4">
      <c s="4" r="A52" t="s">
        <v>50</v>
      </c>
      <c s="7" r="B52" t="n">
        <v>68047000</v>
      </c>
      <c s="7" r="D52" t="n">
        <v>86099000</v>
      </c>
    </row>
    <row r="53" spans="1:4">
      <c s="4" r="A53" t="s">
        <v>580</v>
      </c>
    </row>
    <row r="54" spans="1:4">
      <c s="3" r="A54" t="s">
        <v>545</v>
      </c>
    </row>
    <row r="55" spans="1:4">
      <c s="4" r="A55" t="s">
        <v>559</v>
      </c>
      <c s="4" r="B55" t="s">
        <v>581</v>
      </c>
    </row>
    <row r="56" spans="1:4">
      <c s="4" r="A56" t="s">
        <v>582</v>
      </c>
    </row>
    <row r="57" spans="1:4">
      <c s="3" r="A57" t="s">
        <v>545</v>
      </c>
    </row>
    <row r="58" spans="1:4">
      <c s="4" r="A58" t="s">
        <v>559</v>
      </c>
      <c s="4" r="B58" t="s">
        <v>583</v>
      </c>
    </row>
    <row r="59" spans="1:4">
      <c s="4" r="A59" t="s">
        <v>550</v>
      </c>
    </row>
    <row r="60" spans="1:4">
      <c s="3" r="A60" t="s">
        <v>545</v>
      </c>
    </row>
    <row r="61" spans="1:4">
      <c s="4" r="A61" t="s">
        <v>50</v>
      </c>
      <c s="7" r="B61" t="n">
        <v>18602000</v>
      </c>
    </row>
    <row r="62" spans="1:4">
      <c s="4" r="A62" t="s">
        <v>584</v>
      </c>
    </row>
    <row r="63" spans="1:4">
      <c s="3" r="A63" t="s">
        <v>545</v>
      </c>
    </row>
    <row r="64" spans="1:4">
      <c s="4" r="A64" t="s">
        <v>554</v>
      </c>
      <c s="7" r="B64" t="n">
        <v>1000000000</v>
      </c>
      <c s="7" r="C64" t="n">
        <v>1000000000</v>
      </c>
    </row>
    <row r="65" spans="1:4">
      <c s="4" r="A65" t="s">
        <v>559</v>
      </c>
      <c s="4" r="B65" t="s">
        <v>574</v>
      </c>
    </row>
    <row r="66" spans="1:4">
      <c s="4" r="A66" t="s">
        <v>556</v>
      </c>
      <c s="4" r="B66" t="s">
        <v>585</v>
      </c>
    </row>
    <row r="67" spans="1:4">
      <c s="4" r="A67" t="s">
        <v>586</v>
      </c>
    </row>
    <row r="68" spans="1:4">
      <c s="3" r="A68" t="s">
        <v>545</v>
      </c>
    </row>
    <row r="69" spans="1:4">
      <c s="4" r="A69" t="s">
        <v>505</v>
      </c>
      <c s="4" r="B69" t="s">
        <v>587</v>
      </c>
    </row>
    <row r="70" spans="1:4">
      <c s="4" r="A70" t="s">
        <v>588</v>
      </c>
    </row>
    <row r="71" spans="1:4">
      <c s="3" r="A71" t="s">
        <v>545</v>
      </c>
    </row>
    <row r="72" spans="1:4">
      <c s="4" r="A72" t="s">
        <v>505</v>
      </c>
      <c s="4" r="B72"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590</v>
      </c>
      <c s="2" r="C1" t="s">
        <v>79</v>
      </c>
      <c s="2" r="D1" t="s">
        <v>1</v>
      </c>
    </row>
    <row r="2" spans="1:4">
      <c s="2" r="C2" t="s">
        <v>2</v>
      </c>
      <c s="2" r="D2" t="s">
        <v>2</v>
      </c>
    </row>
    <row r="3" spans="1:4">
      <c s="3" r="A3" t="s">
        <v>591</v>
      </c>
    </row>
    <row r="4" spans="1:4">
      <c s="4" r="A4" t="s">
        <v>592</v>
      </c>
      <c s="7" r="C4" t="n">
        <v>-493</v>
      </c>
    </row>
    <row r="5" spans="1:4">
      <c s="4" r="A5" t="s">
        <v>593</v>
      </c>
      <c s="4" r="B5" t="s">
        <v>108</v>
      </c>
      <c s="5" r="C5" t="n">
        <v>-14896</v>
      </c>
      <c s="7" r="D5" t="n">
        <v>-15389</v>
      </c>
    </row>
    <row r="6" spans="1:4">
      <c s="4" r="A6" t="s">
        <v>594</v>
      </c>
      <c s="5" r="C6" t="n">
        <v>-14896</v>
      </c>
      <c s="5" r="D6" t="n">
        <v>-15389</v>
      </c>
    </row>
    <row r="7" spans="1:4">
      <c s="4" r="A7" t="s">
        <v>595</v>
      </c>
      <c s="5" r="C7" t="n">
        <v>-15389</v>
      </c>
      <c s="5" r="D7" t="n">
        <v>-15389</v>
      </c>
    </row>
    <row r="8" spans="1:4">
      <c s="4" r="A8" t="s">
        <v>596</v>
      </c>
    </row>
    <row r="9" spans="1:4">
      <c s="3" r="A9" t="s">
        <v>591</v>
      </c>
    </row>
    <row r="10" spans="1:4">
      <c s="4" r="A10" t="s">
        <v>592</v>
      </c>
      <c s="5" r="C10" t="n">
        <v>-493</v>
      </c>
    </row>
    <row r="11" spans="1:4">
      <c s="4" r="A11" t="s">
        <v>593</v>
      </c>
      <c s="4" r="B11" t="s">
        <v>108</v>
      </c>
      <c s="5" r="C11" t="n">
        <v>63</v>
      </c>
      <c s="5" r="D11" t="n">
        <v>-430</v>
      </c>
    </row>
    <row r="12" spans="1:4">
      <c s="4" r="A12" t="s">
        <v>594</v>
      </c>
      <c s="5" r="C12" t="n">
        <v>63</v>
      </c>
      <c s="5" r="D12" t="n">
        <v>-430</v>
      </c>
    </row>
    <row r="13" spans="1:4">
      <c s="4" r="A13" t="s">
        <v>595</v>
      </c>
      <c s="5" r="C13" t="n">
        <v>-430</v>
      </c>
      <c s="5" r="D13" t="n">
        <v>-430</v>
      </c>
    </row>
    <row r="14" spans="1:4">
      <c s="4" r="A14" t="s">
        <v>597</v>
      </c>
    </row>
    <row r="15" spans="1:4">
      <c s="3" r="A15" t="s">
        <v>591</v>
      </c>
    </row>
    <row r="16" spans="1:4">
      <c s="4" r="A16" t="s">
        <v>593</v>
      </c>
      <c s="4" r="B16" t="s">
        <v>108</v>
      </c>
      <c s="5" r="C16" t="n">
        <v>-14959</v>
      </c>
      <c s="5" r="D16" t="n">
        <v>-14959</v>
      </c>
    </row>
    <row r="17" spans="1:4">
      <c s="4" r="A17" t="s">
        <v>594</v>
      </c>
      <c s="5" r="C17" t="n">
        <v>-14959</v>
      </c>
      <c s="5" r="D17" t="n">
        <v>-14959</v>
      </c>
    </row>
    <row r="18" spans="1:4">
      <c s="4" r="A18" t="s">
        <v>595</v>
      </c>
      <c s="7" r="C18" t="n">
        <v>-14959</v>
      </c>
      <c s="7" r="D18" t="n">
        <v>-14959</v>
      </c>
    </row>
    <row r="19" spans="1:4">
      <c r="A19" t="n"/>
    </row>
    <row r="20" spans="1:4">
      <c s="4" r="A20" t="s">
        <v>108</v>
      </c>
      <c s="4" r="B20" t="s">
        <v>598</v>
      </c>
    </row>
  </sheetData>
  <mergeCells count="3">
    <mergeCell ref="A1:B2"/>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23</v>
      </c>
      <c s="2" r="B1" t="s">
        <v>79</v>
      </c>
      <c s="2" r="C1" t="s">
        <v>1</v>
      </c>
    </row>
    <row r="2" spans="1:3">
      <c s="2" r="B2" t="s">
        <v>2</v>
      </c>
      <c s="2" r="C2" t="s">
        <v>2</v>
      </c>
    </row>
    <row r="3" spans="1:3">
      <c s="3" r="A3" t="s">
        <v>124</v>
      </c>
    </row>
    <row r="4" spans="1:3">
      <c s="4" r="A4" t="s">
        <v>99</v>
      </c>
      <c s="7" r="B4" t="n">
        <v>9357</v>
      </c>
      <c s="7" r="C4" t="n">
        <v>1078</v>
      </c>
    </row>
    <row r="5" spans="1:3">
      <c s="3" r="A5" t="s">
        <v>125</v>
      </c>
    </row>
    <row r="6" spans="1:3">
      <c s="4" r="A6" t="s">
        <v>126</v>
      </c>
      <c s="5" r="B6" t="n">
        <v>-18602</v>
      </c>
      <c s="5" r="C6" t="n">
        <v>-18602</v>
      </c>
    </row>
    <row r="7" spans="1:3">
      <c s="4" r="A7" t="s">
        <v>127</v>
      </c>
      <c s="5" r="B7" t="n">
        <v>78</v>
      </c>
      <c s="5" r="C7" t="n">
        <v>-535</v>
      </c>
    </row>
    <row r="8" spans="1:3">
      <c s="4" r="A8" t="s">
        <v>128</v>
      </c>
      <c s="5" r="B8" t="n">
        <v>-9167</v>
      </c>
      <c s="5" r="C8" t="n">
        <v>-18059</v>
      </c>
    </row>
    <row r="9" spans="1:3">
      <c s="3" r="A9" t="s">
        <v>129</v>
      </c>
    </row>
    <row r="10" spans="1:3">
      <c s="4" r="A10" t="s">
        <v>63</v>
      </c>
      <c s="5" r="B10" t="n">
        <v>-7969</v>
      </c>
      <c s="5" r="C10" t="n">
        <v>-17641</v>
      </c>
    </row>
    <row r="11" spans="1:3">
      <c s="4" r="A11" t="s">
        <v>101</v>
      </c>
      <c s="5" r="B11" t="n">
        <v>3356</v>
      </c>
      <c s="5" r="C11" t="n">
        <v>6987</v>
      </c>
    </row>
    <row r="12" spans="1:3">
      <c s="4" r="A12" t="s">
        <v>130</v>
      </c>
      <c s="7" r="B12" t="n">
        <v>-13780</v>
      </c>
      <c s="7" r="C12" t="n">
        <v>-287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9</v>
      </c>
      <c s="2" r="B1" t="s">
        <v>1</v>
      </c>
    </row>
    <row r="2" spans="1:3">
      <c s="2" r="B2" t="s">
        <v>2</v>
      </c>
      <c s="2" r="C2" t="s">
        <v>25</v>
      </c>
    </row>
    <row r="3" spans="1:3">
      <c s="3" r="A3" t="s">
        <v>222</v>
      </c>
    </row>
    <row r="4" spans="1:3">
      <c s="4" r="A4" t="s">
        <v>63</v>
      </c>
      <c s="7" r="B4" t="n">
        <v>781343</v>
      </c>
      <c s="7" r="C4" t="n">
        <v>685888</v>
      </c>
    </row>
    <row r="5" spans="1:3">
      <c s="4" r="A5" t="s">
        <v>600</v>
      </c>
      <c s="5" r="B5" t="n">
        <v>897680</v>
      </c>
      <c s="7" r="C5" t="n">
        <v>958203</v>
      </c>
    </row>
    <row r="6" spans="1:3">
      <c s="4" r="A6" t="s">
        <v>601</v>
      </c>
      <c s="7" r="B6" t="n">
        <v>867889</v>
      </c>
    </row>
    <row r="7" spans="1:3">
      <c s="4" r="A7" t="s">
        <v>602</v>
      </c>
      <c s="4" r="B7"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2</v>
      </c>
      <c s="2" r="C1" t="s">
        <v>25</v>
      </c>
    </row>
    <row r="2" spans="1:3">
      <c s="3" r="A2" t="s">
        <v>605</v>
      </c>
    </row>
    <row r="3" spans="1:3">
      <c s="4" r="A3" t="s">
        <v>606</v>
      </c>
      <c s="7" r="B3" t="n">
        <v>92696</v>
      </c>
      <c s="7" r="C3" t="n">
        <v>55728</v>
      </c>
    </row>
    <row r="4" spans="1:3">
      <c s="4" r="A4" t="s">
        <v>169</v>
      </c>
      <c s="5" r="B4" t="n">
        <v>12313</v>
      </c>
      <c s="5" r="C4" t="n">
        <v>7692</v>
      </c>
    </row>
    <row r="5" spans="1:3">
      <c s="4" r="A5" t="s">
        <v>41</v>
      </c>
      <c s="5" r="B5" t="n">
        <v>8986806</v>
      </c>
      <c s="5" r="C5" t="n">
        <v>9030441</v>
      </c>
    </row>
    <row r="6" spans="1:3">
      <c s="4" r="A6" t="s">
        <v>52</v>
      </c>
      <c s="5" r="B6" t="n">
        <v>44958</v>
      </c>
      <c s="5" r="C6" t="n">
        <v>43950</v>
      </c>
    </row>
    <row r="7" spans="1:3">
      <c s="4" r="A7" t="s">
        <v>53</v>
      </c>
      <c s="5" r="B7" t="n">
        <v>3451940</v>
      </c>
      <c s="5" r="C7" t="n">
        <v>3475488</v>
      </c>
    </row>
    <row r="8" spans="1:3">
      <c s="4" r="A8" t="s">
        <v>607</v>
      </c>
    </row>
    <row r="9" spans="1:3">
      <c s="3" r="A9" t="s">
        <v>605</v>
      </c>
    </row>
    <row r="10" spans="1:3">
      <c s="4" r="A10" t="s">
        <v>608</v>
      </c>
      <c s="5" r="B10" t="n">
        <v>16854</v>
      </c>
      <c s="5" r="C10" t="n">
        <v>17136</v>
      </c>
    </row>
    <row r="11" spans="1:3">
      <c s="4" r="A11" t="s">
        <v>609</v>
      </c>
      <c s="5" r="B11" t="n">
        <v>63587</v>
      </c>
      <c s="5" r="C11" t="n">
        <v>63550</v>
      </c>
    </row>
    <row r="12" spans="1:3">
      <c s="4" r="A12" t="s">
        <v>606</v>
      </c>
      <c s="5" r="B12" t="n">
        <v>871</v>
      </c>
      <c s="5" r="C12" t="n">
        <v>4976</v>
      </c>
    </row>
    <row r="13" spans="1:3">
      <c s="4" r="A13" t="s">
        <v>169</v>
      </c>
      <c s="5" r="B13" t="n">
        <v>454</v>
      </c>
    </row>
    <row r="14" spans="1:3">
      <c s="4" r="A14" t="s">
        <v>41</v>
      </c>
      <c s="5" r="B14" t="n">
        <v>81766</v>
      </c>
      <c s="5" r="C14" t="n">
        <v>85662</v>
      </c>
    </row>
    <row r="15" spans="1:3">
      <c s="4" r="A15" t="s">
        <v>46</v>
      </c>
      <c s="5" r="B15" t="n">
        <v>44822</v>
      </c>
      <c s="5" r="C15" t="n">
        <v>42195</v>
      </c>
    </row>
    <row r="16" spans="1:3">
      <c s="4" r="A16" t="s">
        <v>52</v>
      </c>
      <c s="5" r="B16" t="n">
        <v>309</v>
      </c>
      <c s="5" r="C16" t="n">
        <v>131</v>
      </c>
    </row>
    <row r="17" spans="1:3">
      <c s="4" r="A17" t="s">
        <v>53</v>
      </c>
      <c s="7" r="B17" t="n">
        <v>45131</v>
      </c>
      <c s="7" r="C17" t="n">
        <v>423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25</v>
      </c>
    </row>
    <row r="2" spans="1:3">
      <c s="3" r="A2" t="s">
        <v>611</v>
      </c>
    </row>
    <row r="3" spans="1:3">
      <c s="4" r="A3" t="s">
        <v>612</v>
      </c>
      <c s="7" r="B3" t="n">
        <v>195262</v>
      </c>
      <c s="7" r="C3" t="n">
        <v>183216</v>
      </c>
    </row>
    <row r="4" spans="1:3">
      <c s="4" r="A4" t="s">
        <v>613</v>
      </c>
      <c s="5" r="B4" t="n">
        <v>141131</v>
      </c>
      <c s="5" r="C4" t="n">
        <v>140171</v>
      </c>
    </row>
    <row r="5" spans="1:3">
      <c s="4" r="A5" t="s">
        <v>614</v>
      </c>
      <c s="5" r="B5" t="n">
        <v>336393</v>
      </c>
      <c s="5" r="C5" t="n">
        <v>323387</v>
      </c>
    </row>
    <row r="6" spans="1:3">
      <c s="4" r="A6" t="s">
        <v>35</v>
      </c>
      <c s="5" r="B6" t="n">
        <v>20365</v>
      </c>
      <c s="5" r="C6" t="n">
        <v>20159</v>
      </c>
    </row>
    <row r="7" spans="1:3">
      <c s="4" r="A7" t="s">
        <v>41</v>
      </c>
      <c s="5" r="B7" t="n">
        <v>356758</v>
      </c>
      <c s="5" r="C7" t="n">
        <v>343546</v>
      </c>
    </row>
    <row r="8" spans="1:3">
      <c s="4" r="A8" t="s">
        <v>50</v>
      </c>
      <c s="5" r="B8" t="n">
        <v>163301</v>
      </c>
      <c s="5" r="C8" t="n">
        <v>194196</v>
      </c>
    </row>
    <row r="9" spans="1:3">
      <c s="4" r="A9" t="s">
        <v>53</v>
      </c>
      <c s="5" r="B9" t="n">
        <v>163301</v>
      </c>
      <c s="5" r="C9" t="n">
        <v>194196</v>
      </c>
    </row>
    <row r="10" spans="1:3">
      <c s="4" r="A10" t="s">
        <v>615</v>
      </c>
    </row>
    <row r="11" spans="1:3">
      <c s="3" r="A11" t="s">
        <v>611</v>
      </c>
    </row>
    <row r="12" spans="1:3">
      <c s="4" r="A12" t="s">
        <v>35</v>
      </c>
      <c s="5" r="B12" t="n">
        <v>20365</v>
      </c>
      <c s="5" r="C12" t="n">
        <v>20159</v>
      </c>
    </row>
    <row r="13" spans="1:3">
      <c s="4" r="A13" t="s">
        <v>41</v>
      </c>
      <c s="5" r="B13" t="n">
        <v>20365</v>
      </c>
      <c s="5" r="C13" t="n">
        <v>20159</v>
      </c>
    </row>
    <row r="14" spans="1:3">
      <c s="4" r="A14" t="s">
        <v>616</v>
      </c>
    </row>
    <row r="15" spans="1:3">
      <c s="3" r="A15" t="s">
        <v>611</v>
      </c>
    </row>
    <row r="16" spans="1:3">
      <c s="4" r="A16" t="s">
        <v>50</v>
      </c>
      <c s="5" r="B16" t="n">
        <v>163301</v>
      </c>
      <c s="5" r="C16" t="n">
        <v>194196</v>
      </c>
    </row>
    <row r="17" spans="1:3">
      <c s="4" r="A17" t="s">
        <v>53</v>
      </c>
      <c s="5" r="B17" t="n">
        <v>163301</v>
      </c>
      <c s="5" r="C17" t="n">
        <v>194196</v>
      </c>
    </row>
    <row r="18" spans="1:3">
      <c s="4" r="A18" t="s">
        <v>617</v>
      </c>
    </row>
    <row r="19" spans="1:3">
      <c s="3" r="A19" t="s">
        <v>611</v>
      </c>
    </row>
    <row r="20" spans="1:3">
      <c s="4" r="A20" t="s">
        <v>612</v>
      </c>
      <c s="5" r="B20" t="n">
        <v>195262</v>
      </c>
      <c s="5" r="C20" t="n">
        <v>183216</v>
      </c>
    </row>
    <row r="21" spans="1:3">
      <c s="4" r="A21" t="s">
        <v>613</v>
      </c>
      <c s="5" r="B21" t="n">
        <v>141131</v>
      </c>
      <c s="5" r="C21" t="n">
        <v>140171</v>
      </c>
    </row>
    <row r="22" spans="1:3">
      <c s="4" r="A22" t="s">
        <v>614</v>
      </c>
      <c s="5" r="B22" t="n">
        <v>336393</v>
      </c>
      <c s="5" r="C22" t="n">
        <v>323387</v>
      </c>
    </row>
    <row r="23" spans="1:3">
      <c s="4" r="A23" t="s">
        <v>41</v>
      </c>
      <c s="7" r="B23" t="n">
        <v>336393</v>
      </c>
      <c s="7" r="C23" t="n">
        <v>3233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618</v>
      </c>
      <c s="2" r="B1" t="s">
        <v>1</v>
      </c>
    </row>
    <row r="2" spans="1:2">
      <c s="2" r="B2" t="s">
        <v>619</v>
      </c>
    </row>
    <row r="3" spans="1:2">
      <c s="3" r="A3" t="s">
        <v>611</v>
      </c>
    </row>
    <row r="4" spans="1:2">
      <c s="4" r="A4" t="s">
        <v>620</v>
      </c>
      <c s="5" r="B4" t="n">
        <v>3</v>
      </c>
    </row>
    <row r="5" spans="1:2">
      <c s="4" r="A5" t="s">
        <v>621</v>
      </c>
    </row>
    <row r="6" spans="1:2">
      <c s="3" r="A6" t="s">
        <v>611</v>
      </c>
    </row>
    <row r="7" spans="1:2">
      <c s="4" r="A7" t="s">
        <v>622</v>
      </c>
      <c s="4" r="B7" t="s">
        <v>423</v>
      </c>
    </row>
    <row r="8" spans="1:2">
      <c s="4" r="A8" t="s">
        <v>623</v>
      </c>
    </row>
    <row r="9" spans="1:2">
      <c s="3" r="A9" t="s">
        <v>611</v>
      </c>
    </row>
    <row r="10" spans="1:2">
      <c s="4" r="A10" t="s">
        <v>622</v>
      </c>
      <c s="4" r="B10" t="s">
        <v>6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25</v>
      </c>
      <c s="2" r="B1" t="s">
        <v>1</v>
      </c>
      <c s="2" r="C1" t="s">
        <v>626</v>
      </c>
    </row>
    <row r="2" spans="1:3">
      <c s="2" r="B2" t="s">
        <v>2</v>
      </c>
      <c s="2" r="C2" t="s">
        <v>25</v>
      </c>
    </row>
    <row r="3" spans="1:3">
      <c s="4" r="A3" t="s">
        <v>319</v>
      </c>
    </row>
    <row r="4" spans="1:3">
      <c s="3" r="A4" t="s">
        <v>627</v>
      </c>
    </row>
    <row r="5" spans="1:3">
      <c s="4" r="A5" t="s">
        <v>628</v>
      </c>
      <c s="4" r="B5" t="s">
        <v>629</v>
      </c>
    </row>
    <row r="6" spans="1:3">
      <c s="4" r="A6" t="s">
        <v>630</v>
      </c>
    </row>
    <row r="7" spans="1:3">
      <c s="3" r="A7" t="s">
        <v>627</v>
      </c>
    </row>
    <row r="8" spans="1:3">
      <c s="4" r="A8" t="s">
        <v>628</v>
      </c>
      <c s="4" r="C8" t="s">
        <v>631</v>
      </c>
    </row>
    <row r="9" spans="1:3">
      <c s="4" r="A9" t="s">
        <v>632</v>
      </c>
      <c s="4" r="B9" t="s">
        <v>519</v>
      </c>
      <c s="4" r="C9" t="s">
        <v>432</v>
      </c>
    </row>
    <row r="10" spans="1:3">
      <c s="4" r="A10" t="s">
        <v>633</v>
      </c>
    </row>
    <row r="11" spans="1:3">
      <c s="3" r="A11" t="s">
        <v>627</v>
      </c>
    </row>
    <row r="12" spans="1:3">
      <c s="4" r="A12" t="s">
        <v>628</v>
      </c>
      <c s="4" r="C12" t="s">
        <v>634</v>
      </c>
    </row>
    <row r="13" spans="1:3">
      <c s="4" r="A13" t="s">
        <v>632</v>
      </c>
      <c s="4" r="B13" t="s">
        <v>429</v>
      </c>
      <c s="4" r="C13" t="s">
        <v>429</v>
      </c>
    </row>
    <row r="14" spans="1:3">
      <c s="4" r="A14" t="s">
        <v>635</v>
      </c>
    </row>
    <row r="15" spans="1:3">
      <c s="3" r="A15" t="s">
        <v>627</v>
      </c>
    </row>
    <row r="16" spans="1:3">
      <c s="4" r="A16" t="s">
        <v>628</v>
      </c>
      <c s="4" r="B16" t="s">
        <v>629</v>
      </c>
      <c s="4" r="C16" t="s">
        <v>636</v>
      </c>
    </row>
    <row r="17" spans="1:3">
      <c s="4" r="A17" t="s">
        <v>632</v>
      </c>
      <c s="4" r="B17" t="s">
        <v>637</v>
      </c>
      <c s="4" r="C17" t="s">
        <v>638</v>
      </c>
    </row>
    <row r="18" spans="1:3">
      <c s="4" r="A18" t="s">
        <v>639</v>
      </c>
    </row>
    <row r="19" spans="1:3">
      <c s="3" r="A19" t="s">
        <v>627</v>
      </c>
    </row>
    <row r="20" spans="1:3">
      <c s="4" r="A20" t="s">
        <v>640</v>
      </c>
      <c s="4" r="B20" t="s">
        <v>641</v>
      </c>
      <c s="4" r="C20" t="s">
        <v>642</v>
      </c>
    </row>
    <row r="21" spans="1:3">
      <c s="4" r="A21" t="s">
        <v>643</v>
      </c>
    </row>
    <row r="22" spans="1:3">
      <c s="3" r="A22" t="s">
        <v>627</v>
      </c>
    </row>
    <row r="23" spans="1:3">
      <c s="4" r="A23" t="s">
        <v>640</v>
      </c>
      <c s="4" r="B23" t="s">
        <v>644</v>
      </c>
      <c s="4" r="C23" t="s">
        <v>645</v>
      </c>
    </row>
    <row r="24" spans="1:3">
      <c s="4" r="A24" t="s">
        <v>646</v>
      </c>
    </row>
    <row r="25" spans="1:3">
      <c s="3" r="A25" t="s">
        <v>627</v>
      </c>
    </row>
    <row r="26" spans="1:3">
      <c s="4" r="A26" t="s">
        <v>640</v>
      </c>
      <c s="4" r="B26" t="s">
        <v>647</v>
      </c>
      <c s="4" r="C26" t="s">
        <v>6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9</v>
      </c>
      <c s="2" r="B1" t="s">
        <v>79</v>
      </c>
      <c s="2" r="D1" t="s">
        <v>1</v>
      </c>
    </row>
    <row r="2" spans="1:5">
      <c s="2" r="B2" t="s">
        <v>2</v>
      </c>
      <c s="2" r="C2" t="s">
        <v>116</v>
      </c>
      <c s="2" r="D2" t="s">
        <v>2</v>
      </c>
      <c s="2" r="E2" t="s">
        <v>116</v>
      </c>
    </row>
    <row r="3" spans="1:5">
      <c s="3" r="A3" t="s">
        <v>312</v>
      </c>
    </row>
    <row r="4" spans="1:5">
      <c s="4" r="A4" t="s">
        <v>650</v>
      </c>
      <c s="7" r="B4" t="n">
        <v>335545</v>
      </c>
      <c s="7" r="D4" t="n">
        <v>323387</v>
      </c>
    </row>
    <row r="5" spans="1:5">
      <c s="4" r="A5" t="s">
        <v>651</v>
      </c>
      <c s="5" r="B5" t="n">
        <v>40096</v>
      </c>
      <c s="5" r="D5" t="n">
        <v>40118</v>
      </c>
    </row>
    <row r="6" spans="1:5">
      <c s="4" r="A6" t="s">
        <v>652</v>
      </c>
      <c s="5" r="B6" t="n">
        <v>-42475</v>
      </c>
      <c s="5" r="D6" t="n">
        <v>-42475</v>
      </c>
    </row>
    <row r="7" spans="1:5">
      <c s="4" r="A7" t="s">
        <v>653</v>
      </c>
      <c s="5" r="B7" t="n">
        <v>7455</v>
      </c>
      <c s="5" r="D7" t="n">
        <v>7455</v>
      </c>
    </row>
    <row r="8" spans="1:5">
      <c s="4" r="A8" t="s">
        <v>375</v>
      </c>
      <c s="5" r="B8" t="n">
        <v>-6790</v>
      </c>
      <c s="5" r="D8" t="n">
        <v>-6058</v>
      </c>
    </row>
    <row r="9" spans="1:5">
      <c s="4" r="A9" t="s">
        <v>654</v>
      </c>
      <c s="5" r="B9" t="n">
        <v>2562</v>
      </c>
      <c s="5" r="D9" t="n">
        <v>13966</v>
      </c>
    </row>
    <row r="10" spans="1:5">
      <c s="4" r="A10" t="s">
        <v>655</v>
      </c>
      <c s="7" r="B10" t="n">
        <v>336393</v>
      </c>
      <c s="7" r="D10" t="n">
        <v>336393</v>
      </c>
    </row>
    <row r="11" spans="1:5">
      <c s="4" r="A11" t="s">
        <v>117</v>
      </c>
    </row>
    <row r="12" spans="1:5">
      <c s="3" r="A12" t="s">
        <v>312</v>
      </c>
    </row>
    <row r="13" spans="1:5">
      <c s="4" r="A13" t="s">
        <v>650</v>
      </c>
      <c s="7" r="C13" t="n">
        <v>2402987</v>
      </c>
      <c s="7" r="E13" t="n">
        <v>2158889</v>
      </c>
    </row>
    <row r="14" spans="1:5">
      <c s="4" r="A14" t="s">
        <v>651</v>
      </c>
      <c s="5" r="C14" t="n">
        <v>91995</v>
      </c>
      <c s="5" r="E14" t="n">
        <v>256176</v>
      </c>
    </row>
    <row r="15" spans="1:5">
      <c s="4" r="A15" t="s">
        <v>652</v>
      </c>
      <c s="5" r="C15" t="n">
        <v>-221661</v>
      </c>
      <c s="5" r="E15" t="n">
        <v>-221661</v>
      </c>
    </row>
    <row r="16" spans="1:5">
      <c s="4" r="A16" t="s">
        <v>653</v>
      </c>
      <c s="5" r="C16" t="n">
        <v>33432</v>
      </c>
      <c s="5" r="E16" t="n">
        <v>33432</v>
      </c>
    </row>
    <row r="17" spans="1:5">
      <c s="4" r="A17" t="s">
        <v>654</v>
      </c>
      <c s="5" r="C17" t="n">
        <v>9801</v>
      </c>
      <c s="5" r="E17" t="n">
        <v>89718</v>
      </c>
    </row>
    <row r="18" spans="1:5">
      <c s="4" r="A18" t="s">
        <v>655</v>
      </c>
      <c s="7" r="C18" t="n">
        <v>2316554</v>
      </c>
      <c s="7" r="E18" t="n">
        <v>231655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6</v>
      </c>
      <c s="2" r="B1" t="s">
        <v>2</v>
      </c>
      <c s="2" r="C1" t="s">
        <v>25</v>
      </c>
    </row>
    <row r="2" spans="1:3">
      <c s="3" r="A2" t="s">
        <v>657</v>
      </c>
    </row>
    <row r="3" spans="1:3">
      <c s="4" r="A3" t="s">
        <v>658</v>
      </c>
      <c s="7" r="B3" t="n">
        <v>356758</v>
      </c>
      <c s="7" r="C3" t="n">
        <v>343546</v>
      </c>
    </row>
    <row r="4" spans="1:3">
      <c s="4" r="A4" t="s">
        <v>53</v>
      </c>
      <c s="5" r="B4" t="n">
        <v>163301</v>
      </c>
      <c s="5" r="C4" t="n">
        <v>194196</v>
      </c>
    </row>
    <row r="5" spans="1:3">
      <c s="4" r="A5" t="s">
        <v>659</v>
      </c>
    </row>
    <row r="6" spans="1:3">
      <c s="3" r="A6" t="s">
        <v>657</v>
      </c>
    </row>
    <row r="7" spans="1:3">
      <c s="4" r="A7" t="s">
        <v>660</v>
      </c>
      <c s="5" r="B7" t="n">
        <v>36408</v>
      </c>
      <c s="5" r="C7" t="n">
        <v>401215</v>
      </c>
    </row>
    <row r="8" spans="1:3">
      <c s="4" r="A8" t="s">
        <v>658</v>
      </c>
      <c s="5" r="B8" t="n">
        <v>36408</v>
      </c>
      <c s="5" r="C8" t="n">
        <v>401215</v>
      </c>
    </row>
    <row r="9" spans="1:3">
      <c s="4" r="A9" t="s">
        <v>480</v>
      </c>
      <c s="5" r="B9" t="n">
        <v>2853735</v>
      </c>
      <c s="5" r="C9" t="n">
        <v>2852287</v>
      </c>
    </row>
    <row r="10" spans="1:3">
      <c s="4" r="A10" t="s">
        <v>53</v>
      </c>
      <c s="5" r="B10" t="n">
        <v>2853735</v>
      </c>
      <c s="5" r="C10" t="n">
        <v>2852287</v>
      </c>
    </row>
    <row r="11" spans="1:3">
      <c s="4" r="A11" t="s">
        <v>661</v>
      </c>
    </row>
    <row r="12" spans="1:3">
      <c s="3" r="A12" t="s">
        <v>657</v>
      </c>
    </row>
    <row r="13" spans="1:3">
      <c s="4" r="A13" t="s">
        <v>660</v>
      </c>
      <c s="5" r="B13" t="n">
        <v>36408</v>
      </c>
      <c s="5" r="C13" t="n">
        <v>401215</v>
      </c>
    </row>
    <row r="14" spans="1:3">
      <c s="4" r="A14" t="s">
        <v>658</v>
      </c>
      <c s="5" r="B14" t="n">
        <v>36408</v>
      </c>
      <c s="5" r="C14" t="n">
        <v>401215</v>
      </c>
    </row>
    <row r="15" spans="1:3">
      <c s="4" r="A15" t="s">
        <v>480</v>
      </c>
      <c s="5" r="B15" t="n">
        <v>2802234</v>
      </c>
      <c s="5" r="C15" t="n">
        <v>2796842</v>
      </c>
    </row>
    <row r="16" spans="1:3">
      <c s="4" r="A16" t="s">
        <v>53</v>
      </c>
      <c s="7" r="B16" t="n">
        <v>2802234</v>
      </c>
      <c s="7" r="C16" t="n">
        <v>279684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2</v>
      </c>
      <c s="2" r="B1" t="s">
        <v>79</v>
      </c>
      <c s="2" r="D1" t="s">
        <v>1</v>
      </c>
    </row>
    <row r="2" spans="1:5">
      <c s="2" r="B2" t="s">
        <v>2</v>
      </c>
      <c s="2" r="C2" t="s">
        <v>116</v>
      </c>
      <c s="2" r="D2" t="s">
        <v>2</v>
      </c>
      <c s="2" r="E2" t="s">
        <v>116</v>
      </c>
    </row>
    <row r="3" spans="1:5">
      <c s="3" r="A3" t="s">
        <v>663</v>
      </c>
    </row>
    <row r="4" spans="1:5">
      <c s="4" r="A4" t="s">
        <v>664</v>
      </c>
      <c s="7" r="B4" t="n">
        <v>1559</v>
      </c>
      <c s="7" r="D4" t="n">
        <v>4274</v>
      </c>
    </row>
    <row r="5" spans="1:5">
      <c s="4" r="A5" t="s">
        <v>665</v>
      </c>
      <c s="5" r="B5" t="n">
        <v>400</v>
      </c>
      <c s="5" r="D5" t="n">
        <v>400</v>
      </c>
    </row>
    <row r="6" spans="1:5">
      <c s="4" r="A6" t="s">
        <v>666</v>
      </c>
      <c s="5" r="B6" t="n">
        <v>36</v>
      </c>
      <c s="5" r="D6" t="n">
        <v>147</v>
      </c>
    </row>
    <row r="7" spans="1:5">
      <c s="4" r="A7" t="s">
        <v>667</v>
      </c>
      <c s="5" r="B7" t="n">
        <v>90</v>
      </c>
      <c s="5" r="D7" t="n">
        <v>579</v>
      </c>
    </row>
    <row r="8" spans="1:5">
      <c s="4" r="A8" t="s">
        <v>668</v>
      </c>
      <c s="5" r="B8" t="n">
        <v>2085</v>
      </c>
      <c s="5" r="D8" t="n">
        <v>5400</v>
      </c>
    </row>
    <row r="9" spans="1:5">
      <c s="4" r="A9" t="s">
        <v>669</v>
      </c>
      <c s="5" r="B9" t="n">
        <v>4766</v>
      </c>
      <c s="5" r="D9" t="n">
        <v>10894</v>
      </c>
    </row>
    <row r="10" spans="1:5">
      <c s="4" r="A10" t="s">
        <v>670</v>
      </c>
      <c s="7" r="B10" t="n">
        <v>6851</v>
      </c>
      <c s="7" r="D10" t="n">
        <v>16294</v>
      </c>
    </row>
    <row r="11" spans="1:5">
      <c s="4" r="A11" t="s">
        <v>117</v>
      </c>
    </row>
    <row r="12" spans="1:5">
      <c s="3" r="A12" t="s">
        <v>663</v>
      </c>
    </row>
    <row r="13" spans="1:5">
      <c s="4" r="A13" t="s">
        <v>664</v>
      </c>
      <c s="7" r="C13" t="n">
        <v>3615</v>
      </c>
      <c s="7" r="E13" t="n">
        <v>11630</v>
      </c>
    </row>
    <row r="14" spans="1:5">
      <c s="4" r="A14" t="s">
        <v>665</v>
      </c>
      <c s="5" r="C14" t="n">
        <v>6270</v>
      </c>
      <c s="5" r="E14" t="n">
        <v>7308</v>
      </c>
    </row>
    <row r="15" spans="1:5">
      <c s="4" r="A15" t="s">
        <v>666</v>
      </c>
      <c s="5" r="C15" t="n">
        <v>1872</v>
      </c>
      <c s="5" r="E15" t="n">
        <v>4302</v>
      </c>
    </row>
    <row r="16" spans="1:5">
      <c s="4" r="A16" t="s">
        <v>667</v>
      </c>
      <c s="5" r="C16" t="n">
        <v>2171</v>
      </c>
      <c s="5" r="E16" t="n">
        <v>2270</v>
      </c>
    </row>
    <row r="17" spans="1:5">
      <c s="4" r="A17" t="s">
        <v>668</v>
      </c>
      <c s="5" r="C17" t="n">
        <v>13928</v>
      </c>
      <c s="5" r="E17" t="n">
        <v>25510</v>
      </c>
    </row>
    <row r="18" spans="1:5">
      <c s="4" r="A18" t="s">
        <v>670</v>
      </c>
      <c s="7" r="C18" t="n">
        <v>13928</v>
      </c>
      <c s="7" r="E18" t="n">
        <v>255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1</v>
      </c>
      <c s="2" r="B1" t="s">
        <v>79</v>
      </c>
      <c s="2" r="D1" t="s">
        <v>1</v>
      </c>
    </row>
    <row r="2" spans="1:5">
      <c s="2" r="B2" t="s">
        <v>2</v>
      </c>
      <c s="2" r="C2" t="s">
        <v>116</v>
      </c>
      <c s="2" r="D2" t="s">
        <v>2</v>
      </c>
      <c s="2" r="E2" t="s">
        <v>116</v>
      </c>
    </row>
    <row r="3" spans="1:5">
      <c s="3" r="A3" t="s">
        <v>672</v>
      </c>
    </row>
    <row r="4" spans="1:5">
      <c s="4" r="A4" t="s">
        <v>673</v>
      </c>
      <c s="7" r="B4" t="n">
        <v>-1940</v>
      </c>
      <c s="7" r="D4" t="n">
        <v>-845</v>
      </c>
    </row>
    <row r="5" spans="1:5">
      <c s="4" r="A5" t="s">
        <v>674</v>
      </c>
      <c s="5" r="B5" t="n">
        <v>177</v>
      </c>
      <c s="5" r="D5" t="n">
        <v>448</v>
      </c>
    </row>
    <row r="6" spans="1:5">
      <c s="4" r="A6" t="s">
        <v>675</v>
      </c>
      <c s="7" r="B6" t="n">
        <v>-1763</v>
      </c>
      <c s="7" r="D6" t="n">
        <v>-397</v>
      </c>
    </row>
    <row r="7" spans="1:5">
      <c s="4" r="A7" t="s">
        <v>117</v>
      </c>
    </row>
    <row r="8" spans="1:5">
      <c s="3" r="A8" t="s">
        <v>672</v>
      </c>
    </row>
    <row r="9" spans="1:5">
      <c s="4" r="A9" t="s">
        <v>673</v>
      </c>
      <c s="7" r="C9" t="n">
        <v>-146</v>
      </c>
      <c s="7" r="E9" t="n">
        <v>1082</v>
      </c>
    </row>
    <row r="10" spans="1:5">
      <c s="4" r="A10" t="s">
        <v>674</v>
      </c>
      <c s="5" r="C10" t="n">
        <v>147</v>
      </c>
      <c s="5" r="E10" t="n">
        <v>625</v>
      </c>
    </row>
    <row r="11" spans="1:5">
      <c s="4" r="A11" t="s">
        <v>675</v>
      </c>
      <c s="7" r="C11" t="n">
        <v>1</v>
      </c>
      <c s="7" r="E11" t="n">
        <v>170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6</v>
      </c>
      <c s="2" r="B1" t="s">
        <v>79</v>
      </c>
      <c s="2" r="D1" t="s">
        <v>1</v>
      </c>
    </row>
    <row r="2" spans="1:5">
      <c s="2" r="B2" t="s">
        <v>2</v>
      </c>
      <c s="2" r="C2" t="s">
        <v>116</v>
      </c>
      <c s="2" r="D2" t="s">
        <v>2</v>
      </c>
      <c s="2" r="E2" t="s">
        <v>116</v>
      </c>
    </row>
    <row r="3" spans="1:5">
      <c s="3" r="A3" t="s">
        <v>677</v>
      </c>
    </row>
    <row r="4" spans="1:5">
      <c s="4" r="A4" t="s">
        <v>96</v>
      </c>
      <c s="7" r="B4" t="n">
        <v>42237</v>
      </c>
      <c s="7" r="D4" t="n">
        <v>125191</v>
      </c>
    </row>
    <row r="5" spans="1:5">
      <c s="4" r="A5" t="s">
        <v>164</v>
      </c>
      <c s="5" r="B5" t="n">
        <v>584</v>
      </c>
      <c s="5" r="D5" t="n">
        <v>1754</v>
      </c>
    </row>
    <row r="6" spans="1:5">
      <c s="4" r="A6" t="s">
        <v>678</v>
      </c>
      <c s="7" r="B6" t="n">
        <v>42821</v>
      </c>
      <c s="7" r="D6" t="n">
        <v>126945</v>
      </c>
    </row>
    <row r="7" spans="1:5">
      <c s="4" r="A7" t="s">
        <v>117</v>
      </c>
    </row>
    <row r="8" spans="1:5">
      <c s="3" r="A8" t="s">
        <v>677</v>
      </c>
    </row>
    <row r="9" spans="1:5">
      <c s="4" r="A9" t="s">
        <v>96</v>
      </c>
      <c s="7" r="C9" t="n">
        <v>7906</v>
      </c>
      <c s="7" r="E9" t="n">
        <v>23477</v>
      </c>
    </row>
    <row r="10" spans="1:5">
      <c s="4" r="A10" t="s">
        <v>164</v>
      </c>
      <c s="5" r="C10" t="n">
        <v>109</v>
      </c>
      <c s="5" r="E10" t="n">
        <v>325</v>
      </c>
    </row>
    <row r="11" spans="1:5">
      <c s="4" r="A11" t="s">
        <v>678</v>
      </c>
      <c s="7" r="C11" t="n">
        <v>8015</v>
      </c>
      <c s="7" r="E11" t="n">
        <v>238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7"/>
    <col customWidth="1" max="6" min="6" width="46"/>
    <col customWidth="1" max="7" min="7" width="42"/>
    <col customWidth="1" max="8" min="8" width="79"/>
    <col customWidth="1" max="9" min="9" width="63"/>
  </cols>
  <sheetData>
    <row r="1" spans="1:9">
      <c s="1" r="A1" t="s">
        <v>131</v>
      </c>
      <c s="2" r="B1" t="s">
        <v>132</v>
      </c>
      <c s="2" r="C1" t="s">
        <v>133</v>
      </c>
      <c s="2" r="D1" t="s">
        <v>134</v>
      </c>
      <c s="2" r="E1" t="s">
        <v>135</v>
      </c>
      <c s="2" r="F1" t="s">
        <v>136</v>
      </c>
      <c s="2" r="G1" t="s">
        <v>137</v>
      </c>
      <c s="2" r="H1" t="s">
        <v>138</v>
      </c>
      <c s="2" r="I1" t="s">
        <v>139</v>
      </c>
    </row>
    <row r="2" spans="1:9">
      <c s="4" r="A2" t="s">
        <v>140</v>
      </c>
      <c s="7" r="B2" t="n">
        <v>2025444</v>
      </c>
      <c s="7" r="G2" t="n">
        <v>321769</v>
      </c>
      <c s="7" r="H2" t="n">
        <v>1703675</v>
      </c>
    </row>
    <row r="3" spans="1:9">
      <c s="4" r="A3" t="s">
        <v>141</v>
      </c>
      <c s="5" r="B3" t="n">
        <v>108859</v>
      </c>
      <c s="5" r="G3" t="n">
        <v>22478</v>
      </c>
      <c s="5" r="H3" t="n">
        <v>86381</v>
      </c>
    </row>
    <row r="4" spans="1:9">
      <c s="4" r="A4" t="s">
        <v>142</v>
      </c>
      <c s="5" r="B4" t="n">
        <v>223000</v>
      </c>
      <c s="5" r="G4" t="n">
        <v>9188</v>
      </c>
      <c s="5" r="H4" t="n">
        <v>213812</v>
      </c>
    </row>
    <row r="5" spans="1:9">
      <c s="4" r="A5" t="s">
        <v>143</v>
      </c>
      <c s="5" r="B5" t="n">
        <v>-192488</v>
      </c>
      <c s="5" r="G5" t="n">
        <v>-53206</v>
      </c>
      <c s="5" r="H5" t="n">
        <v>-139282</v>
      </c>
    </row>
    <row r="6" spans="1:9">
      <c s="4" r="A6" t="s">
        <v>144</v>
      </c>
      <c s="7" r="B6" t="n">
        <v>2164815</v>
      </c>
      <c s="7" r="G6" t="n">
        <v>300229</v>
      </c>
      <c s="5" r="H6" t="n">
        <v>1864586</v>
      </c>
    </row>
    <row r="7" spans="1:9">
      <c s="4" r="A7" t="s">
        <v>145</v>
      </c>
      <c s="5" r="B7" t="n">
        <v>212106718</v>
      </c>
      <c s="5" r="C7" t="n">
        <v>212107000</v>
      </c>
    </row>
    <row r="8" spans="1:9">
      <c s="4" r="A8" t="s">
        <v>99</v>
      </c>
      <c s="7" r="B8" t="n">
        <v>1078</v>
      </c>
      <c s="7" r="E8" t="n">
        <v>-13324</v>
      </c>
      <c s="5" r="H8" t="n">
        <v>17641</v>
      </c>
      <c s="7" r="I8" t="n">
        <v>-3239</v>
      </c>
    </row>
    <row r="9" spans="1:9">
      <c s="4" r="A9" t="s">
        <v>146</v>
      </c>
      <c s="5" r="B9" t="n">
        <v>212111937</v>
      </c>
      <c s="5" r="C9" t="n">
        <v>212112000</v>
      </c>
    </row>
    <row r="10" spans="1:9">
      <c s="4" r="A10" t="s">
        <v>147</v>
      </c>
      <c s="7" r="B10" t="n">
        <v>5554953</v>
      </c>
      <c s="7" r="C10" t="n">
        <v>2122</v>
      </c>
      <c s="7" r="D10" t="n">
        <v>3851432</v>
      </c>
      <c s="5" r="E10" t="n">
        <v>57308</v>
      </c>
      <c s="5" r="H10" t="n">
        <v>685888</v>
      </c>
      <c s="5" r="I10" t="n">
        <v>958203</v>
      </c>
    </row>
    <row r="11" spans="1:9">
      <c s="4" r="A11" t="s">
        <v>148</v>
      </c>
      <c s="5" r="C11" t="n">
        <v>5000</v>
      </c>
    </row>
    <row r="12" spans="1:9">
      <c s="4" r="A12" t="s">
        <v>149</v>
      </c>
      <c s="5" r="D12" t="n">
        <v>-2131</v>
      </c>
      <c s="5" r="I12" t="n">
        <v>2131</v>
      </c>
    </row>
    <row r="13" spans="1:9">
      <c s="4" r="A13" t="s">
        <v>150</v>
      </c>
      <c s="5" r="B13" t="n">
        <v>-85462</v>
      </c>
      <c s="5" r="E13" t="n">
        <v>-68724</v>
      </c>
      <c s="5" r="I13" t="n">
        <v>-16738</v>
      </c>
    </row>
    <row r="14" spans="1:9">
      <c s="4" r="A14" t="s">
        <v>151</v>
      </c>
      <c s="5" r="B14" t="n">
        <v>133111</v>
      </c>
      <c s="5" r="H14" t="n">
        <v>133111</v>
      </c>
    </row>
    <row r="15" spans="1:9">
      <c s="4" r="A15" t="s">
        <v>152</v>
      </c>
      <c s="5" r="B15" t="n">
        <v>-54975</v>
      </c>
      <c s="5" r="H15" t="n">
        <v>-54975</v>
      </c>
    </row>
    <row r="16" spans="1:9">
      <c s="4" r="A16" t="s">
        <v>126</v>
      </c>
      <c s="5" r="B16" t="n">
        <v>-18602</v>
      </c>
      <c s="7" r="F16" t="n">
        <v>-14959</v>
      </c>
      <c s="5" r="I16" t="n">
        <v>-3643</v>
      </c>
    </row>
    <row r="17" spans="1:9">
      <c s="4" r="A17" t="s">
        <v>127</v>
      </c>
      <c s="5" r="B17" t="n">
        <v>-535</v>
      </c>
      <c s="5" r="F17" t="n">
        <v>-430</v>
      </c>
      <c s="5" r="I17" t="n">
        <v>-105</v>
      </c>
    </row>
    <row r="18" spans="1:9">
      <c s="4" r="A18" t="s">
        <v>153</v>
      </c>
      <c s="5" r="D18" t="n">
        <v>43981</v>
      </c>
      <c s="5" r="I18" t="n">
        <v>-43981</v>
      </c>
    </row>
    <row r="19" spans="1:9">
      <c s="4" r="A19" t="s">
        <v>154</v>
      </c>
      <c s="5" r="B19" t="n">
        <v>6224</v>
      </c>
      <c s="5" r="D19" t="n">
        <v>1172</v>
      </c>
      <c s="5" r="I19" t="n">
        <v>5052</v>
      </c>
    </row>
    <row r="20" spans="1:9">
      <c s="4" r="A20" t="s">
        <v>121</v>
      </c>
      <c s="5" r="B20" t="n">
        <v>-926</v>
      </c>
      <c s="5" r="D20" t="n">
        <v>-470</v>
      </c>
      <c s="5" r="E20" t="n">
        <v>-134</v>
      </c>
      <c s="5" r="H20" t="n">
        <v>-322</v>
      </c>
    </row>
    <row r="21" spans="1:9">
      <c s="4" r="A21" t="s">
        <v>155</v>
      </c>
      <c s="7" r="B21" t="n">
        <v>5534866</v>
      </c>
      <c s="7" r="C21" t="n">
        <v>2122</v>
      </c>
      <c s="7" r="D21" t="n">
        <v>3893984</v>
      </c>
      <c s="7" r="E21" t="n">
        <v>-24874</v>
      </c>
      <c s="7" r="F21" t="n">
        <v>-15389</v>
      </c>
      <c s="7" r="H21" t="n">
        <v>781343</v>
      </c>
      <c s="7" r="I21" t="n">
        <v>89768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s="1" r="A1" t="s">
        <v>679</v>
      </c>
      <c s="2" r="B1" t="s">
        <v>680</v>
      </c>
      <c s="2" r="C1" t="s">
        <v>2</v>
      </c>
      <c s="2" r="D1" t="s">
        <v>2</v>
      </c>
      <c s="2" r="E1" t="s">
        <v>25</v>
      </c>
    </row>
    <row r="2" spans="1:5">
      <c s="3" r="A2" t="s">
        <v>681</v>
      </c>
    </row>
    <row r="3" spans="1:5">
      <c s="4" r="A3" t="s">
        <v>682</v>
      </c>
      <c s="7" r="C3" t="n">
        <v>1613000</v>
      </c>
      <c s="7" r="D3" t="n">
        <v>6018000</v>
      </c>
    </row>
    <row r="4" spans="1:5">
      <c s="4" r="A4" t="s">
        <v>683</v>
      </c>
      <c s="7" r="D4" t="n">
        <v>1861000</v>
      </c>
    </row>
    <row r="5" spans="1:5">
      <c s="4" r="A5" t="s">
        <v>684</v>
      </c>
    </row>
    <row r="6" spans="1:5">
      <c s="3" r="A6" t="s">
        <v>681</v>
      </c>
    </row>
    <row r="7" spans="1:5">
      <c s="4" r="A7" t="s">
        <v>685</v>
      </c>
      <c s="5" r="C7" t="n">
        <v>14375241</v>
      </c>
      <c s="5" r="D7" t="n">
        <v>14375241</v>
      </c>
    </row>
    <row r="8" spans="1:5">
      <c s="4" r="A8" t="s">
        <v>686</v>
      </c>
    </row>
    <row r="9" spans="1:5">
      <c s="3" r="A9" t="s">
        <v>681</v>
      </c>
    </row>
    <row r="10" spans="1:5">
      <c s="4" r="A10" t="s">
        <v>687</v>
      </c>
      <c s="4" r="D10" t="s">
        <v>688</v>
      </c>
    </row>
    <row r="11" spans="1:5">
      <c s="4" r="A11" t="s">
        <v>689</v>
      </c>
      <c s="4" r="D11" t="s">
        <v>690</v>
      </c>
    </row>
    <row r="12" spans="1:5">
      <c s="4" r="A12" t="s">
        <v>691</v>
      </c>
      <c s="4" r="D12" t="s">
        <v>692</v>
      </c>
    </row>
    <row r="13" spans="1:5">
      <c s="4" r="A13" t="s">
        <v>693</v>
      </c>
      <c s="7" r="B13" t="n">
        <v>7930000</v>
      </c>
    </row>
    <row r="14" spans="1:5">
      <c s="4" r="A14" t="s">
        <v>694</v>
      </c>
      <c s="4" r="B14" t="s">
        <v>695</v>
      </c>
    </row>
    <row r="15" spans="1:5">
      <c s="4" r="A15" t="s">
        <v>696</v>
      </c>
    </row>
    <row r="16" spans="1:5">
      <c s="3" r="A16" t="s">
        <v>681</v>
      </c>
    </row>
    <row r="17" spans="1:5">
      <c s="4" r="A17" t="s">
        <v>697</v>
      </c>
      <c s="4" r="B17" t="s">
        <v>472</v>
      </c>
    </row>
    <row r="18" spans="1:5">
      <c s="4" r="A18" t="s">
        <v>698</v>
      </c>
    </row>
    <row r="19" spans="1:5">
      <c s="3" r="A19" t="s">
        <v>681</v>
      </c>
    </row>
    <row r="20" spans="1:5">
      <c s="4" r="A20" t="s">
        <v>697</v>
      </c>
      <c s="4" r="B20" t="s">
        <v>699</v>
      </c>
    </row>
    <row r="21" spans="1:5">
      <c s="4" r="A21" t="s">
        <v>700</v>
      </c>
    </row>
    <row r="22" spans="1:5">
      <c s="3" r="A22" t="s">
        <v>681</v>
      </c>
    </row>
    <row r="23" spans="1:5">
      <c s="4" r="A23" t="s">
        <v>697</v>
      </c>
      <c s="4" r="B23" t="s">
        <v>699</v>
      </c>
    </row>
    <row r="24" spans="1:5">
      <c s="4" r="A24" t="s">
        <v>701</v>
      </c>
    </row>
    <row r="25" spans="1:5">
      <c s="3" r="A25" t="s">
        <v>681</v>
      </c>
    </row>
    <row r="26" spans="1:5">
      <c s="4" r="A26" t="s">
        <v>702</v>
      </c>
      <c s="4" r="B26" t="s">
        <v>703</v>
      </c>
    </row>
    <row r="27" spans="1:5">
      <c s="4" r="A27" t="s">
        <v>704</v>
      </c>
      <c s="4" r="B27" t="s">
        <v>705</v>
      </c>
    </row>
    <row r="28" spans="1:5">
      <c s="4" r="A28" t="s">
        <v>706</v>
      </c>
      <c s="4" r="B28" t="s">
        <v>707</v>
      </c>
    </row>
    <row r="29" spans="1:5">
      <c s="4" r="A29" t="s">
        <v>708</v>
      </c>
      <c s="4" r="B29" t="s">
        <v>629</v>
      </c>
    </row>
    <row r="30" spans="1:5">
      <c s="4" r="A30" t="s">
        <v>709</v>
      </c>
    </row>
    <row r="31" spans="1:5">
      <c s="3" r="A31" t="s">
        <v>681</v>
      </c>
    </row>
    <row r="32" spans="1:5">
      <c s="4" r="A32" t="s">
        <v>710</v>
      </c>
      <c s="7" r="C32" t="n">
        <v>27894000</v>
      </c>
      <c s="7" r="D32" t="n">
        <v>27894000</v>
      </c>
      <c s="7" r="E32" t="n">
        <v>2814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11</v>
      </c>
      <c s="2" r="B1" t="s">
        <v>79</v>
      </c>
      <c s="2" r="C1" t="s">
        <v>1</v>
      </c>
    </row>
    <row r="2" spans="1:3">
      <c s="2" r="B2" t="s">
        <v>2</v>
      </c>
      <c s="2" r="C2" t="s">
        <v>2</v>
      </c>
    </row>
    <row r="3" spans="1:3">
      <c s="3" r="A3" t="s">
        <v>712</v>
      </c>
    </row>
    <row r="4" spans="1:3">
      <c s="4" r="A4" t="s">
        <v>713</v>
      </c>
      <c s="7" r="B4" t="n">
        <v>1116</v>
      </c>
      <c s="7" r="C4" t="n">
        <v>-13324</v>
      </c>
    </row>
    <row r="5" spans="1:3">
      <c s="3" r="A5" t="s">
        <v>714</v>
      </c>
    </row>
    <row r="6" spans="1:3">
      <c s="4" r="A6" t="s">
        <v>715</v>
      </c>
      <c s="5" r="B6" t="n">
        <v>212106718</v>
      </c>
      <c s="5" r="C6" t="n">
        <v>212106718</v>
      </c>
    </row>
    <row r="7" spans="1:3">
      <c s="4" r="A7" t="s">
        <v>716</v>
      </c>
      <c s="5" r="B7" t="n">
        <v>1000</v>
      </c>
    </row>
    <row r="8" spans="1:3">
      <c s="4" r="A8" t="s">
        <v>717</v>
      </c>
      <c s="5" r="B8" t="n">
        <v>212108079</v>
      </c>
      <c s="5" r="C8" t="n">
        <v>212106718</v>
      </c>
    </row>
    <row r="9" spans="1:3">
      <c s="4" r="A9" t="s">
        <v>718</v>
      </c>
      <c s="8" r="B9" t="n">
        <v>0.01</v>
      </c>
      <c s="8" r="C9" t="n">
        <v>-0.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19</v>
      </c>
      <c s="2" r="B1" t="s">
        <v>79</v>
      </c>
      <c s="2" r="C1" t="s">
        <v>1</v>
      </c>
    </row>
    <row r="2" spans="1:3">
      <c s="2" r="B2" t="s">
        <v>2</v>
      </c>
      <c s="2" r="C2" t="s">
        <v>2</v>
      </c>
    </row>
    <row r="3" spans="1:3">
      <c s="3" r="A3" t="s">
        <v>243</v>
      </c>
    </row>
    <row r="4" spans="1:3">
      <c s="4" r="A4" t="s">
        <v>720</v>
      </c>
      <c s="5" r="B4" t="n">
        <v>53360</v>
      </c>
      <c s="5" r="C4" t="n">
        <v>532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s="1" r="A1" t="s">
        <v>721</v>
      </c>
      <c s="2" r="B1" t="s">
        <v>79</v>
      </c>
      <c s="2" r="C1" t="s">
        <v>1</v>
      </c>
    </row>
    <row r="2" spans="1:4">
      <c s="2" r="B2" t="s">
        <v>2</v>
      </c>
      <c s="2" r="C2" t="s">
        <v>2</v>
      </c>
      <c s="2" r="D2" t="s">
        <v>25</v>
      </c>
    </row>
    <row r="3" spans="1:4">
      <c s="3" r="A3" t="s">
        <v>722</v>
      </c>
    </row>
    <row r="4" spans="1:4">
      <c s="4" r="A4" t="s">
        <v>45</v>
      </c>
      <c s="7" r="B4" t="n">
        <v>27299000</v>
      </c>
      <c s="7" r="C4" t="n">
        <v>27299000</v>
      </c>
      <c s="7" r="D4" t="n">
        <v>27299000</v>
      </c>
    </row>
    <row r="5" spans="1:4">
      <c s="4" r="A5" t="s">
        <v>505</v>
      </c>
      <c s="4" r="C5" t="s">
        <v>506</v>
      </c>
    </row>
    <row r="6" spans="1:4">
      <c s="4" r="A6" t="s">
        <v>723</v>
      </c>
      <c s="4" r="C6" t="s">
        <v>724</v>
      </c>
    </row>
    <row r="7" spans="1:4">
      <c s="4" r="A7" t="s">
        <v>725</v>
      </c>
    </row>
    <row r="8" spans="1:4">
      <c s="3" r="A8" t="s">
        <v>722</v>
      </c>
    </row>
    <row r="9" spans="1:4">
      <c s="4" r="A9" t="s">
        <v>45</v>
      </c>
      <c s="5" r="B9" t="n">
        <v>24500000</v>
      </c>
      <c s="7" r="C9" t="n">
        <v>24500000</v>
      </c>
    </row>
    <row r="10" spans="1:4">
      <c s="4" r="A10" t="s">
        <v>726</v>
      </c>
      <c s="5" r="B10" t="n">
        <v>121000</v>
      </c>
    </row>
    <row r="11" spans="1:4">
      <c s="4" r="A11" t="s">
        <v>727</v>
      </c>
    </row>
    <row r="12" spans="1:4">
      <c s="3" r="A12" t="s">
        <v>722</v>
      </c>
    </row>
    <row r="13" spans="1:4">
      <c s="4" r="A13" t="s">
        <v>726</v>
      </c>
      <c s="5" r="B13" t="n">
        <v>5482000</v>
      </c>
    </row>
    <row r="14" spans="1:4">
      <c s="4" r="A14" t="s">
        <v>728</v>
      </c>
    </row>
    <row r="15" spans="1:4">
      <c s="3" r="A15" t="s">
        <v>722</v>
      </c>
    </row>
    <row r="16" spans="1:4">
      <c s="4" r="A16" t="s">
        <v>45</v>
      </c>
      <c s="7" r="B16" t="n">
        <v>2799000</v>
      </c>
      <c s="7" r="C16" t="n">
        <v>2799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7"/>
  </cols>
  <sheetData>
    <row r="1" spans="1:2">
      <c s="1" r="A1" t="s">
        <v>729</v>
      </c>
      <c s="2" r="B1" t="s">
        <v>1</v>
      </c>
    </row>
    <row r="2" spans="1:2">
      <c s="2" r="B2" t="s">
        <v>730</v>
      </c>
    </row>
    <row r="3" spans="1:2">
      <c s="3" r="A3" t="s">
        <v>731</v>
      </c>
    </row>
    <row r="4" spans="1:2">
      <c s="4" r="A4" t="s">
        <v>732</v>
      </c>
      <c s="5" r="B4" t="n">
        <v>10400000</v>
      </c>
    </row>
    <row r="5" spans="1:2">
      <c s="4" r="A5" t="s">
        <v>733</v>
      </c>
    </row>
    <row r="6" spans="1:2">
      <c s="3" r="A6" t="s">
        <v>731</v>
      </c>
    </row>
    <row r="7" spans="1:2">
      <c s="4" r="A7" t="s">
        <v>734</v>
      </c>
      <c s="4" r="B7" t="s">
        <v>735</v>
      </c>
    </row>
    <row r="8" spans="1:2">
      <c s="4" r="A8" t="s">
        <v>736</v>
      </c>
      <c s="4" r="B8" t="s">
        <v>737</v>
      </c>
    </row>
    <row r="9" spans="1:2">
      <c s="4" r="A9" t="s">
        <v>738</v>
      </c>
      <c s="4" r="B9" t="s">
        <v>695</v>
      </c>
    </row>
    <row r="10" spans="1:2">
      <c s="4" r="A10" t="s">
        <v>289</v>
      </c>
    </row>
    <row r="11" spans="1:2">
      <c s="3" r="A11" t="s">
        <v>731</v>
      </c>
    </row>
    <row r="12" spans="1:2">
      <c s="4" r="A12" t="s">
        <v>471</v>
      </c>
      <c s="4" r="B12" t="s">
        <v>472</v>
      </c>
    </row>
    <row r="13" spans="1:2">
      <c s="4" r="A13" t="s">
        <v>739</v>
      </c>
    </row>
    <row r="14" spans="1:2">
      <c s="3" r="A14" t="s">
        <v>731</v>
      </c>
    </row>
    <row r="15" spans="1:2">
      <c s="4" r="A15" t="s">
        <v>740</v>
      </c>
      <c s="4" r="B15" t="s">
        <v>472</v>
      </c>
    </row>
    <row r="16" spans="1:2">
      <c s="4" r="A16" t="s">
        <v>741</v>
      </c>
    </row>
    <row r="17" spans="1:2">
      <c s="3" r="A17" t="s">
        <v>731</v>
      </c>
    </row>
    <row r="18" spans="1:2">
      <c s="4" r="A18" t="s">
        <v>471</v>
      </c>
      <c s="4" r="B18" t="s">
        <v>699</v>
      </c>
    </row>
    <row r="19" spans="1:2">
      <c s="4" r="A19" t="s">
        <v>742</v>
      </c>
    </row>
    <row r="20" spans="1:2">
      <c s="3" r="A20" t="s">
        <v>731</v>
      </c>
    </row>
    <row r="21" spans="1:2">
      <c s="4" r="A21" t="s">
        <v>471</v>
      </c>
      <c s="4" r="B21" t="s">
        <v>472</v>
      </c>
    </row>
    <row r="22" spans="1:2">
      <c s="4" r="A22" t="s">
        <v>743</v>
      </c>
    </row>
    <row r="23" spans="1:2">
      <c s="3" r="A23" t="s">
        <v>731</v>
      </c>
    </row>
    <row r="24" spans="1:2">
      <c s="4" r="A24" t="s">
        <v>471</v>
      </c>
      <c s="4" r="B24" t="s">
        <v>699</v>
      </c>
    </row>
    <row r="25" spans="1:2">
      <c s="4" r="A25" t="s">
        <v>744</v>
      </c>
    </row>
    <row r="26" spans="1:2">
      <c s="3" r="A26" t="s">
        <v>731</v>
      </c>
    </row>
    <row r="27" spans="1:2">
      <c s="4" r="A27" t="s">
        <v>732</v>
      </c>
      <c s="5" r="B27" t="n">
        <v>190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745</v>
      </c>
      <c s="2" r="B1" t="s">
        <v>1</v>
      </c>
    </row>
    <row r="2" spans="1:2">
      <c s="2" r="B2" t="s">
        <v>358</v>
      </c>
    </row>
    <row r="3" spans="1:2">
      <c s="3" r="A3" t="s">
        <v>746</v>
      </c>
    </row>
    <row r="4" spans="1:2">
      <c s="4" r="A4" t="s">
        <v>360</v>
      </c>
      <c s="5" r="B4" t="n">
        <v>1</v>
      </c>
    </row>
    <row r="5" spans="1:2">
      <c s="4" r="A5" t="s">
        <v>117</v>
      </c>
    </row>
    <row r="6" spans="1:2">
      <c s="3" r="A6" t="s">
        <v>746</v>
      </c>
    </row>
    <row r="7" spans="1:2">
      <c s="4" r="A7" t="s">
        <v>360</v>
      </c>
      <c s="5" r="B7"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47</v>
      </c>
      <c s="2" r="B1" t="s">
        <v>79</v>
      </c>
      <c s="2" r="C1" t="s">
        <v>1</v>
      </c>
    </row>
    <row r="2" spans="1:3">
      <c s="2" r="B2" t="s">
        <v>2</v>
      </c>
      <c s="2" r="C2" t="s">
        <v>2</v>
      </c>
    </row>
    <row r="3" spans="1:3">
      <c s="3" r="A3" t="s">
        <v>748</v>
      </c>
    </row>
    <row r="4" spans="1:3">
      <c s="4" r="A4" t="s">
        <v>81</v>
      </c>
      <c s="7" r="B4" t="n">
        <v>146470</v>
      </c>
      <c s="7" r="C4" t="n">
        <v>435630</v>
      </c>
    </row>
    <row r="5" spans="1:3">
      <c s="4" r="A5" t="s">
        <v>82</v>
      </c>
      <c s="5" r="B5" t="n">
        <v>14405</v>
      </c>
      <c s="5" r="C5" t="n">
        <v>39956</v>
      </c>
    </row>
    <row r="6" spans="1:3">
      <c s="4" r="A6" t="s">
        <v>83</v>
      </c>
      <c s="5" r="B6" t="n">
        <v>6851</v>
      </c>
      <c s="5" r="C6" t="n">
        <v>16294</v>
      </c>
    </row>
    <row r="7" spans="1:3">
      <c s="4" r="A7" t="s">
        <v>84</v>
      </c>
      <c s="5" r="B7" t="n">
        <v>167726</v>
      </c>
      <c s="5" r="C7" t="n">
        <v>491880</v>
      </c>
    </row>
    <row r="8" spans="1:3">
      <c s="4" r="A8" t="s">
        <v>90</v>
      </c>
      <c s="5" r="B8" t="n">
        <v>141159</v>
      </c>
      <c s="5" r="C8" t="n">
        <v>444921</v>
      </c>
    </row>
    <row r="9" spans="1:3">
      <c s="4" r="A9" t="s">
        <v>91</v>
      </c>
      <c s="5" r="B9" t="n">
        <v>26567</v>
      </c>
      <c s="5" r="C9" t="n">
        <v>46959</v>
      </c>
    </row>
    <row r="10" spans="1:3">
      <c s="4" r="A10" t="s">
        <v>92</v>
      </c>
      <c s="5" r="B10" t="n">
        <v>10933</v>
      </c>
      <c s="5" r="C10" t="n">
        <v>30226</v>
      </c>
    </row>
    <row r="11" spans="1:3">
      <c s="4" r="A11" t="s">
        <v>93</v>
      </c>
      <c s="5" r="B11" t="n">
        <v>1458</v>
      </c>
      <c s="5" r="C11" t="n">
        <v>4444</v>
      </c>
    </row>
    <row r="12" spans="1:3">
      <c s="4" r="A12" t="s">
        <v>94</v>
      </c>
      <c s="5" r="B12" t="n">
        <v>15772</v>
      </c>
      <c s="5" r="C12" t="n">
        <v>49497</v>
      </c>
    </row>
    <row r="13" spans="1:3">
      <c s="4" r="A13" t="s">
        <v>749</v>
      </c>
      <c s="5" r="B13" t="n">
        <v>-1763</v>
      </c>
      <c s="5" r="C13" t="n">
        <v>-397</v>
      </c>
    </row>
    <row r="14" spans="1:3">
      <c s="4" r="A14" t="s">
        <v>96</v>
      </c>
      <c s="5" r="B14" t="n">
        <v>-42821</v>
      </c>
      <c s="5" r="C14" t="n">
        <v>-126945</v>
      </c>
    </row>
    <row r="15" spans="1:3">
      <c s="4" r="A15" t="s">
        <v>97</v>
      </c>
      <c s="5" r="B15" t="n">
        <v>10146</v>
      </c>
      <c s="5" r="C15" t="n">
        <v>3784</v>
      </c>
    </row>
    <row r="16" spans="1:3">
      <c s="4" r="A16" t="s">
        <v>458</v>
      </c>
      <c s="5" r="B16" t="n">
        <v>-789</v>
      </c>
      <c s="5" r="C16" t="n">
        <v>-2706</v>
      </c>
    </row>
    <row r="17" spans="1:3">
      <c s="4" r="A17" t="s">
        <v>99</v>
      </c>
      <c s="5" r="B17" t="n">
        <v>9357</v>
      </c>
      <c s="5" r="C17" t="n">
        <v>1078</v>
      </c>
    </row>
    <row r="18" spans="1:3">
      <c s="4" r="A18" t="s">
        <v>87</v>
      </c>
      <c s="5" r="B18" t="n">
        <v>70654</v>
      </c>
      <c s="5" r="C18" t="n">
        <v>223658</v>
      </c>
    </row>
    <row r="19" spans="1:3">
      <c s="4" r="A19" t="s">
        <v>88</v>
      </c>
      <c s="5" r="B19" t="n">
        <v>6666</v>
      </c>
      <c s="5" r="C19" t="n">
        <v>28412</v>
      </c>
    </row>
    <row r="20" spans="1:3">
      <c s="4" r="A20" t="s">
        <v>96</v>
      </c>
      <c s="5" r="B20" t="n">
        <v>42821</v>
      </c>
      <c s="5" r="C20" t="n">
        <v>126945</v>
      </c>
    </row>
    <row r="21" spans="1:3">
      <c s="4" r="A21" t="s">
        <v>750</v>
      </c>
      <c s="5" r="C21" t="n">
        <v>5872</v>
      </c>
    </row>
    <row r="22" spans="1:3">
      <c s="4" r="A22" t="s">
        <v>89</v>
      </c>
      <c s="5" r="B22" t="n">
        <v>485</v>
      </c>
      <c s="5" r="C22" t="n">
        <v>3960</v>
      </c>
    </row>
    <row r="23" spans="1:3">
      <c s="4" r="A23" t="s">
        <v>751</v>
      </c>
      <c s="5" r="B23" t="n">
        <v>789</v>
      </c>
      <c s="5" r="C23" t="n">
        <v>2706</v>
      </c>
    </row>
    <row r="24" spans="1:3">
      <c s="4" r="A24" t="s">
        <v>752</v>
      </c>
      <c s="5" r="B24" t="n">
        <v>4303</v>
      </c>
      <c s="5" r="C24" t="n">
        <v>12362</v>
      </c>
    </row>
    <row r="25" spans="1:3">
      <c s="4" r="A25" t="s">
        <v>92</v>
      </c>
      <c s="5" r="B25" t="n">
        <v>-10933</v>
      </c>
      <c s="5" r="C25" t="n">
        <v>-30226</v>
      </c>
    </row>
    <row r="26" spans="1:3">
      <c s="4" r="A26" t="s">
        <v>93</v>
      </c>
      <c s="5" r="B26" t="n">
        <v>-1458</v>
      </c>
      <c s="5" r="C26" t="n">
        <v>-4444</v>
      </c>
    </row>
    <row r="27" spans="1:3">
      <c s="4" r="A27" t="s">
        <v>663</v>
      </c>
      <c s="5" r="B27" t="n">
        <v>-2085</v>
      </c>
      <c s="5" r="C27" t="n">
        <v>-5400</v>
      </c>
    </row>
    <row r="28" spans="1:3">
      <c s="4" r="A28" t="s">
        <v>159</v>
      </c>
      <c s="5" r="B28" t="n">
        <v>-15772</v>
      </c>
      <c s="5" r="C28" t="n">
        <v>-49497</v>
      </c>
    </row>
    <row r="29" spans="1:3">
      <c s="4" r="A29" t="s">
        <v>749</v>
      </c>
      <c s="5" r="B29" t="n">
        <v>1763</v>
      </c>
      <c s="5" r="C29" t="n">
        <v>397</v>
      </c>
    </row>
    <row r="30" spans="1:3">
      <c s="4" r="A30" t="s">
        <v>753</v>
      </c>
      <c s="5" r="B30" t="n">
        <v>106590</v>
      </c>
      <c s="5" r="C30" t="n">
        <v>315823</v>
      </c>
    </row>
    <row r="31" spans="1:3">
      <c s="4" r="A31" t="s">
        <v>754</v>
      </c>
    </row>
    <row r="32" spans="1:3">
      <c s="3" r="A32" t="s">
        <v>748</v>
      </c>
    </row>
    <row r="33" spans="1:3">
      <c s="4" r="A33" t="s">
        <v>81</v>
      </c>
      <c s="5" r="B33" t="n">
        <v>145711</v>
      </c>
      <c s="5" r="C33" t="n">
        <v>433537</v>
      </c>
    </row>
    <row r="34" spans="1:3">
      <c s="4" r="A34" t="s">
        <v>82</v>
      </c>
      <c s="5" r="B34" t="n">
        <v>14405</v>
      </c>
      <c s="5" r="C34" t="n">
        <v>39956</v>
      </c>
    </row>
    <row r="35" spans="1:3">
      <c s="4" r="A35" t="s">
        <v>83</v>
      </c>
      <c s="5" r="B35" t="n">
        <v>4767</v>
      </c>
      <c s="5" r="C35" t="n">
        <v>10890</v>
      </c>
    </row>
    <row r="36" spans="1:3">
      <c s="4" r="A36" t="s">
        <v>84</v>
      </c>
      <c s="5" r="B36" t="n">
        <v>164883</v>
      </c>
      <c s="5" r="C36" t="n">
        <v>484383</v>
      </c>
    </row>
    <row r="37" spans="1:3">
      <c s="4" r="A37" t="s">
        <v>90</v>
      </c>
      <c s="5" r="B37" t="n">
        <v>134667</v>
      </c>
      <c s="5" r="C37" t="n">
        <v>408319</v>
      </c>
    </row>
    <row r="38" spans="1:3">
      <c s="4" r="A38" t="s">
        <v>91</v>
      </c>
      <c s="5" r="B38" t="n">
        <v>30216</v>
      </c>
      <c s="5" r="C38" t="n">
        <v>76064</v>
      </c>
    </row>
    <row r="39" spans="1:3">
      <c s="4" r="A39" t="s">
        <v>93</v>
      </c>
      <c s="5" r="B39" t="n">
        <v>1433</v>
      </c>
      <c s="5" r="C39" t="n">
        <v>4358</v>
      </c>
    </row>
    <row r="40" spans="1:3">
      <c s="4" r="A40" t="s">
        <v>94</v>
      </c>
      <c s="5" r="B40" t="n">
        <v>15772</v>
      </c>
      <c s="5" r="C40" t="n">
        <v>49497</v>
      </c>
    </row>
    <row r="41" spans="1:3">
      <c s="4" r="A41" t="s">
        <v>749</v>
      </c>
      <c s="5" r="B41" t="n">
        <v>119</v>
      </c>
      <c s="5" r="C41" t="n">
        <v>304</v>
      </c>
    </row>
    <row r="42" spans="1:3">
      <c s="4" r="A42" t="s">
        <v>96</v>
      </c>
      <c s="5" r="B42" t="n">
        <v>-41811</v>
      </c>
      <c s="5" r="C42" t="n">
        <v>-120684</v>
      </c>
    </row>
    <row r="43" spans="1:3">
      <c s="4" r="A43" t="s">
        <v>97</v>
      </c>
      <c s="5" r="B43" t="n">
        <v>5729</v>
      </c>
      <c s="5" r="C43" t="n">
        <v>9539</v>
      </c>
    </row>
    <row r="44" spans="1:3">
      <c s="4" r="A44" t="s">
        <v>458</v>
      </c>
      <c s="5" r="B44" t="n">
        <v>275</v>
      </c>
      <c s="5" r="C44" t="n">
        <v>282</v>
      </c>
    </row>
    <row r="45" spans="1:3">
      <c s="4" r="A45" t="s">
        <v>99</v>
      </c>
      <c s="5" r="B45" t="n">
        <v>6004</v>
      </c>
      <c s="5" r="C45" t="n">
        <v>9821</v>
      </c>
    </row>
    <row r="46" spans="1:3">
      <c s="4" r="A46" t="s">
        <v>87</v>
      </c>
      <c s="5" r="B46" t="n">
        <v>70366</v>
      </c>
      <c s="5" r="C46" t="n">
        <v>222822</v>
      </c>
    </row>
    <row r="47" spans="1:3">
      <c s="4" r="A47" t="s">
        <v>96</v>
      </c>
      <c s="5" r="B47" t="n">
        <v>41811</v>
      </c>
      <c s="5" r="C47" t="n">
        <v>120684</v>
      </c>
    </row>
    <row r="48" spans="1:3">
      <c s="4" r="A48" t="s">
        <v>751</v>
      </c>
      <c s="5" r="B48" t="n">
        <v>-275</v>
      </c>
      <c s="5" r="C48" t="n">
        <v>-282</v>
      </c>
    </row>
    <row r="49" spans="1:3">
      <c s="4" r="A49" t="s">
        <v>752</v>
      </c>
      <c s="5" r="B49" t="n">
        <v>4210</v>
      </c>
      <c s="5" r="C49" t="n">
        <v>12084</v>
      </c>
    </row>
    <row r="50" spans="1:3">
      <c s="4" r="A50" t="s">
        <v>93</v>
      </c>
      <c s="5" r="B50" t="n">
        <v>-1433</v>
      </c>
      <c s="5" r="C50" t="n">
        <v>-4358</v>
      </c>
    </row>
    <row r="51" spans="1:3">
      <c s="4" r="A51" t="s">
        <v>159</v>
      </c>
      <c s="5" r="B51" t="n">
        <v>-15772</v>
      </c>
      <c s="5" r="C51" t="n">
        <v>-49497</v>
      </c>
    </row>
    <row r="52" spans="1:3">
      <c s="4" r="A52" t="s">
        <v>749</v>
      </c>
      <c s="5" r="B52" t="n">
        <v>-119</v>
      </c>
      <c s="5" r="C52" t="n">
        <v>-304</v>
      </c>
    </row>
    <row r="53" spans="1:3">
      <c s="4" r="A53" t="s">
        <v>753</v>
      </c>
      <c s="5" r="B53" t="n">
        <v>104792</v>
      </c>
      <c s="5" r="C53" t="n">
        <v>310970</v>
      </c>
    </row>
    <row r="54" spans="1:3">
      <c s="4" r="A54" t="s">
        <v>755</v>
      </c>
    </row>
    <row r="55" spans="1:3">
      <c s="3" r="A55" t="s">
        <v>748</v>
      </c>
    </row>
    <row r="56" spans="1:3">
      <c s="4" r="A56" t="s">
        <v>81</v>
      </c>
      <c s="5" r="B56" t="n">
        <v>759</v>
      </c>
      <c s="5" r="C56" t="n">
        <v>2093</v>
      </c>
    </row>
    <row r="57" spans="1:3">
      <c s="4" r="A57" t="s">
        <v>83</v>
      </c>
      <c s="5" r="B57" t="n">
        <v>2084</v>
      </c>
      <c s="5" r="C57" t="n">
        <v>5404</v>
      </c>
    </row>
    <row r="58" spans="1:3">
      <c s="4" r="A58" t="s">
        <v>84</v>
      </c>
      <c s="5" r="B58" t="n">
        <v>2843</v>
      </c>
      <c s="5" r="C58" t="n">
        <v>7497</v>
      </c>
    </row>
    <row r="59" spans="1:3">
      <c s="4" r="A59" t="s">
        <v>90</v>
      </c>
      <c s="5" r="B59" t="n">
        <v>6492</v>
      </c>
      <c s="5" r="C59" t="n">
        <v>36602</v>
      </c>
    </row>
    <row r="60" spans="1:3">
      <c s="4" r="A60" t="s">
        <v>91</v>
      </c>
      <c s="5" r="B60" t="n">
        <v>-3649</v>
      </c>
      <c s="5" r="C60" t="n">
        <v>-29105</v>
      </c>
    </row>
    <row r="61" spans="1:3">
      <c s="4" r="A61" t="s">
        <v>92</v>
      </c>
      <c s="5" r="B61" t="n">
        <v>10933</v>
      </c>
      <c s="5" r="C61" t="n">
        <v>30226</v>
      </c>
    </row>
    <row r="62" spans="1:3">
      <c s="4" r="A62" t="s">
        <v>93</v>
      </c>
      <c s="5" r="B62" t="n">
        <v>25</v>
      </c>
      <c s="5" r="C62" t="n">
        <v>86</v>
      </c>
    </row>
    <row r="63" spans="1:3">
      <c s="4" r="A63" t="s">
        <v>749</v>
      </c>
      <c s="5" r="B63" t="n">
        <v>-1882</v>
      </c>
      <c s="5" r="C63" t="n">
        <v>-701</v>
      </c>
    </row>
    <row r="64" spans="1:3">
      <c s="4" r="A64" t="s">
        <v>96</v>
      </c>
      <c s="5" r="B64" t="n">
        <v>-1010</v>
      </c>
      <c s="5" r="C64" t="n">
        <v>-6261</v>
      </c>
    </row>
    <row r="65" spans="1:3">
      <c s="4" r="A65" t="s">
        <v>97</v>
      </c>
      <c s="5" r="B65" t="n">
        <v>4417</v>
      </c>
      <c s="5" r="C65" t="n">
        <v>-5755</v>
      </c>
    </row>
    <row r="66" spans="1:3">
      <c s="4" r="A66" t="s">
        <v>458</v>
      </c>
      <c s="5" r="B66" t="n">
        <v>-1064</v>
      </c>
      <c s="5" r="C66" t="n">
        <v>-2988</v>
      </c>
    </row>
    <row r="67" spans="1:3">
      <c s="4" r="A67" t="s">
        <v>99</v>
      </c>
      <c s="5" r="B67" t="n">
        <v>3353</v>
      </c>
      <c s="5" r="C67" t="n">
        <v>-8743</v>
      </c>
    </row>
    <row r="68" spans="1:3">
      <c s="4" r="A68" t="s">
        <v>87</v>
      </c>
      <c s="5" r="B68" t="n">
        <v>288</v>
      </c>
      <c s="5" r="C68" t="n">
        <v>836</v>
      </c>
    </row>
    <row r="69" spans="1:3">
      <c s="4" r="A69" t="s">
        <v>88</v>
      </c>
      <c s="5" r="B69" t="n">
        <v>6666</v>
      </c>
      <c s="5" r="C69" t="n">
        <v>28412</v>
      </c>
    </row>
    <row r="70" spans="1:3">
      <c s="4" r="A70" t="s">
        <v>96</v>
      </c>
      <c s="5" r="B70" t="n">
        <v>1010</v>
      </c>
      <c s="5" r="C70" t="n">
        <v>6261</v>
      </c>
    </row>
    <row r="71" spans="1:3">
      <c s="4" r="A71" t="s">
        <v>750</v>
      </c>
      <c s="5" r="C71" t="n">
        <v>5872</v>
      </c>
    </row>
    <row r="72" spans="1:3">
      <c s="4" r="A72" t="s">
        <v>89</v>
      </c>
      <c s="5" r="B72" t="n">
        <v>485</v>
      </c>
      <c s="5" r="C72" t="n">
        <v>3960</v>
      </c>
    </row>
    <row r="73" spans="1:3">
      <c s="4" r="A73" t="s">
        <v>751</v>
      </c>
      <c s="5" r="B73" t="n">
        <v>1064</v>
      </c>
      <c s="5" r="C73" t="n">
        <v>2988</v>
      </c>
    </row>
    <row r="74" spans="1:3">
      <c s="4" r="A74" t="s">
        <v>752</v>
      </c>
      <c s="5" r="B74" t="n">
        <v>93</v>
      </c>
      <c s="5" r="C74" t="n">
        <v>278</v>
      </c>
    </row>
    <row r="75" spans="1:3">
      <c s="4" r="A75" t="s">
        <v>92</v>
      </c>
      <c s="5" r="B75" t="n">
        <v>-10933</v>
      </c>
      <c s="5" r="C75" t="n">
        <v>-30226</v>
      </c>
    </row>
    <row r="76" spans="1:3">
      <c s="4" r="A76" t="s">
        <v>93</v>
      </c>
      <c s="5" r="B76" t="n">
        <v>-25</v>
      </c>
      <c s="5" r="C76" t="n">
        <v>-86</v>
      </c>
    </row>
    <row r="77" spans="1:3">
      <c s="4" r="A77" t="s">
        <v>663</v>
      </c>
      <c s="5" r="B77" t="n">
        <v>-2085</v>
      </c>
      <c s="5" r="C77" t="n">
        <v>-5400</v>
      </c>
    </row>
    <row r="78" spans="1:3">
      <c s="4" r="A78" t="s">
        <v>749</v>
      </c>
      <c s="5" r="B78" t="n">
        <v>1882</v>
      </c>
      <c s="5" r="C78" t="n">
        <v>701</v>
      </c>
    </row>
    <row r="79" spans="1:3">
      <c s="4" r="A79" t="s">
        <v>753</v>
      </c>
      <c s="7" r="B79" t="n">
        <v>1798</v>
      </c>
      <c s="7" r="C79" t="n">
        <v>48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6</v>
      </c>
      <c s="2" r="B1" t="s">
        <v>79</v>
      </c>
      <c s="2" r="D1" t="s">
        <v>1</v>
      </c>
    </row>
    <row r="2" spans="1:5">
      <c s="2" r="B2" t="s">
        <v>2</v>
      </c>
      <c s="2" r="C2" t="s">
        <v>116</v>
      </c>
      <c s="2" r="D2" t="s">
        <v>2</v>
      </c>
      <c s="2" r="E2" t="s">
        <v>116</v>
      </c>
    </row>
    <row r="3" spans="1:5">
      <c s="3" r="A3" t="s">
        <v>748</v>
      </c>
    </row>
    <row r="4" spans="1:5">
      <c s="4" r="A4" t="s">
        <v>81</v>
      </c>
      <c s="7" r="B4" t="n">
        <v>146470</v>
      </c>
      <c s="7" r="D4" t="n">
        <v>435630</v>
      </c>
    </row>
    <row r="5" spans="1:5">
      <c s="4" r="A5" t="s">
        <v>82</v>
      </c>
      <c s="5" r="B5" t="n">
        <v>14405</v>
      </c>
      <c s="5" r="D5" t="n">
        <v>39956</v>
      </c>
    </row>
    <row r="6" spans="1:5">
      <c s="4" r="A6" t="s">
        <v>83</v>
      </c>
      <c s="5" r="B6" t="n">
        <v>6851</v>
      </c>
      <c s="5" r="D6" t="n">
        <v>16294</v>
      </c>
    </row>
    <row r="7" spans="1:5">
      <c s="4" r="A7" t="s">
        <v>84</v>
      </c>
      <c s="5" r="B7" t="n">
        <v>167726</v>
      </c>
      <c s="5" r="D7" t="n">
        <v>491880</v>
      </c>
    </row>
    <row r="8" spans="1:5">
      <c s="4" r="A8" t="s">
        <v>90</v>
      </c>
      <c s="5" r="B8" t="n">
        <v>141159</v>
      </c>
      <c s="5" r="D8" t="n">
        <v>444921</v>
      </c>
    </row>
    <row r="9" spans="1:5">
      <c s="4" r="A9" t="s">
        <v>91</v>
      </c>
      <c s="5" r="B9" t="n">
        <v>26567</v>
      </c>
      <c s="5" r="D9" t="n">
        <v>46959</v>
      </c>
    </row>
    <row r="10" spans="1:5">
      <c s="4" r="A10" t="s">
        <v>93</v>
      </c>
      <c s="5" r="B10" t="n">
        <v>1458</v>
      </c>
      <c s="5" r="D10" t="n">
        <v>4444</v>
      </c>
    </row>
    <row r="11" spans="1:5">
      <c s="4" r="A11" t="s">
        <v>757</v>
      </c>
      <c s="5" r="B11" t="n">
        <v>15772</v>
      </c>
      <c s="5" r="D11" t="n">
        <v>49497</v>
      </c>
    </row>
    <row r="12" spans="1:5">
      <c s="4" r="A12" t="s">
        <v>95</v>
      </c>
      <c s="5" r="B12" t="n">
        <v>-1763</v>
      </c>
      <c s="5" r="D12" t="n">
        <v>-397</v>
      </c>
    </row>
    <row r="13" spans="1:5">
      <c s="4" r="A13" t="s">
        <v>96</v>
      </c>
      <c s="5" r="B13" t="n">
        <v>-42821</v>
      </c>
      <c s="5" r="D13" t="n">
        <v>-126945</v>
      </c>
    </row>
    <row r="14" spans="1:5">
      <c s="4" r="A14" t="s">
        <v>97</v>
      </c>
      <c s="5" r="B14" t="n">
        <v>10146</v>
      </c>
      <c s="5" r="D14" t="n">
        <v>3784</v>
      </c>
    </row>
    <row r="15" spans="1:5">
      <c s="4" r="A15" t="s">
        <v>98</v>
      </c>
      <c s="5" r="B15" t="n">
        <v>-789</v>
      </c>
      <c s="5" r="D15" t="n">
        <v>-2706</v>
      </c>
    </row>
    <row r="16" spans="1:5">
      <c s="4" r="A16" t="s">
        <v>99</v>
      </c>
      <c s="5" r="B16" t="n">
        <v>9357</v>
      </c>
      <c s="5" r="D16" t="n">
        <v>1078</v>
      </c>
    </row>
    <row r="17" spans="1:5">
      <c s="4" r="A17" t="s">
        <v>102</v>
      </c>
      <c s="5" r="B17" t="n">
        <v>1116</v>
      </c>
      <c s="5" r="D17" t="n">
        <v>-13324</v>
      </c>
    </row>
    <row r="18" spans="1:5">
      <c s="4" r="A18" t="s">
        <v>754</v>
      </c>
    </row>
    <row r="19" spans="1:5">
      <c s="3" r="A19" t="s">
        <v>748</v>
      </c>
    </row>
    <row r="20" spans="1:5">
      <c s="4" r="A20" t="s">
        <v>81</v>
      </c>
      <c s="5" r="B20" t="n">
        <v>145711</v>
      </c>
      <c s="5" r="D20" t="n">
        <v>433537</v>
      </c>
    </row>
    <row r="21" spans="1:5">
      <c s="4" r="A21" t="s">
        <v>82</v>
      </c>
      <c s="5" r="B21" t="n">
        <v>14405</v>
      </c>
      <c s="5" r="D21" t="n">
        <v>39956</v>
      </c>
    </row>
    <row r="22" spans="1:5">
      <c s="4" r="A22" t="s">
        <v>83</v>
      </c>
      <c s="5" r="B22" t="n">
        <v>4767</v>
      </c>
      <c s="5" r="D22" t="n">
        <v>10890</v>
      </c>
    </row>
    <row r="23" spans="1:5">
      <c s="4" r="A23" t="s">
        <v>84</v>
      </c>
      <c s="5" r="B23" t="n">
        <v>164883</v>
      </c>
      <c s="5" r="D23" t="n">
        <v>484383</v>
      </c>
    </row>
    <row r="24" spans="1:5">
      <c s="4" r="A24" t="s">
        <v>90</v>
      </c>
      <c s="5" r="B24" t="n">
        <v>134667</v>
      </c>
      <c s="5" r="D24" t="n">
        <v>408319</v>
      </c>
    </row>
    <row r="25" spans="1:5">
      <c s="4" r="A25" t="s">
        <v>91</v>
      </c>
      <c s="5" r="B25" t="n">
        <v>30216</v>
      </c>
      <c s="5" r="D25" t="n">
        <v>76064</v>
      </c>
    </row>
    <row r="26" spans="1:5">
      <c s="4" r="A26" t="s">
        <v>93</v>
      </c>
      <c s="5" r="B26" t="n">
        <v>1433</v>
      </c>
      <c s="5" r="D26" t="n">
        <v>4358</v>
      </c>
    </row>
    <row r="27" spans="1:5">
      <c s="4" r="A27" t="s">
        <v>757</v>
      </c>
      <c s="5" r="B27" t="n">
        <v>15772</v>
      </c>
      <c s="5" r="D27" t="n">
        <v>49497</v>
      </c>
    </row>
    <row r="28" spans="1:5">
      <c s="4" r="A28" t="s">
        <v>95</v>
      </c>
      <c s="5" r="B28" t="n">
        <v>119</v>
      </c>
      <c s="5" r="D28" t="n">
        <v>304</v>
      </c>
    </row>
    <row r="29" spans="1:5">
      <c s="4" r="A29" t="s">
        <v>96</v>
      </c>
      <c s="5" r="B29" t="n">
        <v>-41811</v>
      </c>
      <c s="5" r="D29" t="n">
        <v>-120684</v>
      </c>
    </row>
    <row r="30" spans="1:5">
      <c s="4" r="A30" t="s">
        <v>97</v>
      </c>
      <c s="5" r="B30" t="n">
        <v>5729</v>
      </c>
      <c s="5" r="D30" t="n">
        <v>9539</v>
      </c>
    </row>
    <row r="31" spans="1:5">
      <c s="4" r="A31" t="s">
        <v>98</v>
      </c>
      <c s="5" r="B31" t="n">
        <v>275</v>
      </c>
      <c s="5" r="D31" t="n">
        <v>282</v>
      </c>
    </row>
    <row r="32" spans="1:5">
      <c s="4" r="A32" t="s">
        <v>99</v>
      </c>
      <c s="7" r="B32" t="n">
        <v>6004</v>
      </c>
      <c s="7" r="D32" t="n">
        <v>9821</v>
      </c>
    </row>
    <row r="33" spans="1:5">
      <c s="4" r="A33" t="s">
        <v>117</v>
      </c>
    </row>
    <row r="34" spans="1:5">
      <c s="3" r="A34" t="s">
        <v>748</v>
      </c>
    </row>
    <row r="35" spans="1:5">
      <c s="4" r="A35" t="s">
        <v>81</v>
      </c>
      <c s="7" r="C35" t="n">
        <v>8775</v>
      </c>
      <c s="7" r="E35" t="n">
        <v>25087</v>
      </c>
    </row>
    <row r="36" spans="1:5">
      <c s="4" r="A36" t="s">
        <v>82</v>
      </c>
      <c s="5" r="C36" t="n">
        <v>370</v>
      </c>
      <c s="5" r="E36" t="n">
        <v>1266</v>
      </c>
    </row>
    <row r="37" spans="1:5">
      <c s="4" r="A37" t="s">
        <v>118</v>
      </c>
      <c s="5" r="C37" t="n">
        <v>5086</v>
      </c>
      <c s="5" r="E37" t="n">
        <v>16333</v>
      </c>
    </row>
    <row r="38" spans="1:5">
      <c s="4" r="A38" t="s">
        <v>119</v>
      </c>
      <c s="5" r="C38" t="n">
        <v>43233</v>
      </c>
      <c s="5" r="E38" t="n">
        <v>123150</v>
      </c>
    </row>
    <row r="39" spans="1:5">
      <c s="4" r="A39" t="s">
        <v>83</v>
      </c>
      <c s="5" r="C39" t="n">
        <v>13928</v>
      </c>
      <c s="5" r="E39" t="n">
        <v>25510</v>
      </c>
    </row>
    <row r="40" spans="1:5">
      <c s="4" r="A40" t="s">
        <v>84</v>
      </c>
      <c s="5" r="C40" t="n">
        <v>71392</v>
      </c>
      <c s="5" r="E40" t="n">
        <v>191346</v>
      </c>
    </row>
    <row r="41" spans="1:5">
      <c s="4" r="A41" t="s">
        <v>90</v>
      </c>
      <c s="5" r="C41" t="n">
        <v>17706</v>
      </c>
      <c s="5" r="E41" t="n">
        <v>55606</v>
      </c>
    </row>
    <row r="42" spans="1:5">
      <c s="4" r="A42" t="s">
        <v>91</v>
      </c>
      <c s="5" r="C42" t="n">
        <v>53686</v>
      </c>
      <c s="5" r="E42" t="n">
        <v>135740</v>
      </c>
    </row>
    <row r="43" spans="1:5">
      <c s="4" r="A43" t="s">
        <v>93</v>
      </c>
      <c s="5" r="C43" t="n">
        <v>1777</v>
      </c>
      <c s="5" r="E43" t="n">
        <v>3812</v>
      </c>
    </row>
    <row r="44" spans="1:5">
      <c s="4" r="A44" t="s">
        <v>757</v>
      </c>
      <c s="5" r="C44" t="n">
        <v>-477</v>
      </c>
      <c s="5" r="E44" t="n">
        <v>-673</v>
      </c>
    </row>
    <row r="45" spans="1:5">
      <c s="4" r="A45" t="s">
        <v>95</v>
      </c>
      <c s="5" r="C45" t="n">
        <v>1</v>
      </c>
      <c s="5" r="E45" t="n">
        <v>1707</v>
      </c>
    </row>
    <row r="46" spans="1:5">
      <c s="4" r="A46" t="s">
        <v>96</v>
      </c>
      <c s="5" r="C46" t="n">
        <v>-8015</v>
      </c>
      <c s="5" r="E46" t="n">
        <v>-23802</v>
      </c>
    </row>
    <row r="47" spans="1:5">
      <c s="4" r="A47" t="s">
        <v>97</v>
      </c>
      <c s="5" r="C47" t="n">
        <v>46972</v>
      </c>
      <c s="5" r="E47" t="n">
        <v>116784</v>
      </c>
    </row>
    <row r="48" spans="1:5">
      <c s="4" r="A48" t="s">
        <v>98</v>
      </c>
      <c s="5" r="C48" t="n">
        <v>-820</v>
      </c>
      <c s="5" r="E48" t="n">
        <v>-7925</v>
      </c>
    </row>
    <row r="49" spans="1:5">
      <c s="4" r="A49" t="s">
        <v>99</v>
      </c>
      <c s="5" r="C49" t="n">
        <v>46152</v>
      </c>
      <c s="5" r="E49" t="n">
        <v>108859</v>
      </c>
    </row>
    <row r="50" spans="1:5">
      <c s="4" r="A50" t="s">
        <v>122</v>
      </c>
      <c s="5" r="C50" t="n">
        <v>-33248</v>
      </c>
      <c s="5" r="E50" t="n">
        <v>-86381</v>
      </c>
    </row>
    <row r="51" spans="1:5">
      <c s="4" r="A51" t="s">
        <v>102</v>
      </c>
      <c s="5" r="C51" t="n">
        <v>12904</v>
      </c>
      <c s="5" r="E51" t="n">
        <v>22478</v>
      </c>
    </row>
    <row r="52" spans="1:5">
      <c s="4" r="A52" t="s">
        <v>758</v>
      </c>
    </row>
    <row r="53" spans="1:5">
      <c s="3" r="A53" t="s">
        <v>748</v>
      </c>
    </row>
    <row r="54" spans="1:5">
      <c s="4" r="A54" t="s">
        <v>81</v>
      </c>
      <c s="5" r="C54" t="n">
        <v>7765</v>
      </c>
      <c s="5" r="E54" t="n">
        <v>23229</v>
      </c>
    </row>
    <row r="55" spans="1:5">
      <c s="4" r="A55" t="s">
        <v>82</v>
      </c>
      <c s="5" r="C55" t="n">
        <v>370</v>
      </c>
      <c s="5" r="E55" t="n">
        <v>1266</v>
      </c>
    </row>
    <row r="56" spans="1:5">
      <c s="4" r="A56" t="s">
        <v>84</v>
      </c>
      <c s="5" r="C56" t="n">
        <v>8135</v>
      </c>
      <c s="5" r="E56" t="n">
        <v>24495</v>
      </c>
    </row>
    <row r="57" spans="1:5">
      <c s="4" r="A57" t="s">
        <v>90</v>
      </c>
      <c s="5" r="C57" t="n">
        <v>6511</v>
      </c>
      <c s="5" r="E57" t="n">
        <v>20013</v>
      </c>
    </row>
    <row r="58" spans="1:5">
      <c s="4" r="A58" t="s">
        <v>91</v>
      </c>
      <c s="5" r="C58" t="n">
        <v>1624</v>
      </c>
      <c s="5" r="E58" t="n">
        <v>4482</v>
      </c>
    </row>
    <row r="59" spans="1:5">
      <c s="4" r="A59" t="s">
        <v>93</v>
      </c>
      <c s="5" r="C59" t="n">
        <v>1777</v>
      </c>
      <c s="5" r="E59" t="n">
        <v>3812</v>
      </c>
    </row>
    <row r="60" spans="1:5">
      <c s="4" r="A60" t="s">
        <v>95</v>
      </c>
      <c s="5" r="C60" t="n">
        <v>-89</v>
      </c>
      <c s="5" r="E60" t="n">
        <v>1258</v>
      </c>
    </row>
    <row r="61" spans="1:5">
      <c s="4" r="A61" t="s">
        <v>96</v>
      </c>
      <c s="5" r="C61" t="n">
        <v>-3983</v>
      </c>
      <c s="5" r="E61" t="n">
        <v>-11648</v>
      </c>
    </row>
    <row r="62" spans="1:5">
      <c s="4" r="A62" t="s">
        <v>97</v>
      </c>
      <c s="5" r="C62" t="n">
        <v>-671</v>
      </c>
      <c s="5" r="E62" t="n">
        <v>-2096</v>
      </c>
    </row>
    <row r="63" spans="1:5">
      <c s="4" r="A63" t="s">
        <v>99</v>
      </c>
      <c s="5" r="C63" t="n">
        <v>-671</v>
      </c>
      <c s="5" r="E63" t="n">
        <v>-2096</v>
      </c>
    </row>
    <row r="64" spans="1:5">
      <c s="4" r="A64" t="s">
        <v>102</v>
      </c>
      <c s="5" r="C64" t="n">
        <v>-671</v>
      </c>
      <c s="5" r="E64" t="n">
        <v>-2096</v>
      </c>
    </row>
    <row r="65" spans="1:5">
      <c s="4" r="A65" t="s">
        <v>759</v>
      </c>
    </row>
    <row r="66" spans="1:5">
      <c s="3" r="A66" t="s">
        <v>748</v>
      </c>
    </row>
    <row r="67" spans="1:5">
      <c s="4" r="A67" t="s">
        <v>81</v>
      </c>
      <c s="5" r="C67" t="n">
        <v>1010</v>
      </c>
      <c s="5" r="E67" t="n">
        <v>1858</v>
      </c>
    </row>
    <row r="68" spans="1:5">
      <c s="4" r="A68" t="s">
        <v>118</v>
      </c>
      <c s="5" r="C68" t="n">
        <v>5086</v>
      </c>
      <c s="5" r="E68" t="n">
        <v>16333</v>
      </c>
    </row>
    <row r="69" spans="1:5">
      <c s="4" r="A69" t="s">
        <v>119</v>
      </c>
      <c s="5" r="C69" t="n">
        <v>43233</v>
      </c>
      <c s="5" r="E69" t="n">
        <v>123150</v>
      </c>
    </row>
    <row r="70" spans="1:5">
      <c s="4" r="A70" t="s">
        <v>84</v>
      </c>
      <c s="5" r="C70" t="n">
        <v>49329</v>
      </c>
      <c s="5" r="E70" t="n">
        <v>141341</v>
      </c>
    </row>
    <row r="71" spans="1:5">
      <c s="4" r="A71" t="s">
        <v>90</v>
      </c>
      <c s="5" r="C71" t="n">
        <v>8107</v>
      </c>
      <c s="5" r="E71" t="n">
        <v>25108</v>
      </c>
    </row>
    <row r="72" spans="1:5">
      <c s="4" r="A72" t="s">
        <v>91</v>
      </c>
      <c s="5" r="C72" t="n">
        <v>41222</v>
      </c>
      <c s="5" r="E72" t="n">
        <v>116233</v>
      </c>
    </row>
    <row r="73" spans="1:5">
      <c s="4" r="A73" t="s">
        <v>757</v>
      </c>
      <c s="5" r="C73" t="n">
        <v>-477</v>
      </c>
      <c s="5" r="E73" t="n">
        <v>-673</v>
      </c>
    </row>
    <row r="74" spans="1:5">
      <c s="4" r="A74" t="s">
        <v>95</v>
      </c>
      <c s="5" r="C74" t="n">
        <v>75</v>
      </c>
      <c s="5" r="E74" t="n">
        <v>431</v>
      </c>
    </row>
    <row r="75" spans="1:5">
      <c s="4" r="A75" t="s">
        <v>96</v>
      </c>
      <c s="5" r="C75" t="n">
        <v>-4032</v>
      </c>
      <c s="5" r="E75" t="n">
        <v>-12115</v>
      </c>
    </row>
    <row r="76" spans="1:5">
      <c s="4" r="A76" t="s">
        <v>97</v>
      </c>
      <c s="5" r="C76" t="n">
        <v>36788</v>
      </c>
      <c s="5" r="E76" t="n">
        <v>103876</v>
      </c>
    </row>
    <row r="77" spans="1:5">
      <c s="4" r="A77" t="s">
        <v>99</v>
      </c>
      <c s="5" r="C77" t="n">
        <v>36788</v>
      </c>
      <c s="5" r="E77" t="n">
        <v>103876</v>
      </c>
    </row>
    <row r="78" spans="1:5">
      <c s="4" r="A78" t="s">
        <v>122</v>
      </c>
      <c s="5" r="C78" t="n">
        <v>-33248</v>
      </c>
      <c s="5" r="E78" t="n">
        <v>-86381</v>
      </c>
    </row>
    <row r="79" spans="1:5">
      <c s="4" r="A79" t="s">
        <v>102</v>
      </c>
      <c s="5" r="C79" t="n">
        <v>3540</v>
      </c>
      <c s="5" r="E79" t="n">
        <v>17495</v>
      </c>
    </row>
    <row r="80" spans="1:5">
      <c s="4" r="A80" t="s">
        <v>760</v>
      </c>
    </row>
    <row r="81" spans="1:5">
      <c s="3" r="A81" t="s">
        <v>748</v>
      </c>
    </row>
    <row r="82" spans="1:5">
      <c s="4" r="A82" t="s">
        <v>83</v>
      </c>
      <c s="5" r="C82" t="n">
        <v>21976</v>
      </c>
      <c s="5" r="E82" t="n">
        <v>49886</v>
      </c>
    </row>
    <row r="83" spans="1:5">
      <c s="4" r="A83" t="s">
        <v>84</v>
      </c>
      <c s="5" r="C83" t="n">
        <v>21976</v>
      </c>
      <c s="5" r="E83" t="n">
        <v>49886</v>
      </c>
    </row>
    <row r="84" spans="1:5">
      <c s="4" r="A84" t="s">
        <v>90</v>
      </c>
      <c s="5" r="C84" t="n">
        <v>11136</v>
      </c>
      <c s="5" r="E84" t="n">
        <v>34861</v>
      </c>
    </row>
    <row r="85" spans="1:5">
      <c s="4" r="A85" t="s">
        <v>91</v>
      </c>
      <c s="5" r="C85" t="n">
        <v>10840</v>
      </c>
      <c s="5" r="E85" t="n">
        <v>15025</v>
      </c>
    </row>
    <row r="86" spans="1:5">
      <c s="4" r="A86" t="s">
        <v>93</v>
      </c>
      <c s="5" r="C86" t="n">
        <v>17726</v>
      </c>
      <c s="5" r="E86" t="n">
        <v>43584</v>
      </c>
    </row>
    <row r="87" spans="1:5">
      <c s="4" r="A87" t="s">
        <v>95</v>
      </c>
      <c s="5" r="C87" t="n">
        <v>15</v>
      </c>
      <c s="5" r="E87" t="n">
        <v>18</v>
      </c>
    </row>
    <row r="88" spans="1:5">
      <c s="4" r="A88" t="s">
        <v>96</v>
      </c>
      <c s="5" r="E88" t="n">
        <v>-39</v>
      </c>
    </row>
    <row r="89" spans="1:5">
      <c s="4" r="A89" t="s">
        <v>97</v>
      </c>
      <c s="5" r="C89" t="n">
        <v>28581</v>
      </c>
      <c s="5" r="E89" t="n">
        <v>58588</v>
      </c>
    </row>
    <row r="90" spans="1:5">
      <c s="4" r="A90" t="s">
        <v>98</v>
      </c>
      <c s="5" r="C90" t="n">
        <v>-820</v>
      </c>
      <c s="5" r="E90" t="n">
        <v>-7925</v>
      </c>
    </row>
    <row r="91" spans="1:5">
      <c s="4" r="A91" t="s">
        <v>99</v>
      </c>
      <c s="5" r="C91" t="n">
        <v>27761</v>
      </c>
      <c s="5" r="E91" t="n">
        <v>50663</v>
      </c>
    </row>
    <row r="92" spans="1:5">
      <c s="4" r="A92" t="s">
        <v>102</v>
      </c>
      <c s="5" r="C92" t="n">
        <v>27761</v>
      </c>
      <c s="5" r="E92" t="n">
        <v>50663</v>
      </c>
    </row>
    <row r="93" spans="1:5">
      <c s="4" r="A93" t="s">
        <v>761</v>
      </c>
    </row>
    <row r="94" spans="1:5">
      <c s="3" r="A94" t="s">
        <v>748</v>
      </c>
    </row>
    <row r="95" spans="1:5">
      <c s="4" r="A95" t="s">
        <v>83</v>
      </c>
      <c s="5" r="C95" t="n">
        <v>-8048</v>
      </c>
      <c s="5" r="E95" t="n">
        <v>-24376</v>
      </c>
    </row>
    <row r="96" spans="1:5">
      <c s="4" r="A96" t="s">
        <v>84</v>
      </c>
      <c s="5" r="C96" t="n">
        <v>-8048</v>
      </c>
      <c s="5" r="E96" t="n">
        <v>-24376</v>
      </c>
    </row>
    <row r="97" spans="1:5">
      <c s="4" r="A97" t="s">
        <v>90</v>
      </c>
      <c s="5" r="C97" t="n">
        <v>-8048</v>
      </c>
      <c s="5" r="E97" t="n">
        <v>-24376</v>
      </c>
    </row>
    <row r="98" spans="1:5">
      <c s="4" r="A98" t="s">
        <v>93</v>
      </c>
      <c s="5" r="C98" t="n">
        <v>-17726</v>
      </c>
      <c s="5" r="E98" t="n">
        <v>-43584</v>
      </c>
    </row>
    <row r="99" spans="1:5">
      <c s="4" r="A99" t="s">
        <v>97</v>
      </c>
      <c s="5" r="C99" t="n">
        <v>-17726</v>
      </c>
      <c s="5" r="E99" t="n">
        <v>-43584</v>
      </c>
    </row>
    <row r="100" spans="1:5">
      <c s="4" r="A100" t="s">
        <v>99</v>
      </c>
      <c s="5" r="C100" t="n">
        <v>-17726</v>
      </c>
      <c s="5" r="E100" t="n">
        <v>-43584</v>
      </c>
    </row>
    <row r="101" spans="1:5">
      <c s="4" r="A101" t="s">
        <v>102</v>
      </c>
      <c s="7" r="C101" t="n">
        <v>-17726</v>
      </c>
      <c s="7" r="E101" t="n">
        <v>-4358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7"/>
  </cols>
  <sheetData>
    <row r="1" spans="1:4">
      <c s="1" r="A1" t="s">
        <v>762</v>
      </c>
      <c s="2" r="B1" t="s">
        <v>763</v>
      </c>
      <c s="2" r="C1" t="s">
        <v>764</v>
      </c>
      <c s="2" r="D1" t="s">
        <v>730</v>
      </c>
    </row>
    <row r="2" spans="1:4">
      <c s="3" r="A2" t="s">
        <v>765</v>
      </c>
    </row>
    <row r="3" spans="1:4">
      <c s="4" r="A3" t="s">
        <v>345</v>
      </c>
      <c s="5" r="D3" t="n">
        <v>10400000</v>
      </c>
    </row>
    <row r="4" spans="1:4">
      <c s="4" r="A4" t="s">
        <v>766</v>
      </c>
    </row>
    <row r="5" spans="1:4">
      <c s="3" r="A5" t="s">
        <v>765</v>
      </c>
    </row>
    <row r="6" spans="1:4">
      <c s="4" r="A6" t="s">
        <v>767</v>
      </c>
      <c s="7" r="B6" t="n">
        <v>112000000</v>
      </c>
    </row>
    <row r="7" spans="1:4">
      <c s="4" r="A7" t="s">
        <v>768</v>
      </c>
      <c s="7" r="B7" t="n">
        <v>42000000</v>
      </c>
    </row>
    <row r="8" spans="1:4">
      <c s="4" r="A8" t="s">
        <v>345</v>
      </c>
      <c s="5" r="B8" t="n">
        <v>77480</v>
      </c>
    </row>
    <row r="9" spans="1:4">
      <c s="4" r="A9" t="s">
        <v>769</v>
      </c>
    </row>
    <row r="10" spans="1:4">
      <c s="3" r="A10" t="s">
        <v>765</v>
      </c>
    </row>
    <row r="11" spans="1:4">
      <c s="4" r="A11" t="s">
        <v>770</v>
      </c>
      <c s="7" r="B11" t="n">
        <v>70000000</v>
      </c>
    </row>
    <row r="12" spans="1:4">
      <c s="4" r="A12" t="s">
        <v>771</v>
      </c>
    </row>
    <row r="13" spans="1:4">
      <c s="3" r="A13" t="s">
        <v>765</v>
      </c>
    </row>
    <row r="14" spans="1:4">
      <c s="4" r="A14" t="s">
        <v>772</v>
      </c>
      <c s="4" r="C14" t="s">
        <v>773</v>
      </c>
    </row>
    <row r="15" spans="1:4">
      <c s="4" r="A15" t="s">
        <v>767</v>
      </c>
      <c s="7" r="C15" t="n">
        <v>378000000</v>
      </c>
    </row>
    <row r="16" spans="1:4">
      <c s="4" r="A16" t="s">
        <v>768</v>
      </c>
      <c s="5" r="C16" t="n">
        <v>230000000</v>
      </c>
    </row>
    <row r="17" spans="1:4">
      <c s="4" r="A17" t="s">
        <v>770</v>
      </c>
      <c s="7" r="C17" t="n">
        <v>148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6</v>
      </c>
      <c s="2" r="B1" t="s">
        <v>1</v>
      </c>
    </row>
    <row r="2" spans="1:3">
      <c s="2" r="B2" t="s">
        <v>2</v>
      </c>
      <c s="2" r="C2" t="s">
        <v>116</v>
      </c>
    </row>
    <row r="3" spans="1:3">
      <c s="3" r="A3" t="s">
        <v>157</v>
      </c>
    </row>
    <row r="4" spans="1:3">
      <c s="4" r="A4" t="s">
        <v>99</v>
      </c>
      <c s="7" r="B4" t="n">
        <v>1078</v>
      </c>
    </row>
    <row r="5" spans="1:3">
      <c s="3" r="A5" t="s">
        <v>158</v>
      </c>
    </row>
    <row r="6" spans="1:3">
      <c s="4" r="A6" t="s">
        <v>87</v>
      </c>
      <c s="5" r="B6" t="n">
        <v>223658</v>
      </c>
    </row>
    <row r="7" spans="1:3">
      <c s="4" r="A7" t="s">
        <v>159</v>
      </c>
      <c s="5" r="B7" t="n">
        <v>-49497</v>
      </c>
    </row>
    <row r="8" spans="1:3">
      <c s="4" r="A8" t="s">
        <v>160</v>
      </c>
      <c s="5" r="B8" t="n">
        <v>-49859</v>
      </c>
    </row>
    <row r="9" spans="1:3">
      <c s="4" r="A9" t="s">
        <v>161</v>
      </c>
      <c s="5" r="B9" t="n">
        <v>-15363</v>
      </c>
    </row>
    <row r="10" spans="1:3">
      <c s="4" r="A10" t="s">
        <v>93</v>
      </c>
      <c s="5" r="B10" t="n">
        <v>-4444</v>
      </c>
    </row>
    <row r="11" spans="1:3">
      <c s="4" r="A11" t="s">
        <v>162</v>
      </c>
      <c s="5" r="B11" t="n">
        <v>3102</v>
      </c>
    </row>
    <row r="12" spans="1:3">
      <c s="4" r="A12" t="s">
        <v>163</v>
      </c>
      <c s="5" r="B12" t="n">
        <v>-3239</v>
      </c>
    </row>
    <row r="13" spans="1:3">
      <c s="4" r="A13" t="s">
        <v>164</v>
      </c>
      <c s="5" r="B13" t="n">
        <v>1754</v>
      </c>
    </row>
    <row r="14" spans="1:3">
      <c s="4" r="A14" t="s">
        <v>165</v>
      </c>
      <c s="5" r="B14" t="n">
        <v>1087</v>
      </c>
    </row>
    <row r="15" spans="1:3">
      <c s="4" r="A15" t="s">
        <v>166</v>
      </c>
      <c s="5" r="B15" t="n">
        <v>6224</v>
      </c>
    </row>
    <row r="16" spans="1:3">
      <c s="4" r="A16" t="s">
        <v>167</v>
      </c>
      <c s="5" r="B16" t="n">
        <v>5100</v>
      </c>
    </row>
    <row r="17" spans="1:3">
      <c s="3" r="A17" t="s">
        <v>168</v>
      </c>
    </row>
    <row r="18" spans="1:3">
      <c s="4" r="A18" t="s">
        <v>34</v>
      </c>
      <c s="5" r="B18" t="n">
        <v>-11290</v>
      </c>
    </row>
    <row r="19" spans="1:3">
      <c s="4" r="A19" t="s">
        <v>31</v>
      </c>
      <c s="5" r="B19" t="n">
        <v>2357</v>
      </c>
    </row>
    <row r="20" spans="1:3">
      <c s="4" r="A20" t="s">
        <v>169</v>
      </c>
      <c s="5" r="B20" t="n">
        <v>-4621</v>
      </c>
    </row>
    <row r="21" spans="1:3">
      <c s="4" r="A21" t="s">
        <v>170</v>
      </c>
      <c s="5" r="B21" t="n">
        <v>-18754</v>
      </c>
    </row>
    <row r="22" spans="1:3">
      <c s="4" r="A22" t="s">
        <v>40</v>
      </c>
      <c s="5" r="B22" t="n">
        <v>-21441</v>
      </c>
    </row>
    <row r="23" spans="1:3">
      <c s="4" r="A23" t="s">
        <v>47</v>
      </c>
      <c s="5" r="B23" t="n">
        <v>-8343</v>
      </c>
    </row>
    <row r="24" spans="1:3">
      <c s="4" r="A24" t="s">
        <v>49</v>
      </c>
      <c s="5" r="B24" t="n">
        <v>-301</v>
      </c>
    </row>
    <row r="25" spans="1:3">
      <c s="4" r="A25" t="s">
        <v>52</v>
      </c>
      <c s="5" r="B25" t="n">
        <v>1008</v>
      </c>
    </row>
    <row r="26" spans="1:3">
      <c s="4" r="A26" t="s">
        <v>171</v>
      </c>
      <c s="5" r="B26" t="n">
        <v>58216</v>
      </c>
    </row>
    <row r="27" spans="1:3">
      <c s="3" r="A27" t="s">
        <v>172</v>
      </c>
    </row>
    <row r="28" spans="1:3">
      <c s="4" r="A28" t="s">
        <v>173</v>
      </c>
      <c s="5" r="B28" t="n">
        <v>-68484</v>
      </c>
    </row>
    <row r="29" spans="1:3">
      <c s="4" r="A29" t="s">
        <v>174</v>
      </c>
      <c s="5" r="B29" t="n">
        <v>-26971</v>
      </c>
    </row>
    <row r="30" spans="1:3">
      <c s="4" r="A30" t="s">
        <v>175</v>
      </c>
      <c s="5" r="B30" t="n">
        <v>19</v>
      </c>
    </row>
    <row r="31" spans="1:3">
      <c s="4" r="A31" t="s">
        <v>176</v>
      </c>
      <c s="5" r="B31" t="n">
        <v>-95436</v>
      </c>
    </row>
    <row r="32" spans="1:3">
      <c s="3" r="A32" t="s">
        <v>177</v>
      </c>
    </row>
    <row r="33" spans="1:3">
      <c s="4" r="A33" t="s">
        <v>151</v>
      </c>
      <c s="5" r="B33" t="n">
        <v>133111</v>
      </c>
    </row>
    <row r="34" spans="1:3">
      <c s="4" r="A34" t="s">
        <v>178</v>
      </c>
      <c s="5" r="B34" t="n">
        <v>-60396</v>
      </c>
    </row>
    <row r="35" spans="1:3">
      <c s="4" r="A35" t="s">
        <v>152</v>
      </c>
      <c s="5" r="B35" t="n">
        <v>-54975</v>
      </c>
    </row>
    <row r="36" spans="1:3">
      <c s="4" r="A36" t="s">
        <v>179</v>
      </c>
      <c s="5" r="B36" t="n">
        <v>-1024</v>
      </c>
    </row>
    <row r="37" spans="1:3">
      <c s="4" r="A37" t="s">
        <v>180</v>
      </c>
      <c s="5" r="B37" t="n">
        <v>16716</v>
      </c>
    </row>
    <row r="38" spans="1:3">
      <c s="4" r="A38" t="s">
        <v>181</v>
      </c>
      <c s="5" r="B38" t="n">
        <v>-20504</v>
      </c>
    </row>
    <row r="39" spans="1:3">
      <c s="4" r="A39" t="s">
        <v>182</v>
      </c>
      <c s="5" r="B39" t="n">
        <v>438599</v>
      </c>
    </row>
    <row r="40" spans="1:3">
      <c s="4" r="A40" t="s">
        <v>183</v>
      </c>
      <c s="5" r="B40" t="n">
        <v>418095</v>
      </c>
    </row>
    <row r="41" spans="1:3">
      <c s="3" r="A41" t="s">
        <v>184</v>
      </c>
    </row>
    <row r="42" spans="1:3">
      <c s="4" r="A42" t="s">
        <v>185</v>
      </c>
      <c s="5" r="B42" t="n">
        <v>119278</v>
      </c>
    </row>
    <row r="43" spans="1:3">
      <c s="4" r="A43" t="s">
        <v>186</v>
      </c>
      <c s="5" r="B43" t="n">
        <v>1968</v>
      </c>
    </row>
    <row r="44" spans="1:3">
      <c s="3" r="A44" t="s">
        <v>187</v>
      </c>
    </row>
    <row r="45" spans="1:3">
      <c s="4" r="A45" t="s">
        <v>188</v>
      </c>
      <c s="5" r="B45" t="n">
        <v>25066</v>
      </c>
    </row>
    <row r="46" spans="1:3">
      <c s="4" r="A46" t="s">
        <v>189</v>
      </c>
      <c s="5" r="B46" t="n">
        <v>18602</v>
      </c>
    </row>
    <row r="47" spans="1:3">
      <c s="4" r="A47" t="s">
        <v>190</v>
      </c>
      <c s="5" r="B47" t="n">
        <v>12028</v>
      </c>
    </row>
    <row r="48" spans="1:3">
      <c s="4" r="A48" t="s">
        <v>191</v>
      </c>
      <c s="7" r="B48" t="n">
        <v>-1293</v>
      </c>
    </row>
    <row r="49" spans="1:3">
      <c s="4" r="A49" t="s">
        <v>117</v>
      </c>
    </row>
    <row r="50" spans="1:3">
      <c s="3" r="A50" t="s">
        <v>157</v>
      </c>
    </row>
    <row r="51" spans="1:3">
      <c s="4" r="A51" t="s">
        <v>99</v>
      </c>
      <c s="7" r="C51" t="n">
        <v>108859</v>
      </c>
    </row>
    <row r="52" spans="1:3">
      <c s="3" r="A52" t="s">
        <v>158</v>
      </c>
    </row>
    <row r="53" spans="1:3">
      <c s="4" r="A53" t="s">
        <v>87</v>
      </c>
      <c s="5" r="C53" t="n">
        <v>8548</v>
      </c>
    </row>
    <row r="54" spans="1:3">
      <c s="4" r="A54" t="s">
        <v>159</v>
      </c>
      <c s="5" r="C54" t="n">
        <v>673</v>
      </c>
    </row>
    <row r="55" spans="1:3">
      <c s="4" r="A55" t="s">
        <v>160</v>
      </c>
      <c s="5" r="C55" t="n">
        <v>135</v>
      </c>
    </row>
    <row r="56" spans="1:3">
      <c s="4" r="A56" t="s">
        <v>161</v>
      </c>
      <c s="5" r="C56" t="n">
        <v>-123150</v>
      </c>
    </row>
    <row r="57" spans="1:3">
      <c s="4" r="A57" t="s">
        <v>93</v>
      </c>
      <c s="5" r="C57" t="n">
        <v>-3812</v>
      </c>
    </row>
    <row r="58" spans="1:3">
      <c s="4" r="A58" t="s">
        <v>162</v>
      </c>
      <c s="5" r="C58" t="n">
        <v>2039</v>
      </c>
    </row>
    <row r="59" spans="1:3">
      <c s="4" r="A59" t="s">
        <v>164</v>
      </c>
      <c s="5" r="C59" t="n">
        <v>325</v>
      </c>
    </row>
    <row r="60" spans="1:3">
      <c s="4" r="A60" t="s">
        <v>165</v>
      </c>
      <c s="5" r="C60" t="n">
        <v>-1082</v>
      </c>
    </row>
    <row r="61" spans="1:3">
      <c s="4" r="A61" t="s">
        <v>167</v>
      </c>
      <c s="5" r="C61" t="n">
        <v>5371</v>
      </c>
    </row>
    <row r="62" spans="1:3">
      <c s="3" r="A62" t="s">
        <v>168</v>
      </c>
    </row>
    <row r="63" spans="1:3">
      <c s="4" r="A63" t="s">
        <v>34</v>
      </c>
      <c s="5" r="C63" t="n">
        <v>-2214</v>
      </c>
    </row>
    <row r="64" spans="1:3">
      <c s="4" r="A64" t="s">
        <v>31</v>
      </c>
      <c s="5" r="C64" t="n">
        <v>-34515</v>
      </c>
    </row>
    <row r="65" spans="1:3">
      <c s="4" r="A65" t="s">
        <v>169</v>
      </c>
      <c s="5" r="C65" t="n">
        <v>-12377</v>
      </c>
    </row>
    <row r="66" spans="1:3">
      <c s="4" r="A66" t="s">
        <v>170</v>
      </c>
      <c s="5" r="C66" t="n">
        <v>600</v>
      </c>
    </row>
    <row r="67" spans="1:3">
      <c s="4" r="A67" t="s">
        <v>40</v>
      </c>
      <c s="5" r="C67" t="n">
        <v>-980</v>
      </c>
    </row>
    <row r="68" spans="1:3">
      <c s="4" r="A68" t="s">
        <v>47</v>
      </c>
      <c s="5" r="C68" t="n">
        <v>-2523</v>
      </c>
    </row>
    <row r="69" spans="1:3">
      <c s="4" r="A69" t="s">
        <v>192</v>
      </c>
      <c s="5" r="C69" t="n">
        <v>-2689</v>
      </c>
    </row>
    <row r="70" spans="1:3">
      <c s="4" r="A70" t="s">
        <v>49</v>
      </c>
      <c s="5" r="C70" t="n">
        <v>15904</v>
      </c>
    </row>
    <row r="71" spans="1:3">
      <c s="4" r="A71" t="s">
        <v>52</v>
      </c>
      <c s="5" r="C71" t="n">
        <v>6</v>
      </c>
    </row>
    <row r="72" spans="1:3">
      <c s="4" r="A72" t="s">
        <v>171</v>
      </c>
      <c s="5" r="C72" t="n">
        <v>-40882</v>
      </c>
    </row>
    <row r="73" spans="1:3">
      <c s="3" r="A73" t="s">
        <v>172</v>
      </c>
    </row>
    <row r="74" spans="1:3">
      <c s="4" r="A74" t="s">
        <v>173</v>
      </c>
      <c s="5" r="C74" t="n">
        <v>-65637</v>
      </c>
    </row>
    <row r="75" spans="1:3">
      <c s="4" r="A75" t="s">
        <v>174</v>
      </c>
      <c s="5" r="C75" t="n">
        <v>-12</v>
      </c>
    </row>
    <row r="76" spans="1:3">
      <c s="4" r="A76" t="s">
        <v>175</v>
      </c>
      <c s="5" r="C76" t="n">
        <v>1329</v>
      </c>
    </row>
    <row r="77" spans="1:3">
      <c s="4" r="A77" t="s">
        <v>176</v>
      </c>
      <c s="5" r="C77" t="n">
        <v>-64320</v>
      </c>
    </row>
    <row r="78" spans="1:3">
      <c s="3" r="A78" t="s">
        <v>177</v>
      </c>
    </row>
    <row r="79" spans="1:3">
      <c s="4" r="A79" t="s">
        <v>151</v>
      </c>
      <c s="5" r="C79" t="n">
        <v>213812</v>
      </c>
    </row>
    <row r="80" spans="1:3">
      <c s="4" r="A80" t="s">
        <v>178</v>
      </c>
      <c s="5" r="C80" t="n">
        <v>-53206</v>
      </c>
    </row>
    <row r="81" spans="1:3">
      <c s="4" r="A81" t="s">
        <v>152</v>
      </c>
      <c s="5" r="C81" t="n">
        <v>-139282</v>
      </c>
    </row>
    <row r="82" spans="1:3">
      <c s="4" r="A82" t="s">
        <v>179</v>
      </c>
      <c s="5" r="C82" t="n">
        <v>-1877</v>
      </c>
    </row>
    <row r="83" spans="1:3">
      <c s="4" r="A83" t="s">
        <v>193</v>
      </c>
      <c s="5" r="C83" t="n">
        <v>9188</v>
      </c>
    </row>
    <row r="84" spans="1:3">
      <c s="4" r="A84" t="s">
        <v>194</v>
      </c>
      <c s="5" r="C84" t="n">
        <v>39075</v>
      </c>
    </row>
    <row r="85" spans="1:3">
      <c s="4" r="A85" t="s">
        <v>195</v>
      </c>
      <c s="5" r="C85" t="n">
        <v>-15063</v>
      </c>
    </row>
    <row r="86" spans="1:3">
      <c s="4" r="A86" t="s">
        <v>180</v>
      </c>
      <c s="5" r="C86" t="n">
        <v>52647</v>
      </c>
    </row>
    <row r="87" spans="1:3">
      <c s="4" r="A87" t="s">
        <v>181</v>
      </c>
      <c s="5" r="C87" t="n">
        <v>-52555</v>
      </c>
    </row>
    <row r="88" spans="1:3">
      <c s="4" r="A88" t="s">
        <v>182</v>
      </c>
      <c s="5" r="C88" t="n">
        <v>307161</v>
      </c>
    </row>
    <row r="89" spans="1:3">
      <c s="4" r="A89" t="s">
        <v>183</v>
      </c>
      <c s="5" r="C89" t="n">
        <v>254606</v>
      </c>
    </row>
    <row r="90" spans="1:3">
      <c s="3" r="A90" t="s">
        <v>184</v>
      </c>
    </row>
    <row r="91" spans="1:3">
      <c s="4" r="A91" t="s">
        <v>185</v>
      </c>
      <c s="5" r="C91" t="n">
        <v>17000</v>
      </c>
    </row>
    <row r="92" spans="1:3">
      <c s="4" r="A92" t="s">
        <v>186</v>
      </c>
      <c s="5" r="C92" t="n">
        <v>6039</v>
      </c>
    </row>
    <row r="93" spans="1:3">
      <c s="3" r="A93" t="s">
        <v>187</v>
      </c>
    </row>
    <row r="94" spans="1:3">
      <c s="4" r="A94" t="s">
        <v>191</v>
      </c>
      <c s="7" r="C94" t="n">
        <v>668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 (UN</vt:lpstr>
      <vt:lpstr>CONSOLIDATED BALANCE SHEETS (U3</vt:lpstr>
      <vt:lpstr>CONSOLIDATED STATEMENTS OF INCO</vt:lpstr>
      <vt:lpstr>CONSOLIDATED STATEMENT OF INCOM</vt:lpstr>
      <vt:lpstr>COMBINED CONSOLIDATED STATEMENT</vt:lpstr>
      <vt:lpstr>CONSOLIDATED STATEMENTS OF COMP</vt:lpstr>
      <vt:lpstr>COMBINED CONSOLIDATED STATEMEN8</vt:lpstr>
      <vt:lpstr>COMBINED CONSOLIDATED STATEMEN9</vt:lpstr>
      <vt:lpstr>Organization and Business</vt:lpstr>
      <vt:lpstr>Basis of Presentation and Signi</vt:lpstr>
      <vt:lpstr>Real Estate Fund Investments</vt:lpstr>
      <vt:lpstr>Investments in Unconsolidated J</vt:lpstr>
      <vt:lpstr>Intangible Assets and Liabiliti</vt:lpstr>
      <vt:lpstr>Debt</vt:lpstr>
      <vt:lpstr>Derivatives Instruments and Hed</vt:lpstr>
      <vt:lpstr>Accumulated Other Comprehensive</vt:lpstr>
      <vt:lpstr>Noncontrolling Interests</vt:lpstr>
      <vt:lpstr>Variable Interest Entities ("VI</vt:lpstr>
      <vt:lpstr>Fair Value Measurements</vt:lpstr>
      <vt:lpstr>Fee and Other Income</vt:lpstr>
      <vt:lpstr>Interest and Other Income</vt:lpstr>
      <vt:lpstr>Interest and Debt Expense</vt:lpstr>
      <vt:lpstr>Incentive Compensation</vt:lpstr>
      <vt:lpstr>Earnings Per Share</vt:lpstr>
      <vt:lpstr>Related Party</vt:lpstr>
      <vt:lpstr>Commitments and Contingencies</vt:lpstr>
      <vt:lpstr>Segments Disclosure</vt:lpstr>
      <vt:lpstr>Subsequent Events</vt:lpstr>
      <vt:lpstr>Basis of Presentation and Sig30</vt:lpstr>
      <vt:lpstr>Real Estate Fund Investment (Ta</vt:lpstr>
      <vt:lpstr>Investments in Unconsolidated32</vt:lpstr>
      <vt:lpstr>Intangible Assets and Liabili33</vt:lpstr>
      <vt:lpstr>Debt (Tables)</vt:lpstr>
      <vt:lpstr>Derivatives Instruments and H35</vt:lpstr>
      <vt:lpstr>Accumulated Other Comprehensi36</vt:lpstr>
      <vt:lpstr>Variable Interest Entities ("37</vt:lpstr>
      <vt:lpstr>Fair Value Measurements (Tables</vt:lpstr>
      <vt:lpstr>Fee and Other Income (Tables)</vt:lpstr>
      <vt:lpstr>Interest and Other Income (Tabl</vt:lpstr>
      <vt:lpstr>Interest and Debt Expense (Tabl</vt:lpstr>
      <vt:lpstr>Earnings Per Share (Tables)</vt:lpstr>
      <vt:lpstr>Segments Disclosure (Tables)</vt:lpstr>
      <vt:lpstr>Organization and Business - Add</vt:lpstr>
      <vt:lpstr>Basis of Presentation and Sig45</vt:lpstr>
      <vt:lpstr>Real Estate Fund Investments - </vt:lpstr>
      <vt:lpstr>Real Estate Fund Investments 47</vt:lpstr>
      <vt:lpstr>Real Estate Fund Investments 48</vt:lpstr>
      <vt:lpstr>Real Estate Fund Investments 49</vt:lpstr>
      <vt:lpstr>Real Estate Fund Investments 50</vt:lpstr>
      <vt:lpstr>Real Estate Fund Investments 51</vt:lpstr>
      <vt:lpstr>Real Estate Fund Investments 52</vt:lpstr>
      <vt:lpstr>Real Estate Fund Investments 53</vt:lpstr>
      <vt:lpstr>Real Estate Fund Investments 54</vt:lpstr>
      <vt:lpstr>Investments in Unconsolidated55</vt:lpstr>
      <vt:lpstr>Investments in Unconsolidated56</vt:lpstr>
      <vt:lpstr>Investments in Unconsolidated57</vt:lpstr>
      <vt:lpstr>Investments in Unconsolidated58</vt:lpstr>
      <vt:lpstr>Investments in Unconsolidated59</vt:lpstr>
      <vt:lpstr>Intangible Assets and Intangibl</vt:lpstr>
      <vt:lpstr>Intangible Assets and Liabili61</vt:lpstr>
      <vt:lpstr>Intangible Assets and Intangi62</vt:lpstr>
      <vt:lpstr>Intangible Assets and Intangi63</vt:lpstr>
      <vt:lpstr>Debt - Summary of Outstanding D</vt:lpstr>
      <vt:lpstr>Debt - Summary of Outstanding65</vt:lpstr>
      <vt:lpstr>Debt - Additional Information (</vt:lpstr>
      <vt:lpstr>Derivatives Instruments and H67</vt:lpstr>
      <vt:lpstr>Derivatives Instruments and H68</vt:lpstr>
      <vt:lpstr>Accumulated Other Comprehensi69</vt:lpstr>
      <vt:lpstr>Noncontrolling Interests - Addi</vt:lpstr>
      <vt:lpstr>Variable Interest Entities ("71</vt:lpstr>
      <vt:lpstr>Fair Value Measurements - Sched</vt:lpstr>
      <vt:lpstr>Fair Value Measurements - Addit</vt:lpstr>
      <vt:lpstr>Fair Value Measurements - Summa</vt:lpstr>
      <vt:lpstr>Fair Value Measurements - Sum75</vt:lpstr>
      <vt:lpstr>Fair Value Measurements - Sum76</vt:lpstr>
      <vt:lpstr>Fee and Other Income - Schedule</vt:lpstr>
      <vt:lpstr>Interest and Other Income - Sch</vt:lpstr>
      <vt:lpstr>Interest and Debt Expense - Det</vt:lpstr>
      <vt:lpstr>Incentive Compensation - Additi</vt:lpstr>
      <vt:lpstr>Earnings Per Share - Summary of</vt:lpstr>
      <vt:lpstr>Earnings Per Share - Summary 82</vt:lpstr>
      <vt:lpstr>Related Party - Additional Info</vt:lpstr>
      <vt:lpstr>Commitments and Contingencies -</vt:lpstr>
      <vt:lpstr>Segments Disclosure - Additiona</vt:lpstr>
      <vt:lpstr>Segments Disclosure - Schedule </vt:lpstr>
      <vt:lpstr>Segments Disclosure - Schedul8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6:45Z</dcterms:created>
  <dcterms:modified xmlns:dcterms="http://purl.org/dc/terms/" xmlns:xsi="http://www.w3.org/2001/XMLSchema-instance" xsi:type="dcterms:W3CDTF">2015-11-12T17:56:45Z</dcterms:modified>
  <dc:title xmlns:dc="http://purl.org/dc/elements/1.1/">Untitled</dc:title>
  <dc:description xmlns:dc="http://purl.org/dc/elements/1.1/"/>
  <dc:subject xmlns:dc="http://purl.org/dc/elements/1.1/"/>
  <cp:keywords/>
  <cp:category/>
</cp:coreProperties>
</file>